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CONSOLIDATED STATEMENT OF EQUIT" sheetId="9" state="visible" r:id="rId9"/>
    <sheet xmlns:r="http://schemas.openxmlformats.org/officeDocument/2006/relationships" name="CONSOLIDATED FINANCIAL INFORMAT" sheetId="10" state="visible" r:id="rId10"/>
    <sheet xmlns:r="http://schemas.openxmlformats.org/officeDocument/2006/relationships" name="SPECIAL (GAINS) AND CHARGES" sheetId="11" state="visible" r:id="rId11"/>
    <sheet xmlns:r="http://schemas.openxmlformats.org/officeDocument/2006/relationships" name="ACQUISITIONS AND DISPOSITIONS" sheetId="12" state="visible" r:id="rId12"/>
    <sheet xmlns:r="http://schemas.openxmlformats.org/officeDocument/2006/relationships" name="BALANCE SHEET INFORMATION" sheetId="13" state="visible" r:id="rId13"/>
    <sheet xmlns:r="http://schemas.openxmlformats.org/officeDocument/2006/relationships" name="DEBT AND INTERES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DERIVATIVES AND HEDGING TRANSAC" sheetId="17" state="visible" r:id="rId17"/>
    <sheet xmlns:r="http://schemas.openxmlformats.org/officeDocument/2006/relationships" name="OTHER COMPREHENSIVE INCOME (LOS" sheetId="18" state="visible" r:id="rId18"/>
    <sheet xmlns:r="http://schemas.openxmlformats.org/officeDocument/2006/relationships" name="SHAREHOLDERS' EQUITY" sheetId="19" state="visible" r:id="rId19"/>
    <sheet xmlns:r="http://schemas.openxmlformats.org/officeDocument/2006/relationships" name="EARNINGS ATTRIBUTABLE TO ECOLAB" sheetId="20" state="visible" r:id="rId20"/>
    <sheet xmlns:r="http://schemas.openxmlformats.org/officeDocument/2006/relationships" name="INCOME TAXES" sheetId="21" state="visible" r:id="rId21"/>
    <sheet xmlns:r="http://schemas.openxmlformats.org/officeDocument/2006/relationships" name="PENSION AND POSTRETIREMENT PLAN" sheetId="22" state="visible" r:id="rId22"/>
    <sheet xmlns:r="http://schemas.openxmlformats.org/officeDocument/2006/relationships" name="REVENUES" sheetId="23" state="visible" r:id="rId23"/>
    <sheet xmlns:r="http://schemas.openxmlformats.org/officeDocument/2006/relationships" name="OPERATING SEGMENTS" sheetId="24" state="visible" r:id="rId24"/>
    <sheet xmlns:r="http://schemas.openxmlformats.org/officeDocument/2006/relationships" name="COMMITMENTS AND CONTINGENCIES" sheetId="25" state="visible" r:id="rId25"/>
    <sheet xmlns:r="http://schemas.openxmlformats.org/officeDocument/2006/relationships" name="NEW ACCOUNTING PRONOUNCEMENTS" sheetId="26" state="visible" r:id="rId26"/>
    <sheet xmlns:r="http://schemas.openxmlformats.org/officeDocument/2006/relationships" name="SPECIAL (GAINS) AND CHARGES (Ta" sheetId="27" state="visible" r:id="rId27"/>
    <sheet xmlns:r="http://schemas.openxmlformats.org/officeDocument/2006/relationships" name="ACQUISITIONS AND DISPOSITIONS (" sheetId="28" state="visible" r:id="rId28"/>
    <sheet xmlns:r="http://schemas.openxmlformats.org/officeDocument/2006/relationships" name="BALANCE SHEET INFORMATION (Tabl" sheetId="29" state="visible" r:id="rId29"/>
    <sheet xmlns:r="http://schemas.openxmlformats.org/officeDocument/2006/relationships" name="DEBT AND INTEREST (Tables)" sheetId="30" state="visible" r:id="rId30"/>
    <sheet xmlns:r="http://schemas.openxmlformats.org/officeDocument/2006/relationships" name="GOODWILL AND OTHER INTANGIBLE31" sheetId="31" state="visible" r:id="rId31"/>
    <sheet xmlns:r="http://schemas.openxmlformats.org/officeDocument/2006/relationships" name="FAIR VALUE MEASUREMENTS (Tables" sheetId="32" state="visible" r:id="rId32"/>
    <sheet xmlns:r="http://schemas.openxmlformats.org/officeDocument/2006/relationships" name="DERIVATIVES AND HEDGING TRANS33" sheetId="33" state="visible" r:id="rId33"/>
    <sheet xmlns:r="http://schemas.openxmlformats.org/officeDocument/2006/relationships" name="OTHER COMPREHENSIVE INCOME (L34" sheetId="34" state="visible" r:id="rId34"/>
    <sheet xmlns:r="http://schemas.openxmlformats.org/officeDocument/2006/relationships" name="EARNINGS ATTRIBUTABLE TO ECOL35" sheetId="35" state="visible" r:id="rId35"/>
    <sheet xmlns:r="http://schemas.openxmlformats.org/officeDocument/2006/relationships" name="PENSION AND POSTRETIREMENT PL36" sheetId="36" state="visible" r:id="rId36"/>
    <sheet xmlns:r="http://schemas.openxmlformats.org/officeDocument/2006/relationships" name="REVENUES (Tables)" sheetId="37" state="visible" r:id="rId37"/>
    <sheet xmlns:r="http://schemas.openxmlformats.org/officeDocument/2006/relationships" name="OPERATING SEGMENTS (Tables)" sheetId="38" state="visible" r:id="rId38"/>
    <sheet xmlns:r="http://schemas.openxmlformats.org/officeDocument/2006/relationships" name="NEW ACCOUNTING PRONOUNCEMENTS (" sheetId="39" state="visible" r:id="rId39"/>
    <sheet xmlns:r="http://schemas.openxmlformats.org/officeDocument/2006/relationships" name="SPECIAL (GAINS) AND CHARGES - C" sheetId="40" state="visible" r:id="rId40"/>
    <sheet xmlns:r="http://schemas.openxmlformats.org/officeDocument/2006/relationships" name="SPECIAL (GAINS) AND CHARGES - R" sheetId="41" state="visible" r:id="rId41"/>
    <sheet xmlns:r="http://schemas.openxmlformats.org/officeDocument/2006/relationships" name="ACQUISITIONS AND DISPOSITIONS -" sheetId="42" state="visible" r:id="rId42"/>
    <sheet xmlns:r="http://schemas.openxmlformats.org/officeDocument/2006/relationships" name="ACQUISITIONS AND DISPOSITIONS43" sheetId="43" state="visible" r:id="rId43"/>
    <sheet xmlns:r="http://schemas.openxmlformats.org/officeDocument/2006/relationships" name="BALANCE SHEET INFORMATION (Deta" sheetId="44" state="visible" r:id="rId44"/>
    <sheet xmlns:r="http://schemas.openxmlformats.org/officeDocument/2006/relationships" name="DEBT AND INTEREST (Details)" sheetId="45" state="visible" r:id="rId45"/>
    <sheet xmlns:r="http://schemas.openxmlformats.org/officeDocument/2006/relationships" name="DEBT AND INTEREST - Other Debt " sheetId="46" state="visible" r:id="rId46"/>
    <sheet xmlns:r="http://schemas.openxmlformats.org/officeDocument/2006/relationships" name="GOODWILL AND OTHER INTANGIBLE47" sheetId="47" state="visible" r:id="rId47"/>
    <sheet xmlns:r="http://schemas.openxmlformats.org/officeDocument/2006/relationships" name="FAIR VALUE MEASUREMENTS (Detail" sheetId="48" state="visible" r:id="rId48"/>
    <sheet xmlns:r="http://schemas.openxmlformats.org/officeDocument/2006/relationships" name="FAIR VALUE MEASUREMENTS - Long-" sheetId="49" state="visible" r:id="rId49"/>
    <sheet xmlns:r="http://schemas.openxmlformats.org/officeDocument/2006/relationships" name="DERIVATIVES AND HEDGING TRANS50" sheetId="50" state="visible" r:id="rId50"/>
    <sheet xmlns:r="http://schemas.openxmlformats.org/officeDocument/2006/relationships" name="DERIVATIVES AND HEDGING TRANS51" sheetId="51" state="visible" r:id="rId51"/>
    <sheet xmlns:r="http://schemas.openxmlformats.org/officeDocument/2006/relationships" name="OTHER COMPREHENSIVE INCOME (L52" sheetId="52" state="visible" r:id="rId52"/>
    <sheet xmlns:r="http://schemas.openxmlformats.org/officeDocument/2006/relationships" name="SHAREHOLDERS' EQUITY (Details)" sheetId="53" state="visible" r:id="rId53"/>
    <sheet xmlns:r="http://schemas.openxmlformats.org/officeDocument/2006/relationships" name="EARNINGS ATTRIBUTABLE TO ECOL54" sheetId="54" state="visible" r:id="rId54"/>
    <sheet xmlns:r="http://schemas.openxmlformats.org/officeDocument/2006/relationships" name="INCOME TAXES (Details)" sheetId="55" state="visible" r:id="rId55"/>
    <sheet xmlns:r="http://schemas.openxmlformats.org/officeDocument/2006/relationships" name="PENSION AND POSTRETIREMENT PL56" sheetId="56" state="visible" r:id="rId56"/>
    <sheet xmlns:r="http://schemas.openxmlformats.org/officeDocument/2006/relationships" name="REVENUES (Details)" sheetId="57" state="visible" r:id="rId57"/>
    <sheet xmlns:r="http://schemas.openxmlformats.org/officeDocument/2006/relationships" name="REVENUES - Contract Liability (" sheetId="58" state="visible" r:id="rId58"/>
    <sheet xmlns:r="http://schemas.openxmlformats.org/officeDocument/2006/relationships" name="OPERATING SEGMENTS (Details)" sheetId="59" state="visible" r:id="rId59"/>
    <sheet xmlns:r="http://schemas.openxmlformats.org/officeDocument/2006/relationships" name="COMMITMENTS AND CONTINGENCIES (" sheetId="60" state="visible" r:id="rId60"/>
    <sheet xmlns:r="http://schemas.openxmlformats.org/officeDocument/2006/relationships" name="NEW ACCOUNTING PRONOUNCEMENTS61" sheetId="61" state="visible" r:id="rId61"/>
    <sheet xmlns:r="http://schemas.openxmlformats.org/officeDocument/2006/relationships" name="NEW ACCOUNTING PRONOUNCEMENTS -" sheetId="62" state="visible" r:id="rId62"/>
    <sheet xmlns:r="http://schemas.openxmlformats.org/officeDocument/2006/relationships" name="NEW ACCOUNTING PRONOUNCEMENTS63" sheetId="63" state="visible" r:id="rId63"/>
    <sheet xmlns:r="http://schemas.openxmlformats.org/officeDocument/2006/relationships" name="NEW ACCOUNTING PRONOUNCEMENTS64" sheetId="64" state="visible" r:id="rId64"/>
  </sheets>
  <definedNames/>
  <calcPr calcId="124519" fullCalcOnLoad="1"/>
</workbook>
</file>

<file path=xl/sharedStrings.xml><?xml version="1.0" encoding="utf-8"?>
<sst xmlns="http://schemas.openxmlformats.org/spreadsheetml/2006/main" uniqueCount="663">
  <si>
    <t>Document and Entity Information</t>
  </si>
  <si>
    <t>3 Months Ended</t>
  </si>
  <si>
    <t>Mar. 31, 2018shares</t>
  </si>
  <si>
    <t>Entity Registrant Name</t>
  </si>
  <si>
    <t>ECOLAB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 OF INCOME - USD ($) shares in Millions, $ in Millions</t>
  </si>
  <si>
    <t>12 Months Ended</t>
  </si>
  <si>
    <t>Mar. 31, 2018</t>
  </si>
  <si>
    <t>Mar. 31, 2017</t>
  </si>
  <si>
    <t>Dec. 31, 2017</t>
  </si>
  <si>
    <t>Dec. 31, 2016</t>
  </si>
  <si>
    <t>Net sales</t>
  </si>
  <si>
    <t>Cost of sales (including special charges of (a))</t>
  </si>
  <si>
    <t>Selling, general and administrative expenses</t>
  </si>
  <si>
    <t>Special (gains) and charges</t>
  </si>
  <si>
    <t>Operating income</t>
  </si>
  <si>
    <t>Other (income)/expense</t>
  </si>
  <si>
    <t>Interest expense, net</t>
  </si>
  <si>
    <t>Income before income taxes</t>
  </si>
  <si>
    <t>Provision for income taxes</t>
  </si>
  <si>
    <t>Net income including noncontrolling interest</t>
  </si>
  <si>
    <t>Net income attributable to noncontrolling interest</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Product and equipment</t>
  </si>
  <si>
    <t>Service and lease</t>
  </si>
  <si>
    <t>CONSOLIDATED STATEMENT OF INCOME (Parenthetical) - USD ($) $ in Millions</t>
  </si>
  <si>
    <t>Special charges</t>
  </si>
  <si>
    <t>Cost of sales</t>
  </si>
  <si>
    <t>CONSOLIDATED STATEMENT OF COMPREHENSIVE INCOME (LOSS) - USD ($) $ in Millions</t>
  </si>
  <si>
    <t>CONSOLIDATED STATEMENT OF COMPREHENSIVE INCOME</t>
  </si>
  <si>
    <t>Foreign currency translation adjustments</t>
  </si>
  <si>
    <t>Foreign currency translation</t>
  </si>
  <si>
    <t>Gain (loss) on net investment hedges</t>
  </si>
  <si>
    <t>Total foreign currency translation adjustments</t>
  </si>
  <si>
    <t>Derivatives and hedging instruments</t>
  </si>
  <si>
    <t>Pension and postretirement benefits</t>
  </si>
  <si>
    <t>Amortization of net actuarial loss and prior service cost included in net periodic pension and postretirement costs</t>
  </si>
  <si>
    <t>Total pension and postretirement benefits</t>
  </si>
  <si>
    <t>Subtotal</t>
  </si>
  <si>
    <t>Total comprehensive income, including noncontrolling interest</t>
  </si>
  <si>
    <t>Comprehensive income attributable to noncontrolling interest</t>
  </si>
  <si>
    <t>Comprehensive income attributable to Ecolab</t>
  </si>
  <si>
    <t>CONSOLIDATED BALANCE SHEET - USD ($) $ in Millions</t>
  </si>
  <si>
    <t>Current assets</t>
  </si>
  <si>
    <t>Cash and cash equivalents</t>
  </si>
  <si>
    <t>Accounts receivable, net</t>
  </si>
  <si>
    <t>Inventori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Deferred income taxes</t>
  </si>
  <si>
    <t>Other liabilities</t>
  </si>
  <si>
    <t>Total liabilities</t>
  </si>
  <si>
    <t>Equity</t>
  </si>
  <si>
    <t>Common stock</t>
  </si>
  <si>
    <t>Additional paid-in capital</t>
  </si>
  <si>
    <t>Retained earnings</t>
  </si>
  <si>
    <t>Accumulated other comprehensive loss</t>
  </si>
  <si>
    <t>Treasury stock</t>
  </si>
  <si>
    <t>Total Ecolab shareholders' equity</t>
  </si>
  <si>
    <t>Noncontrolling interest</t>
  </si>
  <si>
    <t>Total equity</t>
  </si>
  <si>
    <t>Total liabilities and equity</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to cash provided by operating activities:</t>
  </si>
  <si>
    <t>Depreciation</t>
  </si>
  <si>
    <t>Amortization</t>
  </si>
  <si>
    <t>Share-based compensation expense</t>
  </si>
  <si>
    <t>Pension and postretirement plan contributions</t>
  </si>
  <si>
    <t>Pension and postretirement plan expense</t>
  </si>
  <si>
    <t>Restructuring charges, net of cash paid</t>
  </si>
  <si>
    <t>Other, net</t>
  </si>
  <si>
    <t>Changes in operating assets and liabilities, net of effect of acquisitions:</t>
  </si>
  <si>
    <t>Accounts receivable</t>
  </si>
  <si>
    <t>Cash provided by operating activities</t>
  </si>
  <si>
    <t>INVESTING ACTIVITIES</t>
  </si>
  <si>
    <t>Capital expenditures</t>
  </si>
  <si>
    <t>Property and other assets sold</t>
  </si>
  <si>
    <t>Acquisitions and investments in affiliates, net of cash acquired</t>
  </si>
  <si>
    <t>Divestiture of businesses</t>
  </si>
  <si>
    <t>Settlement of net investment hedges</t>
  </si>
  <si>
    <t>Cash used for investing activities</t>
  </si>
  <si>
    <t>FINANCING ACTIVITIES</t>
  </si>
  <si>
    <t>Net issuances of commercial paper and notes payable</t>
  </si>
  <si>
    <t>Long-term debt repayments</t>
  </si>
  <si>
    <t>Reacquired shares</t>
  </si>
  <si>
    <t>Dividends paid</t>
  </si>
  <si>
    <t>Exercise of employee stock options</t>
  </si>
  <si>
    <t>Acquisition related liabilities and contingent consideration</t>
  </si>
  <si>
    <t>Cash (used for) provided by financing activities</t>
  </si>
  <si>
    <t>Effect of exchange rate changes on cash, cash equivalents and restricted cash</t>
  </si>
  <si>
    <t>Decrease in cash, cash equivalents and restricted cash</t>
  </si>
  <si>
    <t>Cash, cash equivalents and restricted cash, beginning of period</t>
  </si>
  <si>
    <t>Cash, cash equivalents and restricted cash, end of period</t>
  </si>
  <si>
    <t>CONSOLIDATED STATEMENT OF CASH FLOWS (Parenthetical) - USD ($) $ in Millions</t>
  </si>
  <si>
    <t>Restricted Cash</t>
  </si>
  <si>
    <t>Restricted Cash Standard Adoption | Adjustment</t>
  </si>
  <si>
    <t>CONSOLIDATED STATEMENT OF EQUITY - USD ($) shares in Millions, $ in Millions</t>
  </si>
  <si>
    <t>Ecolab Shareholders Equity</t>
  </si>
  <si>
    <t>Common Stock</t>
  </si>
  <si>
    <t>Additional Paid-in Capital</t>
  </si>
  <si>
    <t>Retained Earnings</t>
  </si>
  <si>
    <t>OCI (Loss)</t>
  </si>
  <si>
    <t>Treasury Stock</t>
  </si>
  <si>
    <t>Non-Controlling Interest</t>
  </si>
  <si>
    <t>Total</t>
  </si>
  <si>
    <t>Balance at Dec. 31, 2015</t>
  </si>
  <si>
    <t>Increase (Decrease) in Stockholders' Equity</t>
  </si>
  <si>
    <t>New accounting guidance adoption</t>
  </si>
  <si>
    <t>Net income</t>
  </si>
  <si>
    <t>Comprehensive income (loss) activity</t>
  </si>
  <si>
    <t>Cash dividends declared</t>
  </si>
  <si>
    <t>Stock options and awards</t>
  </si>
  <si>
    <t>Balance at Dec. 31, 2016</t>
  </si>
  <si>
    <t>Acquisition of noncontrolling interests</t>
  </si>
  <si>
    <t>Balance at Dec. 31, 2017</t>
  </si>
  <si>
    <t>Balance (in shares) at Dec. 31, 2017</t>
  </si>
  <si>
    <t>Balance at Mar. 31, 2018</t>
  </si>
  <si>
    <t>Balance (in shares) at Mar. 31, 2018</t>
  </si>
  <si>
    <t>CONSOLIDATED FINANCIAL INFORMATION</t>
  </si>
  <si>
    <t>1. CONSOLIDATED FINANCIAL INFORMATION
The unaudited consolidated financial information for the first quarter ended March 31, 2018 and 2017 reflect, in the opinion of company management, all adjustments necessary for a fair statement of the financial position, results of operations, comprehensive income (loss), equity and cash flows of Ecolab Inc. ("Ecolab" or "the Company") for the interim periods presented. Any adjustments consist of normal recurring items.
The financial results for any interim period are not necessarily indicative of results for the full year. The consolidated balance sheet data as of December 31, 2017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year ended December 31, 2017.
Certain amounts in prior periods have been reclassified to conform to the current period presentation. The reclassifications are primarily related to the adoption of new accounting standards as described further in Note 17. Except for the changes due to the adoption of the new accounting standards, the Company has consistently applied the accounting policies to all periods presented in these consolidated financial statements.
With respect to the unaudited financial information of the Company for the first quarter ended March 31, 2018 and 2017 included in this Form 10-Q, PricewaterhouseCoopers LLP reported that they have applied limited procedures in accordance with professional standards for a review of such information. Their separate report dated May 3, 2018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as amended (the "Act"), for their report on the unaudited financial information because that report is not a "report" or a "part" of a registration statement prepared or certified by PricewaterhouseCoopers LLP within the meaning of Sections 7 and 11 of the Act.</t>
  </si>
  <si>
    <t>SPECIAL (GAINS) AND CHARGES</t>
  </si>
  <si>
    <t xml:space="preserve">2. SPECIAL (GAINS) AND CHARGES
Special (gains) and charges reported on the Consolidated Statement of Income include the following:
First Quarter Ended
March 31
(millions)
2018
2017
Cost of sales
Acquisition and integration costs
-
1.5
Special (gains) and charges
Restructuring activities
0.3
(0.3)
Acquisition and integration costs
0.5
6.3
Other
25.2
0.2
Subtotal
26.0
6.2
Total special (gains) and charges
$26.0
$7.7
For segment reporting purposes, special (gains) and charges are not allocated to reportable segments, which is consistent with the Company’s internal management reporting.
Restructuring activities
During the second quarter of 2017, the Company commenced restructuring and other cost-saving actions in order to streamline operations. These actions include a reduction of the Company’s global workforce by approximately 570 positions, as well as asset disposals and lease terminations. Actions were substantially completed in 2017. The Company also has restructuring plans that commenced prior to 2015. Net restructuring charges were $0.3 million ($0.3 million after tax) and net restructuring gains were $0.3 million ($0.2 million after tax) in the first quarter of 2018 and 2017, respectively. The restructuring liability balance for all plans was $34.0 million and $41.5 million as of March 31, 2018 and December 31, 2017, respectively. The reduction in liability was driven primarily by severance and other cash payments. The majority of pretax charges represent net cash expenditures which are expected to be paid over a period of a few months to several quarters and will continue to be funded from operating activities. Cash payments during 2018 related to restructuring plans were $7.9 million.
Restructuring activities have been included as a component of special (gains) and charges on the Consolidated Statement of Income. Restructuring liabilities have been classified as a component of both other current and other noncurrent liabilities on the Consolidated Balance Sheet.
Acquisition and integration related costs
Acquisition and integration costs reported in special (gains) and charges on the Consolidated Statement of Income include $0.5 million ($0.3 million after tax) and $6.3 million ($4.2 million after tax) in the first quarter of 2018 and 2017, respectively. Charges are related to acquisition costs, advisory and legal fees, and integration charges for acquisitions. Acquisition and integration costs reported in product and equipment cost of sales on the Consolidated Statement of Income in the first quarter of 2017 relate to recognition of fair value step-up in the Anios inventory.
Further information related to the Company’s acquisitions is included in Note 3.
Other
During the first quarter of 2018, the Company recorded other special charges of $25.2 million, which primarily consisted of a $25.0 million ($18.9 million after tax) commitment to the Ecolab Foundation in response to the new U.S. tax law. Other charges were minimal in both the first quarter of 2018 and 2017. </t>
  </si>
  <si>
    <t>ACQUISITIONS AND DISPOSITIONS</t>
  </si>
  <si>
    <t>3. ACQUISITIONS AND DISPOSITIONS
Acquisitions
The Company makes acquisitions that align with its strategic business objectives. The assets and liabilities of the acquired entities have been recorded as of the acquisition date, at their respective fair values, and are included in the Consolidated Balance Sheet. The purchase price allocation is based on estimates of the fair value of assets acquired and liabilities assumed. The aggregate purchase price of acquisitions has been reduced for any cash or cash equivalents acquired with the acquisition. Acquisitions during the first three months of 2018 and 2017 were not significant to the Company’s consolidated financial statements; therefore, pro forma financial information is not presented.
Anios Acquisition
On February 1, 2017, the Company acquired Anios for total consideration of $798.3 million, including satisfaction of outstanding debt. Anios had annualized pre-acquisition sales of approximately $245 million and is a leading European manufacturer and marketer of hygiene and disinfection products for the healthcare, food service, and food and beverage processing industries. Anios provides an innovative product line that expands the solutions the Company is able to offer, while also providing a complementary geographic footprint within the healthcare market. During 2016, the Company deposited €50 million in an escrow account that was released back to the Company upon closing of the transaction in February 2017.
The Company incurred certain acquisition and integration costs associated with the transaction that were expensed and are reflected in the Consolidated Statement of Income. See Note 2 for additional information related to the Company’s special (gains) and charges related to such activities.
The components of the cash paid for Anios are shown in the following table.
(millions)
2017
Tangible assets
$139.8
Identifiable intangible assets
Customer relationships
252.0
Trademarks
65.7
Other technology
16.1
Total assets acquired
473.6
Goodwill
511.7
Total liabilities
187.0
Total consideration transferred
798.3
Long-term debt repaid upon close
192.8
Net consideration transferred to sellers
$605.5
Tangible assets are primarily comprised of accounts receivable of $64.8 million, property, plant and equipment of $24.7 million and inventory of $29.1 million. Liabilities primarily consist of deferred tax liabilities of $102.3 million and current liabilities of $62.5 million.
Customer relationships, trademarks, and other technology are being amortized over weighted average lives of 20, 17, and 11 years, respectively.
Goodwill of $511.7 million arising from the acquisition consists largely of the synergies and economies of scale expected through adding complementary geographies and innovative products to the Company’s healthcare portfolio. The goodwill was allocated to the Institutional, Healthcare, and Specialty operating segments within the Global Institutional reportable segment and the Food &amp; Beverage and Life Sciences operating segments within the Global Industrial reportable segment. None of the goodwill recognized is expected to be deductible for income tax purposes. The purchase price allocation was completed during the fourth quarter of 2017.
Other Acquisitions
During the first quarter of 2018, the Company paid $76.5 million for acquisitions, of which $47.3 million was attributed to certain identifiable intangible assets. The weighted average useful life of these identifiable intangible assets acquired was 11 years.
Excluding the Anios acquisition, during the first quarter of 2017, the Company paid $28.0 million for acquisitions, of which $18.4 million was attributed to certain identifiable intangible assets. The weighted average useful life of these identifiable intangible assets acquired was 12 years. Additionally, there were insignificant purchase price adjustments related to prior year acquisitions.
Dispositions
There were no significant business dispositions during the first quarter of 2018, and there were no business dispositions in the first quarter of 2017. In November 2017, the Company completed the sale of its Equipment Care business to a third party. Annualized Equipment Care sales were approximately $180 million and were included in the Other segment.</t>
  </si>
  <si>
    <t>BALANCE SHEET INFORMATION</t>
  </si>
  <si>
    <t>4. BALANCE SHEET INFORMATION
March 31
December 31
(millions)
2018
2017
Accounts receivable, net
Accounts receivable
$2,648.2
$2,642.9
Allowance for doubtful accounts
(73.9)
(71.5)
Total
$2,574.3
$2,571.4
Inventories
Finished goods
$1,032.0
$974.9
Raw materials and parts
483.3
438.7
Inventories at FIFO cost
1,515.3
1,413.6
FIFO cost to LIFO cost difference
26.5
32.9
Total
$1,541.8
$1,446.5
Other current assets
Prepaid assets
$140.0
$153.5
Taxes receivable
118.0
129.2
Derivative assets
6.7
28.8
Other
40.5
53.5
Total
$305.2
$365.0
Property, plant and equipment, net
Land
$230.8
$224.1
Buildings and leasehold improvements
1,241.1
1,207.4
Machinery and equipment
2,334.0
2,280.9
Merchandising and customer equipment
2,486.1
2,399.4
Capitalized software
618.2
585.8
Construction in progress
418.0
438.7
7,328.2
7,136.3
Accumulated depreciation
(3,548.3)
(3,429.2)
Total
$3,779.9
$3,707.1
Other intangible assets, net
Intangible assets not subject to amortization
Trade names
$1,230.0
$1,230.0
Intangible assets subject to amortization
Customer relationships
$3,668.0
$3,620.3
Trademarks
381.5
380.6
Patents
467.7
462.7
Other technology
269.1
232.6
4,786.3
4,696.2
Accumulated amortization
Customer relationships
(1,477.7)
(1,403.8)
Trademarks
(155.2)
(147.6)
Patents
(194.2)
(187.9)
Other technology
(177.0)
(169.3)
(2,004.1)
(1,908.6)
Net intangible assets subject to amortization
2,782.2
2,787.6
Total
$4,012.2
$4,017.6
Other assets
Deferred income taxes
$104.4
$105.4
Pension
45.6
41.7
Other
342.4
330.3
Total
$492.4
$477.4
March 31
December 31
(millions)
2018
2017
Other current liabilities
Discounts and rebates
$289.8
$267.2
Dividends payable
118.3
118.6
Interest payable
78.2
50.7
Taxes payable, other than income
102.9
129.9
Derivative liabilities
89.3
62.2
Restructuring
28.6
36.0
Contract liability
88.2
79.0
Other
273.6
257.1
Total
$1,068.9
$1,000.7
Accumulated other comprehensive loss
Unrealized loss on derivative financial instruments, net of tax
$(28.5)
$(26.4)
Unrecognized pension and postretirement benefit expense, net of tax
(555.6)
(555.8)
Cumulative translation, net of tax
(974.2)
(1,061.2)
Total
$(1,558.3)
$(1,643.4)</t>
  </si>
  <si>
    <t>DEBT AND INTEREST</t>
  </si>
  <si>
    <t>5. DEBT AND INTEREST
Short-term Debt
The following table provides the components of the Company’s short-term debt obligations as of March 31, 2018 and December 31, 2017.
March 31
December 31
(millions)
2018
2017
Short-term debt
Commercial paper
$336.4
$-
Notes payable
35.7
14.7
Long-term debt, current maturities
645.7
549.7
Total
$1,017.8
$564.4
Line of Credit
As of March 31, 2018, the Company had in place a $2.0 billion multi-year credit facility which expires in November 2022. The credit facility has been established with a diverse syndicate of banks and supports the Company’s U.S. and Euro commercial paper programs. There were no borrowings under the Company’s credit facility as of either March 31, 2018 or December 31, 2017.
Commercial Paper
The Company’s commercial paper program is used as a potential source of liquidity and consists of a $2.0 billion U.S. commercial paper program and a $2.0 billion Euro commercial paper program. The maximum aggregate amount of commercial paper that may be issued by the Company under its commercial paper programs may not exceed $2.0 billion.
As of March 31, 2018, the Company had $170.8 million (€140.0 million) of commercial paper outstanding under its Euro program and $165.6 million commercial paper outstanding under its U.S. program. As of December 31, 2017, the Company had no commercial paper outstanding under either program.
Long-term Debt
The following table provides the components of the Company’s long-term debt obligations, including current maturities, as of March 31, 2018 and December 31, 2017.
Maturity
March 31
December 31
(millions)
by Year
2018
2017
Long-term debt
Public and 144A notes (2018 principal amount)
Three year 2015 senior notes ($0 million)
2018
-
299.9
Three year 2016 senior notes ($400 million)
2019
395.6
396.1
Five year 2015 senior notes ($300 million)
2020
299.2
299.1
Ten year 2011 senior notes ($1.02 billion)
2021
1,016.7
1,016.6
Five year 2017 senior notes ($500 million)
2022
496.3
496.3
Seven year 2016 senior notes ($400 million)
2023
397.7
397.5
Seven year 2016 senior notes (€575 million)
2024
694.3
676.6
Ten year 2015 senior notes (€575 million)
2025
697.0
679.4
Ten year 2016 senior notes ($750 million)
2026
743.1
742.8
Ten year 2017 144A notes ($500 million)
2027
494.7
494.7
Thirty year 2011 senior notes ($458 million)
2041
451.4
451.3
Thirty year 2016 senior notes ($250 million)
2046
246.0
246.0
Thirty year 2017 144A notes ($700 million)
2047
608.0
607.8
Private notes (2017 principal amount)
Series A private placement senior notes ($250 million)
2018
248.2
248.5
Series B private placement senior notes ($250 million)
2023
249.4
249.3
Capital lease obligations
4.8
4.6
Other
1.0
1.5
Total debt
7,043.4
7,308.0
Long-term debt, current maturities
(645.7)
(549.7)
Total long-term debt
$6,397.7
$6,758.3
Public and 144A Notes
During the first quarter of 2018, pursuant to a registration rights agreement pertaining to the 144A Notes, the Company filed a registration statement regarding an offer to exchange each series of the 144A Notes for new issues of notes registered under the U.S. Securities Act of 1933, as amended. The registration statement was declared effective, and the Company commenced the exchange offer, on March 20, 2018. The exchange offer expired on April 17, 2018, with all of the 144A Notes being exchanged for new notes. The terms of each series of the new notes are substantially identical to the terms of the applicable series of 144A Notes, except that the new notes are registered as mentioned above and the transfer restrictions and registration rights and related special interest provisions applicable to the 144A Notes do not apply to the new notes.
The Company’s public notes, including the new notes received upon exchange of the 144A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ould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Private Notes
The Company’s private notes may be redeemed by the Company at its option at redemption prices that include accrued and unpaid interest and a make-whole premium. Upon the occurrence of specified changes of control involving the Company, the Company would be required to offer to repurchase the private notes at a price equal to 100% of the aggregate principal amount thereof, plus any accrued and unpaid interest to the date of repurchase. Additionally, the Company would be required to make a similar offer to repurchase the private notes upon the occurrence of specified merger events or asset sales involving the Company, when accompanied by a downgrade of the private notes below investment grade rating, within a specified time period. The private notes are unsecured senior obligations of the Company and rank equal in right of payment with all other senior indebtedness of the Company. The private notes shall be unconditionally guaranteed by subsidiaries of the Company in certain circumstances, as described in the note purchase agreement as amended.
Covenants
The Company is in compliance with its debt covenants as of March 31, 2018.
Net Interest Expense
Interest expense and interest income recognized during the first quarter of 2018 and 2017 were as follows:
First Quarter Ended
March 31
(millions)
2018
2017
Interest expense
$61.0
$66.6
Interest income
(4.6)
(4.1)
Interest expense, net
$56.4
$62.5</t>
  </si>
  <si>
    <t>GOODWILL AND OTHER INTANGIBLE ASSETS</t>
  </si>
  <si>
    <t xml:space="preserve">6. GOODWILL AND OTHER INTANGIBLE ASSETS
Goodwill
Goodwill represents the excess of the purchase price over the fair value of identifiable net assets acquired in a business combination. The Company’s reporting units are its operating segments.
The Company tests goodwill for impairment on an annual basis during the second quarter. If circumstances change significantly, the Company would also test a reporting unit’s goodwill for impairment during interim periods between its annual tests. Based on the current and expected performance of the Company’s reporting units, updating the impairment testing during the first quarter of 2018 was not deemed necessary. There has been no impairment of goodwill in any of the years presented.
The changes in the carrying amount of goodwill for each of the Company's reportable segments during the three months ended March 31, 2018 were as follows:
Global
Global
Global
(millions)
Industrial
Institutional
Energy
Other
Total
December 31, 2017
$2,797.0
$1,027.0
$3,203.7
$139.4
$7,167.1
Segment change (a)
(71.7)
-
-
71.7
-
December 31, 2017 revised
$2,725.3
$1,027.0
$3,203.7
$211.1
$7,167.1
Current year business combinations (b)
20.7
11.8
-
-
32.5
Prior year business combinations (c)
-
-
-
0.1
0.1
Dispositions
-
-
(2.5)
-
(2.5)
Effect of foreign currency translation
40.3
15.3
47.1
3.1
105.8
March 31, 2018
$2,786.3
$1,054.1
$3,248.3
$214.3
$7,303.0
(a)
Relates to establishment of the Colloidal Technologies Group (“CTG”) operating segment, which is also a reporting unit. Goodwill was allocated to CTG based on a fair value allocation. The CTG operating segment is included in the Other segment. CTG was previously reported in the Water reporting unit, which is aggregated and reported in the Global Industrial reportable segment. See Note 15 for further information.
(b)
Represents goodwill associated with current year acquisitions. The Company does not expect any of the goodwill related to businesses acquired to be tax deductible.
(c)
Represents purchase price allocation adjustments for 2017 acquisitions deemed preliminary as of December 31, 2017.
Other Intangible Assets
The Nalco trade name is the Company’s principal indefinite life intangible asset, which is tested for impairment on an annual basis during the second quarter. Based on the ongoing performance of the Company’s reporting units associated with the trade name, updating the impairment testing during the first quarter of 2018 was not deemed necessary. There has been no impairment of the Nalco trade name intangible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otal amortization expense related to other intangible assets during the first quarter of 2018 and 2017 was $80.2 million and $73.8 million, respectively. Estimated amortization for the remaining nine month period of 2018 related to other amortizable intangible assets is expected to be approximately $242 million. </t>
  </si>
  <si>
    <t>FAIR VALUE MEASUREMENTS</t>
  </si>
  <si>
    <t>7. FAIR VALUE MEASUREMENTS
The Company’s financial instruments include cash and cash equivalents, restricted cash, accounts receivable, accounts payable, contingent consideration obligations, commercial paper, notes payable, foreign currency forward contracts, interest rate swap agreemen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were:
March 31, 2018
(millions)
Carrying
Fair Value Measurements
Amount
Level 1
Level 2
Level 3
Assets
Foreign currency forward contracts
$21.3
$-
$21.3
$-
Liabilities
Foreign currency forward contracts
199.7
-
199.7
-
Interest rate swap agreements
5.4
-
5.4
-
December 31, 2017
(millions)
Carrying
Fair Value Measurements
Amount
Level 1
Level 2
Level 3
Assets
Foreign currency forward contracts
$45.8
$-
$45.8
$-
Liabilities
Foreign currency forward contracts
153.1
-
153.1
-
Interest rate swap agreements
4.2
-
-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The carrying values of accounts receivable, accounts payable, cash and cash equivalents, restricted cash, commercial paper and notes payable approximate fair value because of their short maturities, and as such are classified within Level 1.
The fair value of long-term debt is based on quoted market prices for the same or similar debt instruments (classified as Level 2). The carrying amount and the estimated fair value of long-term debt, including current maturities, held by the Company were:
March 31, 2018
December 31, 2017
Carrying
Fair
Carrying
Fair
Amount
Value
Amount
Value
Long-term debt, including current maturities
$7,043.4
$7,282.2
$7,308.0
$7,716.0</t>
  </si>
  <si>
    <t>DERIVATIVES AND HEDGING TRANSACTIONS</t>
  </si>
  <si>
    <t>8. DERIVATIVES AND HEDGING TRANSACTIONS
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net settle contracts with the same counterparties. These arrangements generally do not call for collateral and as of the applicable dates presented in the following table, no cash collateral had been received or pledged related to the underlying derivatives.
The respective net amounts are included in other current assets, other assets, other current liabilities and other liabilities on the Consolidated Balance Sheet.
The following table summarizes the gross fair value and the net value of the Company’s outstanding derivatives.
Asset Derivatives
Liability Derivatives
March 31
December 31
March 31
December 31
(millions)
2018
2017
2018
2017
Derivatives designated as hedging instruments
Foreign currency forward contracts
$3.8
$19.6
$162.6
$125.2
Interest rate swap agreements
-
-
5.4
4.2
Derivatives not designated as hedging instruments
Foreign currency forward contracts
17.5
26.2
37.1
27.9
Gross value of derivatives
21.3
45.8
205.1
157.3
Gross amounts offset in the Consolidated Balance Sheet
(14.6)
(17.0)
(14.6)
(17.0)
Net value of derivatives
$6.7
$28.8
$190.5
$140.3
The following table summarizes the notional values of the Company’s outstanding derivatives.
Notional Values
(millions)
2018
2017
Foreign currency forward contracts
$ 4,762
$ 5,593
Interest rate agreements
$ 650
$ 950
Cash Flow Hedges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Cash flow hedged transactions impacting AOCI are forecasted to occur within the next five years.
The Company occasionally enters into treasury lock and forward starting interest rate swap agreements to manage interest rate exposure. During 2016 and 2015, the Company entered into and subsequently closed a series of treasury lock and forward starting interest rate swap agreements, in conjunction with its public debt issuances. The agreements were designated and effective as cash flow hedges of the expected interest payments related to the anticipated future debt issuances. Amounts recorded in AOCI are recognized as part of interest expense over the remaining life of the notes as the forecasted interest transactions occur.
The effective portion of gains and losses recognized into AOCI and earnings from derivative contracts that qualified as cash flow hedges was as follows:
First Quarter Ended
March 31
(millions)
2018
2017
Unrealized gain (loss) recognized into AOCI
Foreign currency forward contracts
AOCI (equity)
$(44.9)
$(4.3)
Interest rate swap agreements
AOCI (equity)
-
-
Total
(44.9)
(4.3)
Gain (loss) recognized in income
Foreign currency forward contracts
Cost of sales
(1.9)
(2.5)
SG&amp;A
(47.6)
10.2
Interest expense, net
8.3
2.9
Subtotal
(41.2)
10.6
Interest rate swap agreements
Interest expense, net
(1.8)
(1.8)
Total
$(43.0)
$8.8
Gains and losses recognized in income related to the ineffective portion of the Company’s cash flow hedges were insignificant during the first three months of 2018 and 2017.
Fair Value Hedges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In January 2016, the Company entered into an interest rate swap agreement that converted its $400 million 2.00% debt from a fixed interest rate to a floating interest rate. In January 2015, the Company entered into interest rate swap agreements that converted its $300 million 1.55% debt and its $250 million 3.69% debt from fixed interest rates to floating interest rates. In May 2014, the Company entered into an interest rate swap agreement that converted its $500 million 1.45% debt from a fixed rate to a floating interest rate. The interest rate swap agreements tied to the Company’s $500 million 1.45% and $300 million 1.55% debt expired in December 2017 and January 2018, respectively, upon repayment of the underlying debt.
The interest rate swaps referenced above were designated as fair value hedges.
The impact on earnings from derivative contracts that qualified as fair value hedges was as follows:
First Quarter Ended
March 31
(millions)
2018
2017
Gain (loss) on derivative recognized income
Interest rate swap
Interest expense, net
$(1.1)
$(1.7)
Gain (loss) on hedged item recognized income
Interest rate swap
Interest expense, net
$1.1
$1.7
Net Investment Hedges
The Company designates its outstanding €1,150 million ($1,391 million at the end of the first quarter of 2018) senior notes (“euronotes”) and €100 million ($122 million at the end of the first quarter of 2018) Euro commercial paper and related accrued interest as hedges of existing foreign currency exposures related to investments the Company has in certain euro denominated functional currency subsidiaries.
The revaluation gains and losses on the euronotes and Euro commercial paper, which are designated and effective as hedges of the Company’s net investments, have been included as a component of the cumulative translation adjustment account, and were as follows:
First Quarter Ended
March 31
(millions)
2018
2017
Revaluation gains (losses), net of tax
$(26.2)
$2.8
Derivatives Not Designated as Hedging Instruments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The impact on earnings from derivative contracts that are not designated as hedging instruments was as follows:
First Quarter Ended
March 31
(millions)
2018
2017
Gain (loss) recognized in income
Foreign currency forward contracts
SG&amp;A
$(18.4)
$(2.6)
Interest expense, net
1.6
(1.4)
Total
$(16.8)
$(4.0)
The amounts recognized in SG&amp;A above offset the earnings impact of the related foreign currency denominated assets and liabilities. The amounts recognized in interest expense above represent the difference between the spot and forward rates of the hedges as a result of interest rate differentials.</t>
  </si>
  <si>
    <t>OTHER COMPREHENSIVE INCOME (LOSS) INFORMATION</t>
  </si>
  <si>
    <t>9. OTHER COMPREHENSIVE INCOME (LOSS) INFORMATION
Other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The following tables provide other comprehensive income information related to the Company’s derivatives and hedging instruments and pension and postretirement benefits. See Note 8 for additional information related to the Company’s derivatives and hedging transactions. See Note 13 for additional information related to the Company’s pension and postretirement benefits activity.
First Quarter Ended
March 31
(millions)
2018
2017
Derivative and Hedging Instruments
Unrealized gains (losses) on derivative &amp; hedging instruments
Amount recognized in AOCI
$(44.9)
$(4.3)
(Gains) losses reclassified from AOCI into income
Cost of sales
1.9
2.5
SG&amp;A
47.6
(10.2)
Interest (income) expense, net
(6.5)
(1.1)
43.0
(8.8)
Other activity
(0.3)
0.1
Tax impact
0.1
3.8
Net of tax
$(2.1)
$(9.2)
Pension and Postretirement Benefits
Amount reclassified from AOCI into income
Amortization of net actuarial loss and prior service costs
7.7
4.9
7.7
4.9
Other activity
(5.5)
-
Tax impact
(1.9)
(1.6)
Net of tax
$0.3
$3.3
The following table summarizes the derivative and pension and postretirement benefit amounts reclassified from AOCI into income.
First Quarter Ended
March 31
2018
2017
(millions)
Derivative losses (gains) reclassified from AOCI into income, net of tax
$33.5
$(6.7)
Pension and postretirement benefits net actuarial losses
and prior services costs reclassified from AOCI into income, net of tax
$0.3
$3.3</t>
  </si>
  <si>
    <t>SHAREHOLDERS' EQUITY</t>
  </si>
  <si>
    <t>10. SHAREHOLDERS’ EQUITY
Share Repurchase Authorization
In February 2015, the Company’s Board of Directors authorized the repurchase of up to 20 million shares of its common stock, including shares to be repurchased under Rule 10b5–1. As of March 31, 2018, 10,875,427 shares remained to be repurchased under the Company’s repurchase authorization. The Company intends to repurchase all shares under its authorization, for which no expiration date has been established, in open market or privately negotiated transactions, subject to market conditions.
Accelerated Stock Repurchase (“ASR”) Agreements
In February 2017, the Company entered into an ASR agreement to repurchase $300 million of its common stock and received 2,077,224 shares of its common stock, which was approximately 85% of the total number of shares the Company expected to be repurchased under the ASR, based on the price of the Company’s common stock at that time. In connection with the final settlement of the ASR agreement in June 2017, the Company received an additional 286,620 shares of common stock. The final per share purchase price and the total number of shares to be repurchased was based on the volume-weighted average price of the Company’s common stock during the term of the agreements and all shares acquired were recorded as treasury stock.
During the open periods in 2017, the ASR was not dilutive to the Company’s earnings per share calculations, nor did it trigger the two-class earnings per share methodology. Additionally, the unsettled portion of ASR during the open periods met the criteria to be accounted for as a forward contract indexed to the Company’s stock and qualified as equity transactions.
The initial delivery of shares, as well as the additional receipt of shares at settlement resulted in a reduction to the Company’s common stock outstanding used to calculate earnings per share.
Share Repurchases
During the first three months of 2018, the Company reacquired 1,604,896 shares of its common stock, of which 1,482,683 related to share repurchases through open market or private purchases, and 122,213 related to shares withheld for taxes on the exercise of stock options and the vesting of stock awards and units.
During all of 2017, the Company reacquired 4,707,629 shares of its common stock, of which 4,414,416 related to share repurchases through open market or private purchases, including the February 2017 ASR discussed above, and 293,213 related to shares withheld for taxes on the exercise of stock options and the vesting of stock awards and units.</t>
  </si>
  <si>
    <t>EARNINGS ATTRIBUTABLE TO ECOLAB PER COMMON SHARE ("EPS")</t>
  </si>
  <si>
    <t>11. EARNINGS ATTRIBUTABLE TO ECOLAB PER COMMON SHARE (“EPS”)
The difference in the weighted average common shares outstanding for calculating basic and diluted EPS is a result of the dilution associated with the Company’s equity compensation plans. As noted in the table below, certain stock options and units outstanding under these equity compensation plans were not included in the computation of diluted EPS because they would not have had a dilutive effect.
The computations of the basic and diluted EPS amounts were as follows:
First Quarter Ended
March 31
(millions, except per share)
2018
2017
Net income attributable to Ecolab
$247.3
$254.0
Weighted-average common shares outstanding
Basic
288.6
290.6
Effect of dilutive stock options and units
4.1
4.4
Diluted
292.7
295.0
Basic EPS
$ 0.86
$ 0.87
Diluted EPS
$ 0.84
$ 0.86
Anti-dilutive securities excluded from the computation of diluted EPS
1.8
3.6</t>
  </si>
  <si>
    <t>INCOME TAXES</t>
  </si>
  <si>
    <t>12. INCOME TAXES
The Company’s tax rate was 21.8% and 17.4% for the first quarter of 2018 and 2017, respectively. The change in the Company’s tax rate for the first quarter of 2018 compared to the first quarter of 2017 was driven primarily by discrete tax items and a lower U.S. corporate tax rate.
On December 22, 2017, the President of the United States signed into law the Tax Cuts and Jobs Act (the “Act”), which reduced the U.S. federal corporate tax rate from 35% to 21%, required companies to pay a one-time transition tax on earnings of certain foreign subsidiaries that were previously tax deferred and created new taxes on certain foreign sourced earnings. The Tax Act added many new provisions including changes to bonus depreciation, the deduction for executive compensation and interest expense, a tax on global intangible low taxed income (“GILTI”), the base erosion anti abuse tax (“BEAT”) and a deduction for foreign derived intangible income (“FDII”). The SEC staff issued Staff Accounting Bulletin (“SAB 118”), which provides a measurement period of up to one year from the Tax Act’s enactment date to complete the accounting for the effects of the Tax Act. The Company is assessing the impact of the provisions of the Act, and has not yet elected an accounting policy related to GILTI.
The Company recorded an estimate of the one-time transition tax in the fourth quarter of 2017, and in the first quarter of 2018 recorded additional expense of $11.3 million, primarily due to the issuance of technical guidance during the quarter. The one-time transition tax is subject to finalization of estimates of assets and liabilities at future dates, the calculation of deemed repatriation of foreign income and the state tax effect of adjustments made to federal temporary differences. The Company’s estimates are subject to continued technical guidance which may change the provisional amounts recorded in the financial statements, and will be evaluated throughout the measurement period, as permitted by SAB 118.
Excess tax benefits related to employee share-based compensation were $6.8 million and $16.0 million in the first quarter of 2018 and 2017, respectively.
Net discrete tax benefits of $4.6 million in 2018 related to changes in the Company’s state tax profile and changes in reserves in non-U.S. jurisdictions. 2017 discrete tax benefits of $6.8 million related to the release of reserves for uncertain tax positions due to the expiration of statute of limitation in non-U.S. jurisdictions.</t>
  </si>
  <si>
    <t>PENSION AND POSTRETIREMENT PLANS</t>
  </si>
  <si>
    <t>13. PENSION AND POSTRETIREMENT PLANS
The Company has a non-contributory qualified defined benefit pension plan covering the majority of its U.S. employees. The Company also has U.S. non-contributory non-qualified defined benefit plans, which provide for benefits to employees in excess of limits permitted under its U.S. pension plans. Various international subsidiaries also have defined benefit pension plans. The Company provides postretirement health care benefits to certain U.S. employees and retirees.
The components of net periodic pension and postretirement health care benefit costs for the first quarter ended March 31 are as follows:
U.S.
International
U.S. Postretirement
Pension
Pension
Health Care
(millions)
2018
2017
2018
2017
2018
2017
Service cost
$18.6
$17.5
$8.5
$7.4
$0.9
$0.7
Interest cost on benefit obligation
20.8
20.9
7.5
6.9
1.5
1.5
Expected return on plan assets
(40.5)
(37.4)
(16.3)
(13.5)
(0.1)
(0.1)
Recognition of net actuarial (gain) loss
9.8
7.2
4.4
4.4
(0.5)
(0.6)
Amortization of prior service
cost (benefit)
(1.7)
(1.7)
(0.2)
(0.2)
(4.1)
(4.2)
Total expense (benefit)
$7.0
$6.5
$3.9
$5.0
$(2.3)
$(2.7)
Service cost is included with employee compensation cost in cost of sales and selling, general and administrative expenses in the Consolidated Statement of Income while all other components are included in other (income) expense in the Consolidated Statement of Income. For more information about the adoption of the pension standard relating to the classification of components of pension expense, refer to Note 17.
As of March 31, 2018, the Company is in compliance with all funding requirements of its U.S. pension and postretirement health care plans. During the first quarter of 2018, the Company made payments of $1 million to its U.S. non-contributory non-qualified defined benefit plans and estimates it will make additional payments of approximately $5 million to such plans during the remainder of 2018.
The Company contributed $19 million to its international pension benefit plans during the first quarter of 2018. The Company estimates it will contribute approximately an additional $30 million to such plans during the remainder of 2018.
During the first three months of 2018, the Company made payments of $3 million to its U.S. postretirement health care benefit plans and estimates it will make additional payments of approximately $8 million to such plans during the remainder of 2018.</t>
  </si>
  <si>
    <t>REVENUES</t>
  </si>
  <si>
    <t>14. REVENUES
Revenue from product and sold equipment is recognized when obligations under the terms of a contract with the customer are satisfied, which generally occurs when the transfer of the product or equipment occurs, which is upon delivery. Revenue from service and leased equipment is recognized when the services are provided, or the customer receives the benefit from the leased equipment, which is over time. Revenue is measured as the amount of consideration expected to be received in exchange for transferring goods or providing service. Concurrent with the adoption of the new revenue standard, the Company reclassified certain costs from selling, general and administrative expenses to cost of sales, to align the costs of providing the service with the recognition of service revenue.
Contracts with customers may include multiple performance obligations. For contracts with multiple performance obligations, the consideration is allocated between products and services based on their stand-alone selling prices. Stand-alone selling prices are generally based on the prices charged to customers or using an expected cost plus margin. Judgment was used in determining the amount of service that is embedded within the contracts, which is based on the amount of time spent on the performance obligation activities. The level of effort, including the estimated margin that would be charged, is used to determine the amount of service revenue. Depending on the terms of the contract, the Company may defer the recognition of revenue when a future performance obligation has not yet occurred.
Taxes assessed by a governmental authority that are both imposed on and concurrent with a specific revenue-producing transaction, that are collected by the Company from a customer, are excluded from revenue. Shipping and handling costs associated with outbound freight are recognized in cost of sales when control over the product has transferred to the customer.
Other estimates used in recognizing revenue include allocating variable consideration to customer programs and incentive offerings, including pricing arrangements, promotions and other volume-based incentives at the time the sale is recorded. These estimates are based primarily on historical experience and anticipated performance over the contract period. Based on the certainty in estimating these amounts, they are included in the transaction price of the contracts and the associated remaining performance obligations. The Company also records estimated reserves for anticipated uncollectible accounts and for product returns and credits at the time of sale.
Practical Expedients and Exemptions
The Company elected to apply the portfolio approach primarily within each operating segment by geographical region. The new revenue standard can be applied to a portfolio of contracts with similar characteristics if it is reasonable that the effects of applying the standard at the portfolio would not be significantly different than applying the standard at the individual contract level. Application of the portfolio approach was focused on those characteristics that have the most significant accounting consequences in terms of their effect on the timing of revenue recognition or the amount of revenue recognized. The Company determined the key criteria to assess with respect to the portfolio approach, included related deliverables, the characteristics of the customers and the timing and transfer of goods and services, which most closely aligned within the operating segments. In addition, the accountability for the business operations, as well as the operational decisions on how to go to market and the product offerings are performed at the operating segment level.
Revenue Recognition
Product and Sold Equipment
Product revenue is generated from cleaning, sanitizing, water and energy products provided to customers in the Global Industrial, Global Institutional and Global Energy segments. In addition, the Company sells equipment which may be used in combination with its specialized products. Revenue recognized from product and sold equipment is recognized at the point in time when the obligations in the contract with the customer are satisfied, which generally occurs with the transfer of the product or delivery of the equipment occurs.
Service and Lease Equipment
Service and lease equipment revenue is generated from providing services or leasing equipment to customers. Service offerings include installing or repairing certain types of equipment, activities that supplement or replace headcount at the customer location, or fulfilling deliverables included in the contract. Services provided in the Other segment include Pest Elimination and, prior to the Equipment Care sale in 2017, kitchen equipment repair and maintenance. Global Energy services include process and water treatment offerings to the global petroleum and petrochemical industries, while services in the Global Industrial segment are associated with water treatment and paper process applications. Global Institutional services include water treatment programs and process applications, and wash process solutions. Revenue recognized from lease equipment primarily relates to warewashing equipment.
Service and leased equipment revenue is recognized over time and aligns with when the services are provided or when the customer receives the benefit of the leased equipment. Service revenue is recognized over time utilizing an input method and aligns with when the services are provided. Typically, revenue is recognized over time using costs incurred to date because the effort provided by the field selling and service organization represents services provided, which corresponds with the transfer of control.
Revenue for leased equipment is recognized over time utilizing an input method as this method aligns most appropriately with when the costs are incurred to provide access to the leased equipment to the customer.
The following table shows principal activities, separated by reportable segments, from which the Company generates its revenue. For more information about the Company’s reportable segments, refer to Note 15.
Net sales at public exchange rates by reportable segment for the first quarter ended March 31 are as follows:
First Quarter Ended
March 31
(millions)
2018
2017
Global Industrial
Product and sold equipment
$1,055.6
$963.7
Service and lease equipment
170.4
150.5
Global Institutional
Product and sold equipment
1,038.6
927.6
Service and lease equipment
167.6
146.9
Global Energy
Product and sold equipment
734.4
671.0
Service and lease equipment
108.5
86.9
Other
Product and sold equipment
18.6
42.1
Service and lease equipment
177.2
173.7
Total
Total product and sold equipment
$2,847.2
$2,604.4
Total service and lease equipment
623.7
558.0
Net sales at public exchange rates by geographic region for the first quarter ended March 31 are as follows:
Global
Global
Global
Industrial
Institutional
Energy
Other
(millions)
2018
2017
2018
2017
2018
2017
2018
2017
North America
$556.8
$521.2
$816.9
$768.4
$485.0
$430.1
$130.0
$160.3
Europe
297.2
249.9
244.6
176.1
101.8
86.2
30.3
24.0
Asia Pacific
160.9
149.5
60.3
55.0
67.4
57.9
8.9
8.0
Latin America
109.3
101.7
41.2
38.5
54.6
58.5
11.7
10.7
Middle East and Africa
30.7
28.5
13.9
11.5
115.8
109.3
2.9
2.7
Greater China
71.1
63.4
29.3
25.0
18.3
15.9
12.0
10.1
Total
$1,226.0
$1,114.2
$1,206.2
$1,074.5
$842.9
$757.9
$195.8
$215.8
Net sales by geographic region were determined based on origin of sale.
Contract Liability
Payments received from customers are based on invoices or billing schedules as established in contracts with customers. Accounts receivable are recorded when the right to consideration becomes unconditional. The contract liability relates to billings in advance of performance (primarily service obligations) under the contract. Contract liabilities are recognized as revenue when the performance obligation has been performed, which primarily occurs during the subsequent quarter.
March 31
March 31
(millions)
2018
2017
Contract liability as of beginning of period
$79.0
$68.6
Revenue recognized in the period from:
Amounts included in the contract liability at the beginning of the period
(79.0)
(68.6)
Increases due to billings excluding amounts recognized as revenue during the period
88.0
71.6
Business combination
0.2
2.2
Contract liability as of end of period
$88.2
$73.8</t>
  </si>
  <si>
    <t>OPERATING SEGMENTS</t>
  </si>
  <si>
    <t>15. OPERATING SEGMENTS
The Company’s organizational structure consists of global business unit and global regional leadership teams. The Company’s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The Company’s operating segments that share similar economic characteristics and future prospects, nature of the products and production processes, end-use markets, channels of distribution and regulatory environment have been aggregated into three reportable segments: Global Industrial, Global Institutional and Global Energy. The Company’s operating segments that do not meet the quantitative criteria to be separately reported have been combined into the Other segment. The Company provides similar information for the Other segment as the Company considers the information regarding its underlying operating segments as useful in understanding its consolidated results.
Comparability of Reportable Segments
Refer to Note 17 for additional information regarding adoption of new accounting standards for the changes presented in the “Revenue Standard Adoption” and “Pension Standard Adoption” columns in the table below.
Effective in the first quarter of 2018, the Company established the Colloidal Technologies Group (“CTG”) operating segment. The CTG operating segment has not been aggregated, based on qualitative criteria, and is included in the Other segment. CTG produces and sells colloidal silica, which is comprised of nano-sized particles of silica in water; these products and associated programs are used primarily for binding and polishing applications. CTG was previously recorded in the Water operating segment which is aggregated into the Global Industrial reportable segment. The Company also made insignificant changes to its reportable segments, including the movement of certain customers and cost allocations between reportable segments. These changes are presented in "Segment Change" column of the table below.
The Company evaluates the performance of its non-U.S. dollar functional currency international operations based on fixed currency exchange rates, which eliminate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Fixed currency rates are generally based on existing market rates at the time they are established. The “Fixed Currency Rate Change” column shown in the following table reflects the impact on previously reported values related to fixed currency exchange rates established by management at the beginning of 2018.
The impact of the preceding changes on previously reported full year 2017 reportable segment net sales and operating income is summarized as follows:
December 31, 2017
2017 Reported
Revenue
Pension
Fixed
2017 Revised
Valued at 2017
Standard
Standard
Segment
Currency
Valued at 2018
(millions)
Management Rates
Adoption
Adoption
Change
Rate Change
Management Rates
Net Sales
Global Industrial
$4,878.5
$(0.8)
$-
$(56.9)
$286.0
$5,106.8
Global Institutional
4,744.9
(1.4)
-
(23.7)
190.2
4,910.0
Global Energy
3,199.3
-
-
0.7
81.7
3,281.7
Other
823.5
-
-
79.9
28.1
931.5
Subtotal at fixed currency rates
13,646.2
(2.2)
-
-
586.0
14,230.0
Effect of foreign currency translation
192.1
(0.2)
-
-
(586.0)
(394.1)
Consolidated reported GAAP net sales
$13,838.3
$(2.4)
$-
$-
$-
$13,835.9
Operating Income
Global Industrial
$722.0
$(0.8)
$(12.8)
$2.6
$47.5
$758.5
Global Institutional
985.7
(1.4)
(13.1)
(14.9)
23.5
979.8
Global Energy
338.5
-
(16.7)
(0.7)
15.0
336.1
Other
149.3
-
(24.5)
13.0
4.7
142.5
Corporate
(208.6)
-
-
-
(5.3)
(213.9)
Subtotal at fixed currency rates
1,986.9
(2.2)
(67.1)
-
85.4
2,003.0
Effect of foreign currency translation
32.9
(0.2)
(0.2)
-
(85.4)
(52.9)
Consolidated reported GAAP operating income
$2,019.8
$(2.4)
$(67.3)
$-
$-
$1,950.1
Reportable Segment Information
Financial information for each of the Company’s reportable segments, including the impact of all preceding segment structure changes, is as follows:
First Quarter Ended
March 31
(millions)
2018
2017
Net Sales
Global Industrial
$1,241.4
$1,178.3
Global Institutional
1,218.0
1,114.6
Global Energy
847.1
775.7
Other
197.4
221.8
Subtotal at fixed currency rates
3,503.9
3,290.4
Effect of foreign currency translation
(33.0)
(128.0)
Consolidated reported GAAP net sales
$3,470.9
$3,162.4
Operating Income
Global Industrial
$129.9
$135.6
Global Institutional
198.7
186.8
Global Energy
70.9
70.9
Other
27.1
27.1
Corporate
(69.1)
(50.7)
Subtotal at fixed currency rates
357.5
369.7
Effect of foreign currency translation
(3.2)
(12.5)
Consolidated reported GAAP operating income
$354.3
$357.2
The profitability of the Company’s operating segments is evaluated by management based on operating income. The Company has no intersegment revenues.
Consistent with the Company’s internal management reporting, Corporate amounts in the table above include amortization specifically from the Nalco merger and special (gains) and charges, as discussed in Note 2, that are not allocated to the Company’s reportable segments.</t>
  </si>
  <si>
    <t>COMMITMENTS AND CONTINGENCIES</t>
  </si>
  <si>
    <t>16. COMMITMENTS AND CONTINGENCIES
The Company is subject to various claims and contingencies related to, among other things, workers’ compensation, general liability (including product liability), automobile claims, health care claims, income taxes, environmental matters and lawsuits. The Company also has contractual obligations related to lease commitments.
Insurance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Environmental Matters
The Company is currently participating in environmental assessments and remediation at approximately 45 locations, the majority of which are in the U.S., and environmental liabilities have been accrued reflecting management’s best estimate of future costs. Potential insurance reimbursements are not anticipated in the Company’s accruals for environmental liabilities.
Matters Related to Deepwater Horizon Incident Response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
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The use of dispersants by the responding parties was one tool used by the government and BP to avoid and reduce damage to the Gulf area from the spill.
In connection with its provision of COREXIT, Nalco Company has been named in several lawsuits as described below.
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 Nalco Company was named, along with other unaffiliated defendants, in six putative class action complaints related to the Deepwater Horizon oil spill and 21 complaints filed by individuals. Those complaints were consolidated in MDL 2179. The complaints generally allege, among other things, strict liability and negligence relating to the use of our Corexit dispersant in connection with the Deepwater Horizon oil spill.
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ed pending against other defendants, the Court’s decision was not a “final judgment” for purposes of appeal. Under Federal Rule of Appellate Procedure 4(a), plaintiffs will have 30 days after entry of final judgment to appeal the Court’s decision.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Company and its related entities.
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
In May 2016, Nalco was named in nine additional complaints filed by individuals alleging, among other things, business and economic loss resulting from the Deepwater Horizon oil spill (“B1” claims). In April 2017, Nalco was named in two additional complaints filed by individuals seeking, among other things, business and economic loss resulting from the Deepwater Horizon oil spill. The plaintiffs in these lawsuits are generally seeking awards of unspecified compensatory and punitive damages, and attorneys’ fees and costs. These actions have been consolidated in the MDL and the Company expects they will be dismissed pursuant to the Court’s November 28, 2012 order granting Nalco’s motion for summary judgment.
On February 22, 2017, the Court dismissed the “B3” Master Complaint and ordered that Plaintiffs who had previously filed a claim that fell within the scope of the “B3” Master Complaint and who had “opted out” of and not released their claims under the Medical Benefits Class Action Settlement either: (1) complete a sworn statement indicating, among other things, that they opted out of the Medical Benefits Class Action Settlement (to be completed by Plaintiffs who previously filed an individual complaint); or (2) file an individual lawsuit attaching the sworn statement as an exhibit, by a deadline date set by the Court.
On July 18, 2017, the Court dismissed with prejudice certain “B3” claims not complying with the February 22, 2017 order. On July 19, 2017, the Court dismissed with prejudice certain “B1” claims not complying with three prior orders pertaining to “B1” claims and requiring, among other things, “B1” Plaintiffs to file sworn statements detailing their claim. On January 11, 2018, the Court entered an order requiring the remaining “B1” Plaintiffs to file sworn statements of causation and damages by no later than April 11, 2018, pursuant to which the Court will determine which “B1” Plaintiffs are entitled to pursue their claims. On April 9, 2018, the Court entered an order requiring the remaining “B3” Plaintiffs to file sworn, particularized statements of their claims no later than July 9, 2018, pursuant to which the Court will then determine which “B3” Plaintiffs are entitled to further pursue their claims. There currently remain nine cases pending against Nalco, all of which are expected to ultimately be dismissed pursuant to the Court’s November 28, 2012 order granting Nalco’s motion for summary judgment.
The Company believes the claims asserted against Nalco Company are without merit and intends to defend these lawsuits vigorously. The Company also believes that it has rights to contribution and/or indemnification (including legal expenses) from third parties. However, the Company cannot predict the outcome of these lawsuits, the involvement it might have in these matters in the future, or the potential for future litigation.</t>
  </si>
  <si>
    <t>NEW ACCOUNTING PRONOUNCEMENTS</t>
  </si>
  <si>
    <t>17. NEW ACCOUNTING PRONOUNCEMENTS
Required
Date of
Date of
Effect on the
Standard
Issuance
Description
Adoption
Financial Statements
Standards that are not yet adopted:
ASU 2018-02 - Income Statement—Reporting Comprehensive Income (Topic 220): Reclassification of Certain Tax Effects from Accumulated Other Comprehensive Income
February 2018
Amends ASC 220 to allow entities to reclassify stranded tax effects resulting from the Tax Cut and Jobs Act (“the Act”) from accumulated OCI to retained earnings. Tax effects stranded in OCI for reasons other than the impact of the Act cannot be reclassified.
January 1, 2019
The Company is currently evaluating the impact of adoption.
ASU 2017-12 - Derivatives and Hedging (Topic 815): Targeted Improvements to Accounting for Hedging Activities
August 2017
Amends the hedge accounting recognition and presentation requirements in ASC 815. Simplifies the guidance on the application of hedge accounting and the requirements for hedge documentation and effectiveness testing. Requires presentation of all items that affect earnings in the same income statement line as the hedged item.
January 1, 2019
The Company is currently evaluating the impact of adoption, and certain transition elections provided for by the ASU.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Adoption of the ASU is not expected to have a material impact on the Company's financial statements.
ASU 2016-13 - Financial Instruments - Credit Losses (Topic 326): Measurement of Credit Losses on Financial Instruments
June 2016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Adoption of the standard will change how the allowance for trade and other receivables is calculated. The Company is currently evaluating the impact of adoption.
Lease ASUs:
Various
Introduces the recognition of lease assets and lease liabilities by lessees for those leases classified as operating leases under previous guidance.
January 1, 2019
See additional information regarding the impact of this guidance on the Company's financial statements at the bottom of this table in note (a).
(a)
As part of implementing the new standard, the Company has reviewed current accounting policies, and is in the process of developing future policies and electing practical expedients allowed under the new accounting guidance and proposed under the FASB’s tentative decision on November 29, 2017. The tentative decision relieves the requirements to restate comparative periods in the period of adoption and to separately disclose lease and nonlease components for lessor accounting when certain conditions are met. The Company is implementing a global lease accounting software, which will be designed to facilitate adoption and reporting in accordance with the standard. The Company is accumulating leases for inclusion into the software, and the project team is designing future processes to identify, accumulate, and report on the Company’s leases. The Company expects most of its operating lease commitments will be subject to the new standard and recognized as operating lease liabilities and right-of-use assets upon adoption and is evaluating other impacts on the consolidated financial statements. The standard currently requires a modified retrospective transition to be applied at the beginning of the earliest comparative period presented in the year of adoption; however, this requirement may be relieved based upon the tentative decision.
Date of
Date of
Effect on the
Standard
Issuance
Description
Adoption
Financial Statements
Standards that were adopted:
ASU 2017-09 - Compensation - Stock Compensation (Topic 718): Scope of Modification Accounting
May 2017
Clarifies the definition of what's considered a substantive modification related to a change in terms or conditions of a share-based payment award and when it's appropriate to apply modification accounting. The current definition of "modification" is too broad, resulting in diverse interpretations of what's considered a substantive modification.
January 1, 2018
The adoption of the guidance did not have a material impact on the Company's financial statements.
ASU 2017-05 - Other Income - Gains and Losses from the Derecognition of Nonfinancial Assets (Topic 610-20): Clarifying the Scope of Asset Derecognition Guidance and Accounting for Partial Sales of Nonfinancial Assets
February 2017
Clarifies the scope of guidance on nonfinancial asset derecognition (ASC 610-20) including the accounting for partial sales of nonfinancial assets. The ASU defines "in-substance nonfinancial asset". Also clarifies the derecognition of all businesses should be accounted for in accordance with derecognition and deconsolidation guidance in 810-10.
January 1, 2018
The adoption of the guidance did not have a material impact on the Company's financial statements.
ASU 2017-01 - Business Combinations (Topic 805): Clarifying the Definition of a Business
January 2017
Clarifies the definition of a business and provides guidance on whether transactions should be accounted for as acquisitions (or disposals) of assets or businesses.
January 1, 2018
The adoption of the guidance did not have a material impact on the Company's financial statements.
ASU 2016-16 - Income Taxes (Topic 740): Intra-Entity Transfers of Assets Other Than Inventory
October 2016
Simplifies the guidance on the accounting for the income tax consequences of intra-entity transfers of assets other than inventory (e.g. intellectual property).
January 1, 2018
During the first quarter of 2018, the Company adopted the accounting guidance issued in October 2016 that requires recognition of the income tax effects of intercompany sales and transfers of assets, other than inventory, in the period in which the transfer occurs. Under previous guidance the income tax effects of intercompany transfers of assets were deferred until the asset had been sold to an outside party or otherwise recognized (e.g., depreciated, amortized, impaired). Upon adoption of the standard, only the income tax effects of intercompany transfers of inventory are deferred. The standard was adopted using the modified retrospective approach with a cumulative-effective adjustment of $43.6 million to opening retained earnings on the date of adoption. Income tax effects of intra-entity inventory transfers will continue to be deferred until the inventory is sold.
ASU 2016-15 - Statement of Cash Flows (Topic 230): Classification of Certain Cash Receipts and Cash Payments
August 2016
The guidance's objective is to reduce diversity in practice of how certain cash receipts and cash payments are presented and classified in the statement of cash flow.
January 1, 2018
The adoption of the guidance did not have a material impact on the Company's financial statements and elected to account for distributions received from equity method investees as cash flows from operating activities using the nature of distribution approach accounting policy election.
ASU 2014-09 – Revenue from Contracts with Customers
On January 1, 2018, the Company retrospectively adopted Accounting Standards Codification Topic 606 Revenue from Contracts with Customers and the related amendments (“the new revenue standard”). The new revenue standard was applied to all periods presented and the cumulative effect of applying the standard is recognized at the beginning of the earliest year presented. The Company identified additional performance obligations primarily related to performing service activities, which were explicitly or implicitly included in contracts with customers. These performance obligations, when aggregated with service revenue currently reported, represent more than 10% of sales. Upon adoption of the new standard, service and lease revenue are reported separately from product and sold equipment revenue. Concurrent with the adoption of the new revenue standard, the Company reclassified certain costs to cost of sales from selling, general and administrative expenses, to align providing the service with the recognition of service revenue. The Company recorded a reduction to opening retained earnings of $29.3 million, net of tax, as of January 1, 2016 due to the impact of adopting the new revenue standard, with the impact primarily related to deferring service revenue. Further information related to the Company’s adoption of the new revenue standard is included in Note 14.
ASU 2017-07 – Compensation - Retirement Benefits (Topic 715): Improving the Presentation of Net Periodic Pension Cost and the Net Periodic Postretirement Benefit Cost
On January 1, 2018, the Company retrospectively adopted guidance relating to the presentation of the components of net periodic benefit costs for pension and other post-retirement benefits within the Consolidated Statement of Income. Under the new guidance, the non-service cost components of net periodic benefit cost are presented in other (income) expense, while the service cost component will continue to be recorded with compensation cost in cost of sales and selling, general and administrative expenses. The Company elected to use the practical expedient that allows entities to estimate the amount for comparative periods using the information previously disclosed in the pension and postretirement health care benefits footnote. As a result, the Company has changed its accounting principle, and revised prior period presentation related to the presentation of the non-service cost components.
The following table presents the effect of the adoptions of the revenue recognition and pension standards on the Company’s Consolidated Statement of Income:
(millions, except per share amounts)
First Quarter Ended March 31
2017
Revenue Standard Adoption
Pension Standard Adoption
2017 Revised
Net sales
$3,161.6
$(3,161.6)
$-
$-
Product and equipment sales
-
2,604.4
-
2,604.4
Service and lease sales
-
558.0
-
558.0
Total net sales
3,161.6
0.8
-
3,162.4
Cost of sales
1,691.5
(1,691.5)
-
-
Product and equipment cost of sales
-
1,499.8
0.9
1,500.7
Service and lease cost of sales
-
350.9
0.2
351.1
Total cost of sales (including special charges)
1,691.5
159.2
1.1
1,851.8
Selling, general and administrative expenses
1,090.6
(159.1)
15.7
947.2
Special (gains) and charges
6.2
-
-
6.2
Operating income
373.3
0.7
(16.8)
357.2
Other (income) expense
-
-
(16.8)
(16.8)
Interest expense, net
62.5
-
-
62.5
Income before income taxes
310.8
0.7
-
311.5
Provision for income taxes
54.0
0.2
-
54.2
Net income including noncontrolling interest
256.8
0.5
-
257.3
Net income attributable to noncontrolling interest
3.3
-
-
3.3
Net income attributable to Ecolab
$253.5
$0.5
$-
$254.0
Earnings attributable to Ecolab per common share
Basic
$ 0.87
$ -
$ 0.87
Diluted
$ 0.86
$ -
$ 0.86
The following table presents the effect of the adoption of the new revenue standard on the selected accounts which were impacted in the Consolidated Balance Sheet:
(millions)
Year ended December 31
2017
Revenue Standard Adoption
2017
ASSETS
Current assets
Accounts receivable, net
$2,574.1
$(2.7)
$2,571.4
Inventories
1,445.9
0.6
1,446.5
Total current assets
4,596.4
(2.1)
4,594.3
Other assets
474.2
3.2
477.4
Total assets
19,962.4
1.1
19,963.5
LIABILITIES AND EQUITY
Current liabilities
Other current liabilities
957.3
43.4
1,000.7
Total current liabilities
3,431.8
43.4
3,475.2
Deferred income taxes
642.8
(7.4)
635.4
Total liabilities
12,273.7
36.0
12,309.7
Equity
Retained earnings
8,045.4
(33.8)
8,011.6
Accumulated other comprehensive loss (a)
(1,642.3)
(1.1)
(1,643.4)
Total Ecolab shareholders’ equity
7,618.5
(34.9)
7,583.6
Total equity
7,688.7
(34.9)
7,653.8
Total liabilities and equity
$19,962.4
$1.1
$19,963.5
(a)
On a quarterly basis throughout 2017, revenue recognition adjustments had a nominal impact on foreign currency translation within accumulated other comprehensive loss. These revisions have been reflected within the Statement of Comprehensive Income.
ASU 2016-18 – Statement of Cash Flows (Topic 230): Restricted Cash
During the first quarter of 2018, the Company adopted the accounting guidance issued in 2016 that requires companies to show the changes in the total of cash, cash equivalents, restricted cash and restricted cash equivalents in the statement of cash flows. The Company’s restricted cash is primarily associated with acquisitions, and the escrow payment associated with the proposed acquisition. As a result of the new guidance, the Company has updated the policy so restricted cash will no longer be shown as a transfer on the statement of cash flows, and a reconciliation of restricted cash will be added to the statement of cash flows.
The following table presents the effect of the adoptions of the restricted cash and revenue recognition standards on selected accounts in the Consolidated Statement of Cash Flows:
(millions)
First Quarter Ended March 31
2017
Restricted Cash Standard Adoption
Revenue Standard Adoption
2017 Revised
OPERATING ACTIVITIES
Net income including noncontrolling interest
$256.8
$-
$0.5
$257.3
Adjustments to reconcile net income to cash provided by operating activities:
Deferred income taxes
3.2
-
0.1
3.3
Changes in operating assets and liabilities, net of effect of acquisitions:
Accounts receivable
76.3
-
0.1
76.4
Other liabilities
(73.5)
-
(0.7)
(74.2)
Cash provided by operating activities
425.7
-
-
425.7
INVESTING ACTIVITIES
Restricted cash activity
53.8
(53.8)
-
-
Cash used for investing activities
(941.5)
(53.8)
-
(995.3)
Effect of exchange rate changes on cash, cash equivalents and restricted cash
5.0
0.8
-
5.8
(Decrease) increase in cash, cash equivalents and restricted cash
(115.3)
(53.0)
-
(168.3)
Cash, cash equivalents and restricted cash, beginning of period
327.4
53.0
-
380.4
Cash, cash equivalents and restricted cash, end of period
$212.1
$-
$-
$212.1</t>
  </si>
  <si>
    <t>SPECIAL (GAINS) AND CHARGES (Tables)</t>
  </si>
  <si>
    <t>First Quarter Ended
March 31
(millions)
2018
2017
Cost of sales
Acquisition and integration costs
-
1.5
Special (gains) and charges
Restructuring activities
0.3
(0.3)
Acquisition and integration costs
0.5
6.3
Other
25.2
0.2
Subtotal
26.0
6.2
Total special (gains) and charges
$26.0
$7.7</t>
  </si>
  <si>
    <t>ACQUISITIONS AND DISPOSITIONS (Tables)</t>
  </si>
  <si>
    <t>Anios</t>
  </si>
  <si>
    <t>Business acquisitions</t>
  </si>
  <si>
    <t>Schedule of assets acquired and liabilities assumed</t>
  </si>
  <si>
    <t>(millions)
2017
Tangible assets
$139.8
Identifiable intangible assets
Customer relationships
252.0
Trademarks
65.7
Other technology
16.1
Total assets acquired
473.6
Goodwill
511.7
Total liabilities
187.0
Total consideration transferred
798.3
Long-term debt repaid upon close
192.8
Net consideration transferred to sellers
$605.5</t>
  </si>
  <si>
    <t>BALANCE SHEET INFORMATION (Tables)</t>
  </si>
  <si>
    <t>Balance Sheet Information</t>
  </si>
  <si>
    <t>March 31
December 31
(millions)
2018
2017
Accounts receivable, net
Accounts receivable
$2,648.2
$2,642.9
Allowance for doubtful accounts
(73.9)
(71.5)
Total
$2,574.3
$2,571.4
Inventories
Finished goods
$1,032.0
$974.9
Raw materials and parts
483.3
438.7
Inventories at FIFO cost
1,515.3
1,413.6
FIFO cost to LIFO cost difference
26.5
32.9
Total
$1,541.8
$1,446.5
Other current assets
Prepaid assets
$140.0
$153.5
Taxes receivable
118.0
129.2
Derivative assets
6.7
28.8
Other
40.5
53.5
Total
$305.2
$365.0
Property, plant and equipment, net
Land
$230.8
$224.1
Buildings and leasehold improvements
1,241.1
1,207.4
Machinery and equipment
2,334.0
2,280.9
Merchandising and customer equipment
2,486.1
2,399.4
Capitalized software
618.2
585.8
Construction in progress
418.0
438.7
7,328.2
7,136.3
Accumulated depreciation
(3,548.3)
(3,429.2)
Total
$3,779.9
$3,707.1
Other intangible assets, net
Intangible assets not subject to amortization
Trade names
$1,230.0
$1,230.0
Intangible assets subject to amortization
Customer relationships
$3,668.0
$3,620.3
Trademarks
381.5
380.6
Patents
467.7
462.7
Other technology
269.1
232.6
4,786.3
4,696.2
Accumulated amortization
Customer relationships
(1,477.7)
(1,403.8)
Trademarks
(155.2)
(147.6)
Patents
(194.2)
(187.9)
Other technology
(177.0)
(169.3)
(2,004.1)
(1,908.6)
Net intangible assets subject to amortization
2,782.2
2,787.6
Total
$4,012.2
$4,017.6
Other assets
Deferred income taxes
$104.4
$105.4
Pension
45.6
41.7
Other
342.4
330.3
Total
$492.4
$477.4
March 31
December 31
(millions)
2018
2017
Other current liabilities
Discounts and rebates
$289.8
$267.2
Dividends payable
118.3
118.6
Interest payable
78.2
50.7
Taxes payable, other than income
102.9
129.9
Derivative liabilities
89.3
62.2
Restructuring
28.6
36.0
Contract liability
88.2
79.0
Other
273.6
257.1
Total
$1,068.9
$1,000.7
Accumulated other comprehensive loss
Unrealized loss on derivative financial instruments, net of tax
$(28.5)
$(26.4)
Unrecognized pension and postretirement benefit expense, net of tax
(555.6)
(555.8)
Cumulative translation, net of tax
(974.2)
(1,061.2)
Total
$(1,558.3)
$(1,643.4)</t>
  </si>
  <si>
    <t>DEBT AND INTEREST (Tables)</t>
  </si>
  <si>
    <t>Schedule of short-term debt obligations</t>
  </si>
  <si>
    <t>March 31
December 31
(millions)
2018
2017
Short-term debt
Commercial paper
$336.4
$-
Notes payable
35.7
14.7
Long-term debt, current maturities
645.7
549.7
Total
$1,017.8
$564.4</t>
  </si>
  <si>
    <t>Schedule of long-term debt obligations including current maturities</t>
  </si>
  <si>
    <t>Maturity
March 31
December 31
(millions)
by Year
2018
2017
Long-term debt
Public and 144A notes (2018 principal amount)
Three year 2015 senior notes ($0 million)
2018
-
299.9
Three year 2016 senior notes ($400 million)
2019
395.6
396.1
Five year 2015 senior notes ($300 million)
2020
299.2
299.1
Ten year 2011 senior notes ($1.02 billion)
2021
1,016.7
1,016.6
Five year 2017 senior notes ($500 million)
2022
496.3
496.3
Seven year 2016 senior notes ($400 million)
2023
397.7
397.5
Seven year 2016 senior notes (€575 million)
2024
694.3
676.6
Ten year 2015 senior notes (€575 million)
2025
697.0
679.4
Ten year 2016 senior notes ($750 million)
2026
743.1
742.8
Ten year 2017 144A notes ($500 million)
2027
494.7
494.7
Thirty year 2011 senior notes ($458 million)
2041
451.4
451.3
Thirty year 2016 senior notes ($250 million)
2046
246.0
246.0
Thirty year 2017 144A notes ($700 million)
2047
608.0
607.8
Private notes (2017 principal amount)
Series A private placement senior notes ($250 million)
2018
248.2
248.5
Series B private placement senior notes ($250 million)
2023
249.4
249.3
Capital lease obligations
4.8
4.6
Other
1.0
1.5
Total debt
7,043.4
7,308.0
Long-term debt, current maturities
(645.7)
(549.7)
Total long-term debt
$6,397.7
$6,758.3</t>
  </si>
  <si>
    <t>Schedule of interest expense and interest income</t>
  </si>
  <si>
    <t>First Quarter Ended
March 31
(millions)
2018
2017
Interest expense
$61.0
$66.6
Interest income
(4.6)
(4.1)
Interest expense, net
$56.4
$62.5</t>
  </si>
  <si>
    <t>GOODWILL AND OTHER INTANGIBLE ASSETS (Tables)</t>
  </si>
  <si>
    <t>Changes in the carrying amount of goodwill</t>
  </si>
  <si>
    <t>Global
Global
Global
(millions)
Industrial
Institutional
Energy
Other
Total
December 31, 2017
$2,797.0
$1,027.0
$3,203.7
$139.4
$7,167.1
Segment change (a)
(71.7)
-
-
71.7
-
December 31, 2017 revised
$2,725.3
$1,027.0
$3,203.7
$211.1
$7,167.1
Current year business combinations (b)
20.7
11.8
-
-
32.5
Prior year business combinations (c)
-
-
-
0.1
0.1
Dispositions
-
-
(2.5)
-
(2.5)
Effect of foreign currency translation
40.3
15.3
47.1
3.1
105.8
March 31, 2018
$2,786.3
$1,054.1
$3,248.3
$214.3
$7,303.0
(a)
Relates to establishment of the Colloidal Technologies Group (“CTG”) operating segment, which is also a reporting unit. Goodwill was allocated to CTG based on a fair value allocation. The CTG operating segment is included in the Other segment. CTG was previously reported in the Water reporting unit, which is aggregated and reported in the Global Industrial reportable segment. See Note 15 for further information.
(b)
Represents goodwill associated with current year acquisitions. The Company does not expect any of the goodwill related to businesses acquired to be tax deductible.
(c)
Represents purchase price allocation adjustments for 2017 acquisitions deemed preliminary as of December 31, 2017.</t>
  </si>
  <si>
    <t>FAIR VALUE MEASUREMENTS (Tables)</t>
  </si>
  <si>
    <t>Schedule of the carrying amount and estimated fair value of assets and liabilities measured on recurring basis</t>
  </si>
  <si>
    <t>March 31, 2018
(millions)
Carrying
Fair Value Measurements
Amount
Level 1
Level 2
Level 3
Assets
Foreign currency forward contracts
$21.3
$-
$21.3
$-
Liabilities
Foreign currency forward contracts
199.7
-
199.7
-
Interest rate swap agreements
5.4
-
5.4
-
December 31, 2017
(millions)
Carrying
Fair Value Measurements
Amount
Level 1
Level 2
Level 3
Assets
Foreign currency forward contracts
$45.8
$-
$45.8
$-
Liabilities
Foreign currency forward contracts
153.1
-
153.1
-
Interest rate swap agreements
4.2
-
-</t>
  </si>
  <si>
    <t>Schedule of carrying amount and estimated fair value of long-term debt</t>
  </si>
  <si>
    <t>March 31, 2018
December 31, 2017
Carrying
Fair
Carrying
Fair
Amount
Value
Amount
Value
Long-term debt, including current maturities
$7,043.4
$7,282.2
$7,308.0
$7,716.0</t>
  </si>
  <si>
    <t>DERIVATIVES AND HEDGING TRANSACTIONS (Tables)</t>
  </si>
  <si>
    <t>Gross fair value of the company's outstanding derivative assets and liabilities</t>
  </si>
  <si>
    <t>Asset Derivatives
Liability Derivatives
March 31
December 31
March 31
December 31
(millions)
2018
2017
2018
2017
Derivatives designated as hedging instruments
Foreign currency forward contracts
$3.8
$19.6
$162.6
$125.2
Interest rate swap agreements
-
-
5.4
4.2
Derivatives not designated as hedging instruments
Foreign currency forward contracts
17.5
26.2
37.1
27.9
Gross value of derivatives
21.3
45.8
205.1
157.3
Gross amounts offset in the Consolidated Balance Sheet
(14.6)
(17.0)
(14.6)
(17.0)
Net value of derivatives
$6.7
$28.8
$190.5
$140.3</t>
  </si>
  <si>
    <t>Summary of notional values of outstanding derivatives</t>
  </si>
  <si>
    <t>Notional Values
(millions)
2018
2017
Foreign currency forward contracts
$ 4,762
$ 5,593
Interest rate agreements
$ 650
$ 950</t>
  </si>
  <si>
    <t>Impact on AOCI and earnings from derivative contracts qualified as cash flow hedges</t>
  </si>
  <si>
    <t>First Quarter Ended
March 31
(millions)
2018
2017
Unrealized gain (loss) recognized into AOCI
Foreign currency forward contracts
AOCI (equity)
$(44.9)
$(4.3)
Interest rate swap agreements
AOCI (equity)
-
-
Total
(44.9)
(4.3)
Gain (loss) recognized in income
Foreign currency forward contracts
Cost of sales
(1.9)
(2.5)
SG&amp;A
(47.6)
10.2
Interest expense, net
8.3
2.9
Subtotal
(41.2)
10.6
Interest rate swap agreements
Interest expense, net
(1.8)
(1.8)
Total
$(43.0)
$8.8</t>
  </si>
  <si>
    <t>Impact on earnings from derivative contracts that qualified as fair value hedges</t>
  </si>
  <si>
    <t>First Quarter Ended
March 31
(millions)
2018
2017
Gain (loss) on derivative recognized income
Interest rate swap
Interest expense, net
$(1.1)
$(1.7)
Gain (loss) on hedged item recognized income
Interest rate swap
Interest expense, net
$1.1
$1.7</t>
  </si>
  <si>
    <t>Revaluation gains and losses on euronotes and forward contracts</t>
  </si>
  <si>
    <t>First Quarter Ended
March 31
(millions)
2018
2017
Revaluation gains (losses), net of tax
$(26.2)
$2.8</t>
  </si>
  <si>
    <t>Impact on earnings from derivative contracts not designated as hedging instruments</t>
  </si>
  <si>
    <t>First Quarter Ended
March 31
(millions)
2018
2017
Gain (loss) recognized in income
Foreign currency forward contracts
SG&amp;A
$(18.4)
$(2.6)
Interest expense, net
1.6
(1.4)
Total
$(16.8)
$(4.0)</t>
  </si>
  <si>
    <t>OTHER COMPREHENSIVE INCOME (LOSS) INFORMATION (Tables)</t>
  </si>
  <si>
    <t>Schedule of other comprehensive income information related to the Company's derivatives and hedging instruments and pension and postretirement benefits</t>
  </si>
  <si>
    <t>First Quarter Ended
March 31
(millions)
2018
2017
Derivative and Hedging Instruments
Unrealized gains (losses) on derivative &amp; hedging instruments
Amount recognized in AOCI
$(44.9)
$(4.3)
(Gains) losses reclassified from AOCI into income
Cost of sales
1.9
2.5
SG&amp;A
47.6
(10.2)
Interest (income) expense, net
(6.5)
(1.1)
43.0
(8.8)
Other activity
(0.3)
0.1
Tax impact
0.1
3.8
Net of tax
$(2.1)
$(9.2)
Pension and Postretirement Benefits
Amount reclassified from AOCI into income
Amortization of net actuarial loss and prior service costs
7.7
4.9
7.7
4.9
Other activity
(5.5)
-
Tax impact
(1.9)
(1.6)
Net of tax
$0.3
$3.3</t>
  </si>
  <si>
    <t>Summary of the net of tax derivative and pension and postretirement benefit amounts reclassified from AOCI into income</t>
  </si>
  <si>
    <t>First Quarter Ended
March 31
2018
2017
(millions)
Derivative losses (gains) reclassified from AOCI into income, net of tax
$33.5
$(6.7)
Pension and postretirement benefits net actuarial losses
and prior services costs reclassified from AOCI into income, net of tax
$0.3
$3.3</t>
  </si>
  <si>
    <t>EARNINGS ATTRIBUTABLE TO ECOLAB PER COMMON SHARE ("EPS") (Tables)</t>
  </si>
  <si>
    <t>Computations of the basic and diluted EPS</t>
  </si>
  <si>
    <t>First Quarter Ended
March 31
(millions, except per share)
2018
2017
Net income attributable to Ecolab
$247.3
$254.0
Weighted-average common shares outstanding
Basic
288.6
290.6
Effect of dilutive stock options and units
4.1
4.4
Diluted
292.7
295.0
Basic EPS
$ 0.86
$ 0.87
Diluted EPS
$ 0.84
$ 0.86
Anti-dilutive securities excluded from the computation of diluted EPS
1.8
3.6</t>
  </si>
  <si>
    <t>PENSION AND POSTRETIREMENT PLANS (Tables)</t>
  </si>
  <si>
    <t>Net periodic pension and postretirement health care benefit costs</t>
  </si>
  <si>
    <t>The components of net periodic pension and postretirement health care benefit costs for the first quarter ended March 31 are as follows:
U.S.
International
U.S. Postretirement
Pension
Pension
Health Care
(millions)
2018
2017
2018
2017
2018
2017
Service cost
$18.6
$17.5
$8.5
$7.4
$0.9
$0.7
Interest cost on benefit obligation
20.8
20.9
7.5
6.9
1.5
1.5
Expected return on plan assets
(40.5)
(37.4)
(16.3)
(13.5)
(0.1)
(0.1)
Recognition of net actuarial (gain) loss
9.8
7.2
4.4
4.4
(0.5)
(0.6)
Amortization of prior service
cost (benefit)
(1.7)
(1.7)
(0.2)
(0.2)
(4.1)
(4.2)
Total expense (benefit)
$7.0
$6.5
$3.9
$5.0
$(2.3)
$(2.7)</t>
  </si>
  <si>
    <t>REVENUES (Tables)</t>
  </si>
  <si>
    <t>Schedule of principal activities, separated by reportable segments</t>
  </si>
  <si>
    <t>Net sales at public exchange rates by reportable segment for the first quarter ended March 31 are as follows:
First Quarter Ended
March 31
(millions)
2018
2017
Global Industrial
Product and sold equipment
$1,055.6
$963.7
Service and lease equipment
170.4
150.5
Global Institutional
Product and sold equipment
1,038.6
927.6
Service and lease equipment
167.6
146.9
Global Energy
Product and sold equipment
734.4
671.0
Service and lease equipment
108.5
86.9
Other
Product and sold equipment
18.6
42.1
Service and lease equipment
177.2
173.7
Total
Total product and sold equipment
$2,847.2
$2,604.4
Total service and lease equipment
623.7
558.0
Net sales at public exchange rates by geographic region for the first quarter ended March 31 are as follows:
Global
Global
Global
Industrial
Institutional
Energy
Other
(millions)
2018
2017
2018
2017
2018
2017
2018
2017
North America
$556.8
$521.2
$816.9
$768.4
$485.0
$430.1
$130.0
$160.3
Europe
297.2
249.9
244.6
176.1
101.8
86.2
30.3
24.0
Asia Pacific
160.9
149.5
60.3
55.0
67.4
57.9
8.9
8.0
Latin America
109.3
101.7
41.2
38.5
54.6
58.5
11.7
10.7
Middle East and Africa
30.7
28.5
13.9
11.5
115.8
109.3
2.9
2.7
Greater China
71.1
63.4
29.3
25.0
18.3
15.9
12.0
10.1
Total
$1,226.0
$1,114.2
$1,206.2
$1,074.5
$842.9
$757.9
$195.8
$215.8
Net sales by geographic region were determined based on origin of sale.</t>
  </si>
  <si>
    <t>Schedule of contract liability</t>
  </si>
  <si>
    <t>March 31
March 31
(millions)
2018
2017
Contract liability as of beginning of period
$79.0
$68.6
Revenue recognized in the period from:
Amounts included in the contract liability at the beginning of the period
(79.0)
(68.6)
Increases due to billings excluding amounts recognized as revenue during the period
88.0
71.6
Business combination
0.2
2.2
Contract liability as of end of period
$88.2
$73.8</t>
  </si>
  <si>
    <t>OPERATING SEGMENTS (Tables)</t>
  </si>
  <si>
    <t>Schedule of financial information for each of the entity's reportable segments, including the impact of the preceding changes on previously reported full year 2017 net sales and oeprating income</t>
  </si>
  <si>
    <t>December 31, 2017
2017 Reported
Revenue
Pension
Fixed
2017 Revised
Valued at 2017
Standard
Standard
Segment
Currency
Valued at 2018
(millions)
Management Rates
Adoption
Adoption
Change
Rate Change
Management Rates
Net Sales
Global Industrial
$4,878.5
$(0.8)
$-
$(56.9)
$286.0
$5,106.8
Global Institutional
4,744.9
(1.4)
-
(23.7)
190.2
4,910.0
Global Energy
3,199.3
-
-
0.7
81.7
3,281.7
Other
823.5
-
-
79.9
28.1
931.5
Subtotal at fixed currency rates
13,646.2
(2.2)
-
-
586.0
14,230.0
Effect of foreign currency translation
192.1
(0.2)
-
-
(586.0)
(394.1)
Consolidated reported GAAP net sales
$13,838.3
$(2.4)
$-
$-
$-
$13,835.9
Operating Income
Global Industrial
$722.0
$(0.8)
$(12.8)
$2.6
$47.5
$758.5
Global Institutional
985.7
(1.4)
(13.1)
(14.9)
23.5
979.8
Global Energy
338.5
-
(16.7)
(0.7)
15.0
336.1
Other
149.3
-
(24.5)
13.0
4.7
142.5
Corporate
(208.6)
-
-
-
(5.3)
(213.9)
Subtotal at fixed currency rates
1,986.9
(2.2)
(67.1)
-
85.4
2,003.0
Effect of foreign currency translation
32.9
(0.2)
(0.2)
-
(85.4)
(52.9)
Consolidated reported GAAP operating income
$2,019.8
$(2.4)
$(67.3)
$-
$-
$1,950.1</t>
  </si>
  <si>
    <t>Schedule of financial information for each of the entity's reportable segments</t>
  </si>
  <si>
    <t>First Quarter Ended
March 31
(millions)
2018
2017
Net Sales
Global Industrial
$1,241.4
$1,178.3
Global Institutional
1,218.0
1,114.6
Global Energy
847.1
775.7
Other
197.4
221.8
Subtotal at fixed currency rates
3,503.9
3,290.4
Effect of foreign currency translation
(33.0)
(128.0)
Consolidated reported GAAP net sales
$3,470.9
$3,162.4
Operating Income
Global Industrial
$129.9
$135.6
Global Institutional
198.7
186.8
Global Energy
70.9
70.9
Other
27.1
27.1
Corporate
(69.1)
(50.7)
Subtotal at fixed currency rates
357.5
369.7
Effect of foreign currency translation
(3.2)
(12.5)
Consolidated reported GAAP operating income
$354.3
$357.2</t>
  </si>
  <si>
    <t>NEW ACCOUNTING PRONOUNCEMENTS (Tables)</t>
  </si>
  <si>
    <t>Schedule of new accounting pronouncements</t>
  </si>
  <si>
    <t>Required
Date of
Date of
Effect on the
Standard
Issuance
Description
Adoption
Financial Statements
Standards that are not yet adopted:
ASU 2018-02 - Income Statement—Reporting Comprehensive Income (Topic 220): Reclassification of Certain Tax Effects from Accumulated Other Comprehensive Income
February 2018
Amends ASC 220 to allow entities to reclassify stranded tax effects resulting from the Tax Cut and Jobs Act (“the Act”) from accumulated OCI to retained earnings. Tax effects stranded in OCI for reasons other than the impact of the Act cannot be reclassified.
January 1, 2019
The Company is currently evaluating the impact of adoption.
ASU 2017-12 - Derivatives and Hedging (Topic 815): Targeted Improvements to Accounting for Hedging Activities
August 2017
Amends the hedge accounting recognition and presentation requirements in ASC 815. Simplifies the guidance on the application of hedge accounting and the requirements for hedge documentation and effectiveness testing. Requires presentation of all items that affect earnings in the same income statement line as the hedged item.
January 1, 2019
The Company is currently evaluating the impact of adoption, and certain transition elections provided for by the ASU.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Adoption of the ASU is not expected to have a material impact on the Company's financial statements.
ASU 2016-13 - Financial Instruments - Credit Losses (Topic 326): Measurement of Credit Losses on Financial Instruments
June 2016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Adoption of the standard will change how the allowance for trade and other receivables is calculated. The Company is currently evaluating the impact of adoption.
Lease ASUs:
Various
Introduces the recognition of lease assets and lease liabilities by lessees for those leases classified as operating leases under previous guidance.
January 1, 2019
See additional information regarding the impact of this guidance on the Company's financial statements at the bottom of this table in note (a).
(a)
As part of implementing the new standard, the Company has reviewed current accounting policies, and is in the process of developing future policies and electing practical expedients allowed under the new accounting guidance and proposed under the FASB’s tentative decision on November 29, 2017. The tentative decision relieves the requirements to restate comparative periods in the period of adoption and to separately disclose lease and nonlease components for lessor accounting when certain conditions are met. The Company is implementing a global lease accounting software, which will be designed to facilitate adoption and reporting in accordance with the standard. The Company is accumulating leases for inclusion into the software, and the project team is designing future processes to identify, accumulate, and report on the Company’s leases. The Company expects most of its operating lease commitments will be subject to the new standard and recognized as operating lease liabilities and right-of-use assets upon adoption and is evaluating other impacts on the consolidated financial statements. The standard currently requires a modified retrospective transition to be applied at the beginning of the earliest comparative period presented in the year of adoption; however, this requirement may be relieved based upon the tentative decision.
Date of
Date of
Effect on the
Standard
Issuance
Description
Adoption
Financial Statements
Standards that were adopted:
ASU 2017-09 - Compensation - Stock Compensation (Topic 718): Scope of Modification Accounting
May 2017
Clarifies the definition of what's considered a substantive modification related to a change in terms or conditions of a share-based payment award and when it's appropriate to apply modification accounting. The current definition of "modification" is too broad, resulting in diverse interpretations of what's considered a substantive modification.
January 1, 2018
The adoption of the guidance did not have a material impact on the Company's financial statements.
ASU 2017-05 - Other Income - Gains and Losses from the Derecognition of Nonfinancial Assets (Topic 610-20): Clarifying the Scope of Asset Derecognition Guidance and Accounting for Partial Sales of Nonfinancial Assets
February 2017
Clarifies the scope of guidance on nonfinancial asset derecognition (ASC 610-20) including the accounting for partial sales of nonfinancial assets. The ASU defines "in-substance nonfinancial asset". Also clarifies the derecognition of all businesses should be accounted for in accordance with derecognition and deconsolidation guidance in 810-10.
January 1, 2018
The adoption of the guidance did not have a material impact on the Company's financial statements.
ASU 2017-01 - Business Combinations (Topic 805): Clarifying the Definition of a Business
January 2017
Clarifies the definition of a business and provides guidance on whether transactions should be accounted for as acquisitions (or disposals) of assets or businesses.
January 1, 2018
The adoption of the guidance did not have a material impact on the Company's financial statements.
ASU 2016-16 - Income Taxes (Topic 740): Intra-Entity Transfers of Assets Other Than Inventory
October 2016
Simplifies the guidance on the accounting for the income tax consequences of intra-entity transfers of assets other than inventory (e.g. intellectual property).
January 1, 2018
During the first quarter of 2018, the Company adopted the accounting guidance issued in October 2016 that requires recognition of the income tax effects of intercompany sales and transfers of assets, other than inventory, in the period in which the transfer occurs. Under previous guidance the income tax effects of intercompany transfers of assets were deferred until the asset had been sold to an outside party or otherwise recognized (e.g., depreciated, amortized, impaired). Upon adoption of the standard, only the income tax effects of intercompany transfers of inventory are deferred. The standard was adopted using the modified retrospective approach with a cumulative-effective adjustment of $43.6 million to opening retained earnings on the date of adoption. Income tax effects of intra-entity inventory transfers will continue to be deferred until the inventory is sold.
ASU 2016-15 - Statement of Cash Flows (Topic 230): Classification of Certain Cash Receipts and Cash Payments
August 2016
The guidance's objective is to reduce diversity in practice of how certain cash receipts and cash payments are presented and classified in the statement of cash flow.
January 1, 2018
The adoption of the guidance did not have a material impact on the Company's financial statements and elected to account for distributions received from equity method investees as cash flows from operating activities using the nature of distribution approach accounting policy election.</t>
  </si>
  <si>
    <t>Schedule of new accounting pronouncements, income statement impact</t>
  </si>
  <si>
    <t>(millions, except per share amounts)
First Quarter Ended March 31
2017
Revenue Standard Adoption
Pension Standard Adoption
2017 Revised
Net sales
$3,161.6
$(3,161.6)
$-
$-
Product and equipment sales
-
2,604.4
-
2,604.4
Service and lease sales
-
558.0
-
558.0
Total net sales
3,161.6
0.8
-
3,162.4
Cost of sales
1,691.5
(1,691.5)
-
-
Product and equipment cost of sales
-
1,499.8
0.9
1,500.7
Service and lease cost of sales
-
350.9
0.2
351.1
Total cost of sales (including special charges)
1,691.5
159.2
1.1
1,851.8
Selling, general and administrative expenses
1,090.6
(159.1)
15.7
947.2
Special (gains) and charges
6.2
-
-
6.2
Operating income
373.3
0.7
(16.8)
357.2
Other (income) expense
-
-
(16.8)
(16.8)
Interest expense, net
62.5
-
-
62.5
Income before income taxes
310.8
0.7
-
311.5
Provision for income taxes
54.0
0.2
-
54.2
Net income including noncontrolling interest
256.8
0.5
-
257.3
Net income attributable to noncontrolling interest
3.3
-
-
3.3
Net income attributable to Ecolab
$253.5
$0.5
$-
$254.0
Earnings attributable to Ecolab per common share
Basic
$ 0.87
$ -
$ 0.87
Diluted
$ 0.86
$ -
$ 0.86</t>
  </si>
  <si>
    <t>Schedule of new accounting pronouncements, balance sheet impact</t>
  </si>
  <si>
    <t>(millions)
Year ended December 31
2017
Revenue Standard Adoption
2017
ASSETS
Current assets
Accounts receivable, net
$2,574.1
$(2.7)
$2,571.4
Inventories
1,445.9
0.6
1,446.5
Total current assets
4,596.4
(2.1)
4,594.3
Other assets
474.2
3.2
477.4
Total assets
19,962.4
1.1
19,963.5
LIABILITIES AND EQUITY
Current liabilities
Other current liabilities
957.3
43.4
1,000.7
Total current liabilities
3,431.8
43.4
3,475.2
Deferred income taxes
642.8
(7.4)
635.4
Total liabilities
12,273.7
36.0
12,309.7
Equity
Retained earnings
8,045.4
(33.8)
8,011.6
Accumulated other comprehensive loss (a)
(1,642.3)
(1.1)
(1,643.4)
Total Ecolab shareholders’ equity
7,618.5
(34.9)
7,583.6
Total equity
7,688.7
(34.9)
7,653.8
Total liabilities and equity
$19,962.4
$1.1
$19,963.5
On a quarterly basis throughout 2017, revenue recognition adjustments had a nominal impact on foreign currency translation within accumulated other comprehensive loss. These revisions have been reflected within the Statement of Comprehensive Income.</t>
  </si>
  <si>
    <t>Schedule of new accounting pronouncements, cash flow impact</t>
  </si>
  <si>
    <t>(millions)
First Quarter Ended March 31
2017
Restricted Cash Standard Adoption
Revenue Standard Adoption
2017 Revised
OPERATING ACTIVITIES
Net income including noncontrolling interest
$256.8
$-
$0.5
$257.3
Adjustments to reconcile net income to cash provided by operating activities:
Deferred income taxes
3.2
-
0.1
3.3
Changes in operating assets and liabilities, net of effect of acquisitions:
Accounts receivable
76.3
-
0.1
76.4
Other liabilities
(73.5)
-
(0.7)
(74.2)
Cash provided by operating activities
425.7
-
-
425.7
INVESTING ACTIVITIES
Restricted cash activity
53.8
(53.8)
-
-
Cash used for investing activities
(941.5)
(53.8)
-
(995.3)
Effect of exchange rate changes on cash, cash equivalents and restricted cash
5.0
0.8
-
5.8
(Decrease) increase in cash, cash equivalents and restricted cash
(115.3)
(53.0)
-
(168.3)
Cash, cash equivalents and restricted cash, beginning of period
327.4
53.0
-
380.4
Cash, cash equivalents and restricted cash, end of period
$212.1
$-
$-
$212.1</t>
  </si>
  <si>
    <t>SPECIAL (GAINS) AND CHARGES - Charges Reported on Statement of Income (Details) - USD ($) $ in Millions</t>
  </si>
  <si>
    <t>Total special (gains) and charges</t>
  </si>
  <si>
    <t>Acquisition and integration costs</t>
  </si>
  <si>
    <t>Restructuring activities</t>
  </si>
  <si>
    <t>Other</t>
  </si>
  <si>
    <t>SPECIAL (GAINS) AND CHARGES - Restructuring Activities, Acquisition and Integration Related Costs (Details) 10Q $ in Millions</t>
  </si>
  <si>
    <t>6 Months Ended</t>
  </si>
  <si>
    <t>Mar. 31, 2018USD ($)</t>
  </si>
  <si>
    <t>Mar. 31, 2017USD ($)</t>
  </si>
  <si>
    <t>Sep. 30, 2017item</t>
  </si>
  <si>
    <t>Dec. 31, 2017USD ($)</t>
  </si>
  <si>
    <t>Restructuring</t>
  </si>
  <si>
    <t>Restructuring liability</t>
  </si>
  <si>
    <t>Cash payments</t>
  </si>
  <si>
    <t>Acquisition, integrated and other related costs</t>
  </si>
  <si>
    <t>Property, Plant and Equipment, Net</t>
  </si>
  <si>
    <t>Restructuring charges incurred, pre-tax</t>
  </si>
  <si>
    <t>Restructuring charges incurred, after tax</t>
  </si>
  <si>
    <t>Acquisition and integration costs, after tax</t>
  </si>
  <si>
    <t>Other, Ecolab Foundation, pre-tax</t>
  </si>
  <si>
    <t>Other, Ecolab Foundation, after tax</t>
  </si>
  <si>
    <t>2017 Restructuring Plan</t>
  </si>
  <si>
    <t>Number of positions expected to be eliminated | item</t>
  </si>
  <si>
    <t>ACQUISITIONS AND DISPOSITIONS - Acquisition Summary (Details) € in Millions, $ in Millions</t>
  </si>
  <si>
    <t>Feb. 01, 2017USD ($)</t>
  </si>
  <si>
    <t>Dec. 31, 2016EUR (€)</t>
  </si>
  <si>
    <t>Dec. 31, 2016USD ($)</t>
  </si>
  <si>
    <t>Acquisitions and Dispositions</t>
  </si>
  <si>
    <t>Total consideration transferred</t>
  </si>
  <si>
    <t>Components of the aggregate purchase prices of the completed acquisitions</t>
  </si>
  <si>
    <t>Tangible Assets</t>
  </si>
  <si>
    <t>Identifiable intangible assets</t>
  </si>
  <si>
    <t>Customer relationships</t>
  </si>
  <si>
    <t>Trademarks</t>
  </si>
  <si>
    <t>Other technology</t>
  </si>
  <si>
    <t>Total assets acquired</t>
  </si>
  <si>
    <t>Total liabilities assumed</t>
  </si>
  <si>
    <t>Long-term debt repaid upon close</t>
  </si>
  <si>
    <t>Net consideration transferred to sellers</t>
  </si>
  <si>
    <t>Pre-acquisition annual sales</t>
  </si>
  <si>
    <t>Increase (decrease) in restricted cash | €</t>
  </si>
  <si>
    <t>Property, plant and equipment</t>
  </si>
  <si>
    <t>Inventory</t>
  </si>
  <si>
    <t>Deferred tax liabilities</t>
  </si>
  <si>
    <t>Goodwill expected to be tax deductible</t>
  </si>
  <si>
    <t>Other Acquisitions</t>
  </si>
  <si>
    <t>Intangible assets</t>
  </si>
  <si>
    <t>Weighted average useful lives of identifiable intangible assets acquired</t>
  </si>
  <si>
    <t>11 years</t>
  </si>
  <si>
    <t>12 years</t>
  </si>
  <si>
    <t>Customer relationships | Anios</t>
  </si>
  <si>
    <t>20 years</t>
  </si>
  <si>
    <t>Other technology | Anios</t>
  </si>
  <si>
    <t>Trademarks | Anios</t>
  </si>
  <si>
    <t>17 years</t>
  </si>
  <si>
    <t>ACQUISITIONS AND DISPOSITIONS - Dispositions (Details) $ in Millions</t>
  </si>
  <si>
    <t>Mar. 31, 2017item</t>
  </si>
  <si>
    <t>Dispositions</t>
  </si>
  <si>
    <t>Number of business dispositions | item</t>
  </si>
  <si>
    <t>Equipment Care Business | Disposal Group, Disposed of by Sale, Not Discontinued Operations</t>
  </si>
  <si>
    <t>Net sales | $</t>
  </si>
  <si>
    <t>BALANCE SHEET INFORMATION (Details) - USD ($) $ in Millions</t>
  </si>
  <si>
    <t>Allowance for doubtful accounts</t>
  </si>
  <si>
    <t>Finished goods</t>
  </si>
  <si>
    <t>Raw materials and parts</t>
  </si>
  <si>
    <t>Inventories at FIFO cost</t>
  </si>
  <si>
    <t>FIFO cost to LIFO cost difference</t>
  </si>
  <si>
    <t>Prepaid assets</t>
  </si>
  <si>
    <t>Taxes receivable</t>
  </si>
  <si>
    <t>Derivative assets</t>
  </si>
  <si>
    <t>Land</t>
  </si>
  <si>
    <t>Buildings and leasehold improvements</t>
  </si>
  <si>
    <t>Machinery and equipment</t>
  </si>
  <si>
    <t>Merchandising and customer equipment</t>
  </si>
  <si>
    <t>Capitalized software</t>
  </si>
  <si>
    <t>Construction in progress</t>
  </si>
  <si>
    <t>Property, plant and equipment, gross</t>
  </si>
  <si>
    <t>Accumulated depreciation</t>
  </si>
  <si>
    <t>Intangible assets subject to amortization:</t>
  </si>
  <si>
    <t>Other intangible assets, gross</t>
  </si>
  <si>
    <t>Accumulated amortization</t>
  </si>
  <si>
    <t>Net intangible assets subject to amortization</t>
  </si>
  <si>
    <t>Pension</t>
  </si>
  <si>
    <t>Discounts and rebates</t>
  </si>
  <si>
    <t>Dividends payable</t>
  </si>
  <si>
    <t>Interest payable</t>
  </si>
  <si>
    <t>Taxes payable, other than income</t>
  </si>
  <si>
    <t>Derivative liabilities</t>
  </si>
  <si>
    <t>Contract liability</t>
  </si>
  <si>
    <t>Unrealized gain (loss) on derivative financial instruments, net of tax</t>
  </si>
  <si>
    <t>Unrecognized pension and postretirement benefit expense, net of tax</t>
  </si>
  <si>
    <t>Cumulative translation, net of tax</t>
  </si>
  <si>
    <t>Patents</t>
  </si>
  <si>
    <t>Trade names</t>
  </si>
  <si>
    <t>Intangible assets not subject to amortization:</t>
  </si>
  <si>
    <t>DEBT AND INTEREST (Details) € in Millions, $ in Millions</t>
  </si>
  <si>
    <t>Mar. 31, 2018EUR (€)</t>
  </si>
  <si>
    <t>Components of the company's debt obligations</t>
  </si>
  <si>
    <t>Long-term debt, current maturities</t>
  </si>
  <si>
    <t>Short-term debt including current maturities of long-term debt</t>
  </si>
  <si>
    <t>Commercial paper.</t>
  </si>
  <si>
    <t>Maximum borrowing capacity, commercial paper</t>
  </si>
  <si>
    <t>U.S. commercial paper program</t>
  </si>
  <si>
    <t>Outstanding commercial paper</t>
  </si>
  <si>
    <t>European commercial paper</t>
  </si>
  <si>
    <t>Notes payable</t>
  </si>
  <si>
    <t>Credit facility</t>
  </si>
  <si>
    <t>Maximum borrowing capacity under the credit agreement</t>
  </si>
  <si>
    <t>Amount outstanding under the credit agreement</t>
  </si>
  <si>
    <t>DEBT AND INTEREST - Other Debt Inforamtion (Details) € in Millions, $ in Millions</t>
  </si>
  <si>
    <t>Dec. 31, 2017EUR (€)</t>
  </si>
  <si>
    <t>Debt instrument</t>
  </si>
  <si>
    <t>CARRYING VALUE</t>
  </si>
  <si>
    <t>Interest</t>
  </si>
  <si>
    <t>Interest expense</t>
  </si>
  <si>
    <t>Interest income</t>
  </si>
  <si>
    <t>Public Notes</t>
  </si>
  <si>
    <t>Principal outstanding payable at time of prepayment of notes (as a percent)</t>
  </si>
  <si>
    <t>101.00%</t>
  </si>
  <si>
    <t>Private Notes</t>
  </si>
  <si>
    <t>100.00%</t>
  </si>
  <si>
    <t>Ten year 2011 senior notes</t>
  </si>
  <si>
    <t>Aggregate principal amount</t>
  </si>
  <si>
    <t>Debt instrument, term</t>
  </si>
  <si>
    <t>10 years</t>
  </si>
  <si>
    <t>Thirty year 2011 senior notes</t>
  </si>
  <si>
    <t>30 years</t>
  </si>
  <si>
    <t>Five year 2017 senior notes</t>
  </si>
  <si>
    <t>5 years</t>
  </si>
  <si>
    <t>Ten Year 2017 144A notes</t>
  </si>
  <si>
    <t>Thirty Year 2017 144A notes</t>
  </si>
  <si>
    <t>Three year 2016 senior notes</t>
  </si>
  <si>
    <t>3 years</t>
  </si>
  <si>
    <t>Seven year 2016 senior Notes</t>
  </si>
  <si>
    <t>7 years</t>
  </si>
  <si>
    <t>Seven year 2016 senior euro notes</t>
  </si>
  <si>
    <t>Aggregate principal amount | €</t>
  </si>
  <si>
    <t>Ten year 2016 senior notes</t>
  </si>
  <si>
    <t>Thirty year 2016 senior notes</t>
  </si>
  <si>
    <t>Three year 2015 senior notes</t>
  </si>
  <si>
    <t>Five year 2015 senior notes</t>
  </si>
  <si>
    <t>Ten Year 2015 senior euro notes</t>
  </si>
  <si>
    <t>Series A private placement senior notes due 2018</t>
  </si>
  <si>
    <t>Series B private placement senior notes due 2023</t>
  </si>
  <si>
    <t>Capital lease obligations</t>
  </si>
  <si>
    <t>GOODWILL AND OTHER INTANGIBLE ASSETS (Details) - USD ($) $ in Millions</t>
  </si>
  <si>
    <t>Beginning goodwill</t>
  </si>
  <si>
    <t>Current year business combinations</t>
  </si>
  <si>
    <t>Prior year business combinations</t>
  </si>
  <si>
    <t>Effect of foreign currency translation</t>
  </si>
  <si>
    <t>Ending goodwill</t>
  </si>
  <si>
    <t>Impairment of goodwill</t>
  </si>
  <si>
    <t>Future estimated amortization expense related to amortizable other identifiable intangible assets</t>
  </si>
  <si>
    <t>Estimated expense remaining for the year</t>
  </si>
  <si>
    <t>Total amortization expense related to other intangible assets</t>
  </si>
  <si>
    <t>Previously Reported</t>
  </si>
  <si>
    <t>Nalco | Trademarks</t>
  </si>
  <si>
    <t>Impairment of indefinite life intangible asset</t>
  </si>
  <si>
    <t>Global Industrial</t>
  </si>
  <si>
    <t>Segment change</t>
  </si>
  <si>
    <t>Global Industrial | Previously Reported</t>
  </si>
  <si>
    <t>Global Institutional</t>
  </si>
  <si>
    <t>Global Institutional | Previously Reported</t>
  </si>
  <si>
    <t>Global Energy</t>
  </si>
  <si>
    <t>Global Energy | Previously Reported</t>
  </si>
  <si>
    <t>Other | Previously Reported</t>
  </si>
  <si>
    <t>FAIR VALUE MEASUREMENTS (Details) - Recurring - USD ($) $ in Millions</t>
  </si>
  <si>
    <t>Carrying Amount</t>
  </si>
  <si>
    <t>Assets:</t>
  </si>
  <si>
    <t>Foreign currency forward contracts</t>
  </si>
  <si>
    <t>Liabilities:</t>
  </si>
  <si>
    <t>Interest rate swap contracts</t>
  </si>
  <si>
    <t>FAIR VALUE MEASUREMENTS - Long-term Debt (Details) - USD ($) $ in Millions</t>
  </si>
  <si>
    <t>Carrying amount and fair value of financial instruments</t>
  </si>
  <si>
    <t>Long-term debt (including current maturities)</t>
  </si>
  <si>
    <t>Fair Value | Level 2</t>
  </si>
  <si>
    <t>DERIVATIVES AND HEDGING TRANSACTIONS - Derivative Positions Summary (Details) - USD ($) $ in Millions</t>
  </si>
  <si>
    <t>Asset Derivatives</t>
  </si>
  <si>
    <t>Gross value of derivatives</t>
  </si>
  <si>
    <t>Gross amounts offset in the Consolidated Balance Sheet</t>
  </si>
  <si>
    <t>Net value of derivatives presented in the Consolidated Balance Sheet</t>
  </si>
  <si>
    <t>Liability Derivatives</t>
  </si>
  <si>
    <t>Foreign currency forward contracts.</t>
  </si>
  <si>
    <t>Notional values</t>
  </si>
  <si>
    <t>Interest rate swaps</t>
  </si>
  <si>
    <t>Derivatives designated as hedging instruments | Foreign currency forward contracts.</t>
  </si>
  <si>
    <t>Derivatives designated as hedging instruments | Interest rate swaps</t>
  </si>
  <si>
    <t>Derivatives not designated as hedging instruments | Foreign currency forward contracts.</t>
  </si>
  <si>
    <t>DERIVATIVES AND HEDGING TRANSACTIONS - Information by Type of Derivative and Hedging Activities (Details) € in Millions, $ in Millions</t>
  </si>
  <si>
    <t>Jan. 31, 2016USD ($)</t>
  </si>
  <si>
    <t>Jan. 31, 2015USD ($)</t>
  </si>
  <si>
    <t>May 31, 2014USD ($)</t>
  </si>
  <si>
    <t>Net Investment Hedge:</t>
  </si>
  <si>
    <t>Revaluation gain (loss), net of tax</t>
  </si>
  <si>
    <t>Derivative Summary</t>
  </si>
  <si>
    <t>Maximum period for hedged transactions</t>
  </si>
  <si>
    <t>Impact on AOCI and earnings from derivative contracts</t>
  </si>
  <si>
    <t>Cash Flow Hedges | Derivatives designated as hedging instruments</t>
  </si>
  <si>
    <t>Unrealized gain (loss) recognized into AOCI (effective portion)</t>
  </si>
  <si>
    <t>Gain (loss) reclassified from AOCI into income (effective portion)</t>
  </si>
  <si>
    <t>Cash Flow Hedges | Foreign currency forward contracts. | Derivatives designated as hedging instruments</t>
  </si>
  <si>
    <t>Cash Flow Hedges | Foreign currency forward contracts. | Derivatives designated as hedging instruments | AOCI (equity)</t>
  </si>
  <si>
    <t>Cash Flow Hedges | Foreign currency forward contracts. | Derivatives designated as hedging instruments | Cost of sales</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Cash Flow Hedges | Foreign currency forward contracts. | Derivatives not designated as hedging instruments</t>
  </si>
  <si>
    <t>Gain (loss) on derivative recognized in income</t>
  </si>
  <si>
    <t>Cash Flow Hedges | Foreign currency forward contracts. | Derivatives not designated as hedging instruments | Selling, general and administrative expenses</t>
  </si>
  <si>
    <t>Cash Flow Hedges | Foreign currency forward contracts. | Derivatives not designated as hedging instruments | Interest expense, net</t>
  </si>
  <si>
    <t>Cash Flow Hedges | Interest rate swaps | Derivatives designated as hedging instruments | Interest expense, net</t>
  </si>
  <si>
    <t>Fair Value Hedges | Interest rate swaps | Three year 2016 senior notes</t>
  </si>
  <si>
    <t>Interest rate (as a percent)</t>
  </si>
  <si>
    <t>2.00%</t>
  </si>
  <si>
    <t>Fair Value Hedges | Interest rate swaps | Three year 2015 senior notes</t>
  </si>
  <si>
    <t>1.55%</t>
  </si>
  <si>
    <t>Fair Value Hedges | Interest rate swaps | Series A private placement senior notes due 2018</t>
  </si>
  <si>
    <t>3.69%</t>
  </si>
  <si>
    <t>Fair Value Hedges | Interest rate swaps | Five year 2012 senior notes</t>
  </si>
  <si>
    <t>1.45%</t>
  </si>
  <si>
    <t>Fair Value Hedges | Interest rate swaps | Interest expense, net</t>
  </si>
  <si>
    <t>Gain (loss) on hedged item recognized in income</t>
  </si>
  <si>
    <t>Net Investment Hedges</t>
  </si>
  <si>
    <t>Net Investment Hedges | European commercial paper</t>
  </si>
  <si>
    <t>Net Investment Hedges | Senior euro notes</t>
  </si>
  <si>
    <t>OTHER COMPREHENSIVE INCOME (LOSS) INFORMATION (Details) - USD ($) $ in Millions</t>
  </si>
  <si>
    <t>Reclassification adjustments</t>
  </si>
  <si>
    <t>SG&amp;A</t>
  </si>
  <si>
    <t>Derivative gains reclassified from AOCI into income, net of tax</t>
  </si>
  <si>
    <t>Pension and postretirement net actuarial losses and prior service cost reclassified from AOCI into income, net of tax</t>
  </si>
  <si>
    <t>Derivative &amp; Hedging Instruments.</t>
  </si>
  <si>
    <t>Amount recognized in AOCI</t>
  </si>
  <si>
    <t>Other activity</t>
  </si>
  <si>
    <t>Tax impact</t>
  </si>
  <si>
    <t>Derivative &amp; Hedging Instruments. | Amount reclassified from AOCI</t>
  </si>
  <si>
    <t>(Gains) losses reclassified from AOCI into income</t>
  </si>
  <si>
    <t>Pension &amp; Postretirement Benefits.</t>
  </si>
  <si>
    <t>Pension &amp; Postretirement Benefits. | Amount reclassified from AOCI</t>
  </si>
  <si>
    <t>SHAREHOLDERS' EQUITY (Details) - USD ($) $ / shares in Units, $ in Millions</t>
  </si>
  <si>
    <t>1 Months Ended</t>
  </si>
  <si>
    <t>Jun. 30, 2017</t>
  </si>
  <si>
    <t>Feb. 28, 2017</t>
  </si>
  <si>
    <t>Feb. 28, 2015</t>
  </si>
  <si>
    <t>Shareholder's Equity</t>
  </si>
  <si>
    <t>Common stock, shares authorized to be repurchased</t>
  </si>
  <si>
    <t>Remaining shares authorized to be repurchased</t>
  </si>
  <si>
    <t>Amount of common stock to be repurchased under ASR agreement</t>
  </si>
  <si>
    <t>Shares received under ASR agreement</t>
  </si>
  <si>
    <t>Shares received under the ASR agreement compared to the shares the company expected to receive (as a percent)</t>
  </si>
  <si>
    <t>85.00%</t>
  </si>
  <si>
    <t>Number of shares reacquired through the open market or private purchases</t>
  </si>
  <si>
    <t>Number of shares that have been repurchased through the exercise of stock options and vesting of stock awards</t>
  </si>
  <si>
    <t>EARNINGS ATTRIBUTABLE TO ECOLAB PER COMMON SHARE ("EPS") (Details) - USD ($) $ / shares in Units, shares in Millions, $ in Millions</t>
  </si>
  <si>
    <t>Computations of the basic and diluted earnings attributable to Ecolab per share amounts</t>
  </si>
  <si>
    <t>Effect of dilutive stock options and units (in shares)</t>
  </si>
  <si>
    <t>Anti-dilutive securities excluded from the computation of EPS</t>
  </si>
  <si>
    <t>INCOME TAXES (Details) - USD ($) $ in Millions</t>
  </si>
  <si>
    <t>Effective income tax rate (as a percent)</t>
  </si>
  <si>
    <t>21.80%</t>
  </si>
  <si>
    <t>17.40%</t>
  </si>
  <si>
    <t>Statutory U.S. rate (as a percent)</t>
  </si>
  <si>
    <t>21.00%</t>
  </si>
  <si>
    <t>35.00%</t>
  </si>
  <si>
    <t>Estimated one-time transition tax</t>
  </si>
  <si>
    <t>Excess tax benefits, share-based compensation</t>
  </si>
  <si>
    <t>Recognized discrete tax expense (benefit)</t>
  </si>
  <si>
    <t>Recognized discrete tax benefits, release of reserves for uncertain tax positions</t>
  </si>
  <si>
    <t>PENSION AND POSTRETIREMENT PLANS (Details) - USD ($) $ in Millions</t>
  </si>
  <si>
    <t>Pension | U.S.</t>
  </si>
  <si>
    <t>Net periodic benefit costs</t>
  </si>
  <si>
    <t>Service cost</t>
  </si>
  <si>
    <t>Interest cost on benefit obligation</t>
  </si>
  <si>
    <t>Expected return on plan assets</t>
  </si>
  <si>
    <t>Recognition of net actuarial (gain) loss</t>
  </si>
  <si>
    <t>Amortization of prior service cost (benefit)</t>
  </si>
  <si>
    <t>Total expense (benefit)</t>
  </si>
  <si>
    <t>Pension | International</t>
  </si>
  <si>
    <t>Other Pension Plan Information</t>
  </si>
  <si>
    <t>Contributions to plan</t>
  </si>
  <si>
    <t>Contributions anticipated to be made during the remainder of 2018</t>
  </si>
  <si>
    <t>Pension | Non-qualified plan | U.S.</t>
  </si>
  <si>
    <t>Postretirement Health Care | U.S.</t>
  </si>
  <si>
    <t>REVENUES (Details) - USD ($) $ in Millions</t>
  </si>
  <si>
    <t>Disaggregation of revenue</t>
  </si>
  <si>
    <t>Product and equipment | Global Industrial</t>
  </si>
  <si>
    <t>Product and equipment | Global Institutional</t>
  </si>
  <si>
    <t>Product and equipment | Global Energy</t>
  </si>
  <si>
    <t>Product and equipment | Other</t>
  </si>
  <si>
    <t>Service and lease | Global Industrial</t>
  </si>
  <si>
    <t>Service and lease | Global Institutional</t>
  </si>
  <si>
    <t>Service and lease | Global Energy</t>
  </si>
  <si>
    <t>Service and lease | Other</t>
  </si>
  <si>
    <t>North America | Global Industrial</t>
  </si>
  <si>
    <t>North America | Global Institutional</t>
  </si>
  <si>
    <t>North America | Global Energy</t>
  </si>
  <si>
    <t>North America | Other</t>
  </si>
  <si>
    <t>Europe | Global Industrial</t>
  </si>
  <si>
    <t>Europe | Global Institutional</t>
  </si>
  <si>
    <t>Europe | Global Energy</t>
  </si>
  <si>
    <t>Europe | Other</t>
  </si>
  <si>
    <t>Asia Pacific | Global Industrial</t>
  </si>
  <si>
    <t>Asia Pacific | Global Institutional</t>
  </si>
  <si>
    <t>Asia Pacific | Global Energy</t>
  </si>
  <si>
    <t>Asia Pacific | Other</t>
  </si>
  <si>
    <t>Latin America | Global Industrial</t>
  </si>
  <si>
    <t>Latin America | Global Institutional</t>
  </si>
  <si>
    <t>Latin America | Global Energy</t>
  </si>
  <si>
    <t>Latin America | Other</t>
  </si>
  <si>
    <t>Middle East and Africa | Global Industrial</t>
  </si>
  <si>
    <t>Middle East and Africa | Global Institutional</t>
  </si>
  <si>
    <t>Middle East and Africa | Global Energy</t>
  </si>
  <si>
    <t>Middle East and Africa | Other</t>
  </si>
  <si>
    <t>Greater China | Global Industrial</t>
  </si>
  <si>
    <t>Greater China | Global Institutional</t>
  </si>
  <si>
    <t>Greater China | Global Energy</t>
  </si>
  <si>
    <t>Greater China | Other</t>
  </si>
  <si>
    <t>REVENUES - Contract Liability (Details) - USD ($) $ in Millions</t>
  </si>
  <si>
    <t>Change in contract liability</t>
  </si>
  <si>
    <t>Revenue recognized: Amounts included in the contract liability at the beginning of the period</t>
  </si>
  <si>
    <t>Revenue, Remaining Performance Obligation</t>
  </si>
  <si>
    <t>Increases due to invoices issued, excluding amounts recognized as revenues during the period</t>
  </si>
  <si>
    <t>Business combination</t>
  </si>
  <si>
    <t>OPERATING SEGMENTS (Details) $ in Millions</t>
  </si>
  <si>
    <t>Mar. 31, 2018USD ($)item</t>
  </si>
  <si>
    <t>Financial information of reportable segments</t>
  </si>
  <si>
    <t>Number of reportable segments | item</t>
  </si>
  <si>
    <t>Operating Income (Loss)</t>
  </si>
  <si>
    <t>Operating segment</t>
  </si>
  <si>
    <t>Operating segment | Previously Reported</t>
  </si>
  <si>
    <t>Operating segment | Adjustment | Fixed Currency Rate Change</t>
  </si>
  <si>
    <t>Operating segment | Global Industrial</t>
  </si>
  <si>
    <t>Operating segment | Global Industrial | Previously Reported</t>
  </si>
  <si>
    <t>Operating segment | Global Industrial | Adjustment | Segment Change</t>
  </si>
  <si>
    <t>Operating segment | Global Industrial | Adjustment | Fixed Currency Rate Change</t>
  </si>
  <si>
    <t>Operating segment | Global Institutional</t>
  </si>
  <si>
    <t>Operating segment | Global Institutional | Previously Reported</t>
  </si>
  <si>
    <t>Operating segment | Global Institutional | Adjustment | Segment Change</t>
  </si>
  <si>
    <t>Operating segment | Global Institutional | Adjustment | Fixed Currency Rate Change</t>
  </si>
  <si>
    <t>Operating segment | Global Energy</t>
  </si>
  <si>
    <t>Operating segment | Global Energy | Previously Reported</t>
  </si>
  <si>
    <t>Operating segment | Global Energy | Adjustment | Segment Change</t>
  </si>
  <si>
    <t>Operating segment | Global Energy | Adjustment | Fixed Currency Rate Change</t>
  </si>
  <si>
    <t>Operating segment | Other</t>
  </si>
  <si>
    <t>Operating segment | Other | Previously Reported</t>
  </si>
  <si>
    <t>Operating segment | Other | Adjustment | Segment Change</t>
  </si>
  <si>
    <t>Operating segment | Other | Adjustment | Fixed Currency Rate Change</t>
  </si>
  <si>
    <t>Currency Impact</t>
  </si>
  <si>
    <t>Currency Impact | Previously Reported</t>
  </si>
  <si>
    <t>Currency Impact | Adjustment | Fixed Currency Rate Change</t>
  </si>
  <si>
    <t>Corporate</t>
  </si>
  <si>
    <t>Corporate | Previously Reported</t>
  </si>
  <si>
    <t>Corporate | Adjustment | Fixed Currency Rate Change</t>
  </si>
  <si>
    <t>Intersegment</t>
  </si>
  <si>
    <t>Revenue Standard Adoption | Adjustment</t>
  </si>
  <si>
    <t>Revenue Standard Adoption | Operating segment | Adjustment</t>
  </si>
  <si>
    <t>Revenue Standard Adoption | Operating segment | Global Industrial | Adjustment</t>
  </si>
  <si>
    <t>Revenue Standard Adoption | Operating segment | Global Institutional | Adjustment</t>
  </si>
  <si>
    <t>Revenue Standard Adoption | Currency Impact | Adjustment</t>
  </si>
  <si>
    <t>Pension Standard Adoption | Adjustment</t>
  </si>
  <si>
    <t>Pension Standard Adoption | Operating segment | Adjustment</t>
  </si>
  <si>
    <t>Pension Standard Adoption | Operating segment | Global Industrial | Adjustment</t>
  </si>
  <si>
    <t>Pension Standard Adoption | Operating segment | Global Institutional | Adjustment</t>
  </si>
  <si>
    <t>Pension Standard Adoption | Operating segment | Global Energy | Adjustment</t>
  </si>
  <si>
    <t>Pension Standard Adoption | Operating segment | Other | Adjustment</t>
  </si>
  <si>
    <t>Pension Standard Adoption | Currency Impact | Adjustment</t>
  </si>
  <si>
    <t>COMMITMENTS AND CONTINGENCIES (Details)</t>
  </si>
  <si>
    <t>Apr. 30, 2017complaint</t>
  </si>
  <si>
    <t>May 31, 2016complaint</t>
  </si>
  <si>
    <t>Mar. 31, 2018locationitemcomplaint</t>
  </si>
  <si>
    <t>Loss contingencies</t>
  </si>
  <si>
    <t>Period to appeal court's decision after entry of final judgment under Federal Rule of Appellate Procedure</t>
  </si>
  <si>
    <t>30 days</t>
  </si>
  <si>
    <t>Environmental matters</t>
  </si>
  <si>
    <t>Number of locations for environmental assessments and remediation | location</t>
  </si>
  <si>
    <t>Deepwater Horizon Incident</t>
  </si>
  <si>
    <t>Number of putative class action complaints filed</t>
  </si>
  <si>
    <t>Number of complaints filed by individuals</t>
  </si>
  <si>
    <t>Deepwater Horizon Incident | Nalco</t>
  </si>
  <si>
    <t>Number of complaints filed by individuals claiming economic loss</t>
  </si>
  <si>
    <t>Number of master complaints naming Nalco and others who responded to the oil spill (known as the "B3 Bundle")</t>
  </si>
  <si>
    <t>Number of proposed class action settlements | item</t>
  </si>
  <si>
    <t>NEW ACCOUNTING PRONOUNCEMENTS (Details) - USD ($) $ in Millions</t>
  </si>
  <si>
    <t>Jan. 31, 2016</t>
  </si>
  <si>
    <t>New accounting guidance, cumulative effect</t>
  </si>
  <si>
    <t>Accounting Standards Update 2016-16</t>
  </si>
  <si>
    <t>Revenue Standard Adoption</t>
  </si>
  <si>
    <t>NEW ACCOUNTING PRONOUNCEMENTS - Revenue Recognition and Pension Standards (Details) - USD ($) $ / shares in Units, $ in Millions</t>
  </si>
  <si>
    <t>Cost of sales (including special charges)</t>
  </si>
  <si>
    <t>Adjustment | Revenue Standard Adoption</t>
  </si>
  <si>
    <t>Adjustment | Pension Standard Adoption</t>
  </si>
  <si>
    <t>Product and equipment | Adjustment | Revenue Standard Adoption</t>
  </si>
  <si>
    <t>Product and equipment | Adjustment | Pension Standard Adoption</t>
  </si>
  <si>
    <t>Service and lease | Adjustment | Revenue Standard Adoption</t>
  </si>
  <si>
    <t>Service and lease | Adjustment | Pension Standard Adoption</t>
  </si>
  <si>
    <t>NEW ACCOUNTING PRONOUNCEMENTS - Revenue Standard Impact on Balance Sheet (Details) - USD ($) $ in Millions</t>
  </si>
  <si>
    <t>Dec. 31, 2015</t>
  </si>
  <si>
    <t>NEW ACCOUNTING PRONOUNCEMENTS - Revenue and Restricted Cash Standards Impact on Cash Flows (Details) - USD ($) $ in Millions</t>
  </si>
  <si>
    <t>Increase (Decrease) in Operating Capital [Abstract]</t>
  </si>
  <si>
    <t>Restricted cash activity</t>
  </si>
  <si>
    <t>Adjustment | Restricted Cash Standard Adoption</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3146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88520477</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4</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4</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4</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4</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4</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4</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4</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4</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4</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4</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22</v>
      </c>
      <c r="B1" s="2" t="s">
        <v>1</v>
      </c>
      <c r="D1" s="2" t="s">
        <v>23</v>
      </c>
    </row>
    <row r="2" spans="1:5">
      <c r="B2" s="2" t="s">
        <v>24</v>
      </c>
      <c r="C2" s="2" t="s">
        <v>25</v>
      </c>
      <c r="D2" s="2" t="s">
        <v>26</v>
      </c>
      <c r="E2" s="2" t="s">
        <v>27</v>
      </c>
    </row>
    <row r="3" spans="1:5">
      <c r="A3" s="4" t="s">
        <v>28</v>
      </c>
      <c r="B3" s="7" t="n">
        <v>3470.9</v>
      </c>
      <c r="C3" s="7" t="n">
        <v>3162.4</v>
      </c>
      <c r="D3" s="7" t="n">
        <v>13835.9</v>
      </c>
    </row>
    <row r="4" spans="1:5">
      <c r="A4" s="4" t="s">
        <v>29</v>
      </c>
      <c r="B4" s="8" t="n">
        <v>2082.1</v>
      </c>
      <c r="C4" s="8" t="n">
        <v>1851.8</v>
      </c>
    </row>
    <row r="5" spans="1:5">
      <c r="A5" s="4" t="s">
        <v>30</v>
      </c>
      <c r="B5" s="8" t="n">
        <v>1008.5</v>
      </c>
      <c r="C5" s="8" t="n">
        <v>947.2</v>
      </c>
    </row>
    <row r="6" spans="1:5">
      <c r="A6" s="4" t="s">
        <v>31</v>
      </c>
      <c r="B6" s="5" t="n">
        <v>26</v>
      </c>
      <c r="C6" s="8" t="n">
        <v>6.2</v>
      </c>
    </row>
    <row r="7" spans="1:5">
      <c r="A7" s="4" t="s">
        <v>32</v>
      </c>
      <c r="B7" s="8" t="n">
        <v>354.3</v>
      </c>
      <c r="C7" s="8" t="n">
        <v>357.2</v>
      </c>
      <c r="D7" s="8" t="n">
        <v>1950.1</v>
      </c>
    </row>
    <row r="8" spans="1:5">
      <c r="A8" s="4" t="s">
        <v>33</v>
      </c>
      <c r="B8" s="8" t="n">
        <v>-19.4</v>
      </c>
      <c r="C8" s="8" t="n">
        <v>-16.8</v>
      </c>
    </row>
    <row r="9" spans="1:5">
      <c r="A9" s="4" t="s">
        <v>34</v>
      </c>
      <c r="B9" s="8" t="n">
        <v>56.4</v>
      </c>
      <c r="C9" s="8" t="n">
        <v>62.5</v>
      </c>
    </row>
    <row r="10" spans="1:5">
      <c r="A10" s="4" t="s">
        <v>35</v>
      </c>
      <c r="B10" s="8" t="n">
        <v>317.3</v>
      </c>
      <c r="C10" s="8" t="n">
        <v>311.5</v>
      </c>
    </row>
    <row r="11" spans="1:5">
      <c r="A11" s="4" t="s">
        <v>36</v>
      </c>
      <c r="B11" s="8" t="n">
        <v>69.09999999999999</v>
      </c>
      <c r="C11" s="8" t="n">
        <v>54.2</v>
      </c>
    </row>
    <row r="12" spans="1:5">
      <c r="A12" s="4" t="s">
        <v>37</v>
      </c>
      <c r="B12" s="8" t="n">
        <v>248.2</v>
      </c>
      <c r="C12" s="8" t="n">
        <v>257.3</v>
      </c>
      <c r="D12" s="7" t="n">
        <v>1518.6</v>
      </c>
      <c r="E12" s="7" t="n">
        <v>1246.5</v>
      </c>
    </row>
    <row r="13" spans="1:5">
      <c r="A13" s="4" t="s">
        <v>38</v>
      </c>
      <c r="B13" s="8" t="n">
        <v>0.9</v>
      </c>
      <c r="C13" s="8" t="n">
        <v>3.3</v>
      </c>
    </row>
    <row r="14" spans="1:5">
      <c r="A14" s="4" t="s">
        <v>39</v>
      </c>
      <c r="B14" s="7" t="n">
        <v>247.3</v>
      </c>
      <c r="C14" s="9" t="n">
        <v>254</v>
      </c>
    </row>
    <row r="15" spans="1:5">
      <c r="A15" s="3" t="s">
        <v>40</v>
      </c>
    </row>
    <row r="16" spans="1:5">
      <c r="A16" s="4" t="s">
        <v>41</v>
      </c>
      <c r="B16" s="10" t="n">
        <v>0.86</v>
      </c>
      <c r="C16" s="10" t="n">
        <v>0.87</v>
      </c>
    </row>
    <row r="17" spans="1:5">
      <c r="A17" s="4" t="s">
        <v>42</v>
      </c>
      <c r="B17" s="11" t="n">
        <v>0.84</v>
      </c>
      <c r="C17" s="11" t="n">
        <v>0.86</v>
      </c>
    </row>
    <row r="18" spans="1:5">
      <c r="A18" s="4" t="s">
        <v>43</v>
      </c>
      <c r="B18" s="12" t="n">
        <v>0.41</v>
      </c>
      <c r="C18" s="12" t="n">
        <v>0.37</v>
      </c>
    </row>
    <row r="19" spans="1:5">
      <c r="A19" s="3" t="s">
        <v>44</v>
      </c>
    </row>
    <row r="20" spans="1:5">
      <c r="A20" s="4" t="s">
        <v>45</v>
      </c>
      <c r="B20" s="8" t="n">
        <v>288.6</v>
      </c>
      <c r="C20" s="8" t="n">
        <v>290.6</v>
      </c>
    </row>
    <row r="21" spans="1:5">
      <c r="A21" s="4" t="s">
        <v>46</v>
      </c>
      <c r="B21" s="8" t="n">
        <v>292.7</v>
      </c>
      <c r="C21" s="5" t="n">
        <v>295</v>
      </c>
    </row>
    <row r="22" spans="1:5">
      <c r="A22" s="4" t="s">
        <v>47</v>
      </c>
    </row>
    <row r="23" spans="1:5">
      <c r="A23" s="4" t="s">
        <v>28</v>
      </c>
      <c r="B23" s="7" t="n">
        <v>2847.2</v>
      </c>
      <c r="C23" s="7" t="n">
        <v>2604.4</v>
      </c>
    </row>
    <row r="24" spans="1:5">
      <c r="A24" s="4" t="s">
        <v>29</v>
      </c>
      <c r="B24" s="8" t="n">
        <v>1696.6</v>
      </c>
      <c r="C24" s="8" t="n">
        <v>1500.7</v>
      </c>
    </row>
    <row r="25" spans="1:5">
      <c r="A25" s="4" t="s">
        <v>48</v>
      </c>
    </row>
    <row r="26" spans="1:5">
      <c r="A26" s="4" t="s">
        <v>28</v>
      </c>
      <c r="B26" s="8" t="n">
        <v>623.7</v>
      </c>
      <c r="C26" s="5" t="n">
        <v>558</v>
      </c>
    </row>
    <row r="27" spans="1:5">
      <c r="A27" s="4" t="s">
        <v>29</v>
      </c>
      <c r="B27" s="7" t="n">
        <v>385.5</v>
      </c>
      <c r="C27" s="7" t="n">
        <v>35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4</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4</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4</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4</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4</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4</v>
      </c>
    </row>
    <row r="3" spans="1:2">
      <c r="A3" s="3" t="s">
        <v>19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4</v>
      </c>
    </row>
    <row r="3" spans="1:2">
      <c r="A3" s="3" t="s">
        <v>194</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4</v>
      </c>
    </row>
    <row r="3" spans="1:2">
      <c r="A3" s="3" t="s">
        <v>164</v>
      </c>
    </row>
    <row r="4" spans="1:2">
      <c r="A4" s="4" t="s">
        <v>31</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4</v>
      </c>
    </row>
    <row r="3" spans="1:2">
      <c r="A3" s="4" t="s">
        <v>199</v>
      </c>
    </row>
    <row r="4" spans="1:2">
      <c r="A4" s="3" t="s">
        <v>200</v>
      </c>
    </row>
    <row r="5" spans="1:2">
      <c r="A5" s="4" t="s">
        <v>201</v>
      </c>
      <c r="B5"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4</v>
      </c>
    </row>
    <row r="3" spans="1:2">
      <c r="A3" s="3" t="s">
        <v>168</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v>
      </c>
      <c r="B1" s="2" t="s">
        <v>1</v>
      </c>
    </row>
    <row r="2" spans="1:3">
      <c r="B2" s="2" t="s">
        <v>24</v>
      </c>
      <c r="C2" s="2" t="s">
        <v>25</v>
      </c>
    </row>
    <row r="3" spans="1:3">
      <c r="A3" s="4" t="s">
        <v>50</v>
      </c>
      <c r="B3" s="9" t="n">
        <v>26</v>
      </c>
      <c r="C3" s="7" t="n">
        <v>6.2</v>
      </c>
    </row>
    <row r="4" spans="1:3">
      <c r="A4" s="4" t="s">
        <v>51</v>
      </c>
    </row>
    <row r="5" spans="1:3">
      <c r="A5" s="4" t="s">
        <v>50</v>
      </c>
      <c r="C5" s="7" t="n">
        <v>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4</v>
      </c>
    </row>
    <row r="3" spans="1:2">
      <c r="A3" s="3" t="s">
        <v>17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4</v>
      </c>
    </row>
    <row r="3" spans="1:2">
      <c r="A3" s="3" t="s">
        <v>172</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4</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4</v>
      </c>
    </row>
    <row r="3" spans="1:2">
      <c r="A3" s="3" t="s">
        <v>17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4</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4</v>
      </c>
    </row>
    <row r="3" spans="1:2">
      <c r="A3" s="3" t="s">
        <v>182</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4</v>
      </c>
    </row>
    <row r="3" spans="1:2">
      <c r="A3" s="3" t="s">
        <v>186</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4</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4</v>
      </c>
    </row>
    <row r="3" spans="1:2">
      <c r="A3" s="3" t="s">
        <v>19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4</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4</v>
      </c>
      <c r="C2" s="2" t="s">
        <v>25</v>
      </c>
    </row>
    <row r="3" spans="1:3">
      <c r="A3" s="3" t="s">
        <v>53</v>
      </c>
    </row>
    <row r="4" spans="1:3">
      <c r="A4" s="4" t="s">
        <v>37</v>
      </c>
      <c r="B4" s="7" t="n">
        <v>248.2</v>
      </c>
      <c r="C4" s="7" t="n">
        <v>257.3</v>
      </c>
    </row>
    <row r="5" spans="1:3">
      <c r="A5" s="3" t="s">
        <v>54</v>
      </c>
    </row>
    <row r="6" spans="1:3">
      <c r="A6" s="4" t="s">
        <v>55</v>
      </c>
      <c r="B6" s="8" t="n">
        <v>115.6</v>
      </c>
      <c r="C6" s="5" t="n">
        <v>81</v>
      </c>
    </row>
    <row r="7" spans="1:3">
      <c r="A7" s="4" t="s">
        <v>56</v>
      </c>
      <c r="B7" s="8" t="n">
        <v>-26.2</v>
      </c>
      <c r="C7" s="8" t="n">
        <v>2.8</v>
      </c>
    </row>
    <row r="8" spans="1:3">
      <c r="A8" s="4" t="s">
        <v>57</v>
      </c>
      <c r="B8" s="8" t="n">
        <v>89.40000000000001</v>
      </c>
      <c r="C8" s="8" t="n">
        <v>83.8</v>
      </c>
    </row>
    <row r="9" spans="1:3">
      <c r="A9" s="4" t="s">
        <v>58</v>
      </c>
      <c r="B9" s="8" t="n">
        <v>-2.1</v>
      </c>
      <c r="C9" s="8" t="n">
        <v>-9.199999999999999</v>
      </c>
    </row>
    <row r="10" spans="1:3">
      <c r="A10" s="3" t="s">
        <v>59</v>
      </c>
    </row>
    <row r="11" spans="1:3">
      <c r="A11" s="4" t="s">
        <v>60</v>
      </c>
      <c r="B11" s="8" t="n">
        <v>0.3</v>
      </c>
      <c r="C11" s="8" t="n">
        <v>3.3</v>
      </c>
    </row>
    <row r="12" spans="1:3">
      <c r="A12" s="4" t="s">
        <v>61</v>
      </c>
      <c r="B12" s="8" t="n">
        <v>0.3</v>
      </c>
      <c r="C12" s="8" t="n">
        <v>3.3</v>
      </c>
    </row>
    <row r="13" spans="1:3">
      <c r="A13" s="4" t="s">
        <v>62</v>
      </c>
      <c r="B13" s="8" t="n">
        <v>87.59999999999999</v>
      </c>
      <c r="C13" s="8" t="n">
        <v>77.90000000000001</v>
      </c>
    </row>
    <row r="14" spans="1:3">
      <c r="A14" s="4" t="s">
        <v>63</v>
      </c>
      <c r="B14" s="8" t="n">
        <v>335.8</v>
      </c>
      <c r="C14" s="8" t="n">
        <v>335.2</v>
      </c>
    </row>
    <row r="15" spans="1:3">
      <c r="A15" s="4" t="s">
        <v>64</v>
      </c>
      <c r="B15" s="8" t="n">
        <v>3.4</v>
      </c>
      <c r="C15" s="8" t="n">
        <v>4.5</v>
      </c>
    </row>
    <row r="16" spans="1:3">
      <c r="A16" s="4" t="s">
        <v>65</v>
      </c>
      <c r="B16" s="7" t="n">
        <v>332.4</v>
      </c>
      <c r="C16" s="7" t="n">
        <v>3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4</v>
      </c>
      <c r="C2" s="2" t="s">
        <v>25</v>
      </c>
    </row>
    <row r="3" spans="1:3">
      <c r="A3" s="3" t="s">
        <v>31</v>
      </c>
    </row>
    <row r="4" spans="1:3">
      <c r="A4" s="4" t="s">
        <v>62</v>
      </c>
      <c r="B4" s="9" t="n">
        <v>26</v>
      </c>
      <c r="C4" s="7" t="n">
        <v>6.2</v>
      </c>
    </row>
    <row r="5" spans="1:3">
      <c r="A5" s="4" t="s">
        <v>265</v>
      </c>
      <c r="B5" s="5" t="n">
        <v>26</v>
      </c>
      <c r="C5" s="8" t="n">
        <v>7.7</v>
      </c>
    </row>
    <row r="6" spans="1:3">
      <c r="A6" s="4" t="s">
        <v>51</v>
      </c>
    </row>
    <row r="7" spans="1:3">
      <c r="A7" s="3" t="s">
        <v>31</v>
      </c>
    </row>
    <row r="8" spans="1:3">
      <c r="A8" s="4" t="s">
        <v>266</v>
      </c>
      <c r="C8" s="8" t="n">
        <v>1.5</v>
      </c>
    </row>
    <row r="9" spans="1:3">
      <c r="A9" s="4" t="s">
        <v>62</v>
      </c>
      <c r="C9" s="8" t="n">
        <v>1.5</v>
      </c>
    </row>
    <row r="10" spans="1:3">
      <c r="A10" s="4" t="s">
        <v>31</v>
      </c>
    </row>
    <row r="11" spans="1:3">
      <c r="A11" s="3" t="s">
        <v>31</v>
      </c>
    </row>
    <row r="12" spans="1:3">
      <c r="A12" s="4" t="s">
        <v>267</v>
      </c>
      <c r="B12" s="8" t="n">
        <v>0.3</v>
      </c>
      <c r="C12" s="8" t="n">
        <v>-0.3</v>
      </c>
    </row>
    <row r="13" spans="1:3">
      <c r="A13" s="4" t="s">
        <v>266</v>
      </c>
      <c r="B13" s="8" t="n">
        <v>0.5</v>
      </c>
      <c r="C13" s="8" t="n">
        <v>6.3</v>
      </c>
    </row>
    <row r="14" spans="1:3">
      <c r="A14" s="4" t="s">
        <v>268</v>
      </c>
      <c r="B14" s="8" t="n">
        <v>25.2</v>
      </c>
      <c r="C14" s="8" t="n">
        <v>0.2</v>
      </c>
    </row>
    <row r="15" spans="1:3">
      <c r="A15" s="4" t="s">
        <v>62</v>
      </c>
      <c r="B15" s="9" t="n">
        <v>26</v>
      </c>
      <c r="C15" s="7" t="n">
        <v>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21"/>
  </cols>
  <sheetData>
    <row r="1" spans="1:5">
      <c r="A1" s="1" t="s">
        <v>269</v>
      </c>
      <c r="B1" s="2" t="s">
        <v>1</v>
      </c>
      <c r="D1" s="2" t="s">
        <v>270</v>
      </c>
    </row>
    <row r="2" spans="1:5">
      <c r="B2" s="2" t="s">
        <v>271</v>
      </c>
      <c r="C2" s="2" t="s">
        <v>272</v>
      </c>
      <c r="D2" s="2" t="s">
        <v>273</v>
      </c>
      <c r="E2" s="2" t="s">
        <v>274</v>
      </c>
    </row>
    <row r="3" spans="1:5">
      <c r="A3" s="3" t="s">
        <v>275</v>
      </c>
    </row>
    <row r="4" spans="1:5">
      <c r="A4" s="4" t="s">
        <v>276</v>
      </c>
      <c r="B4" s="9" t="n">
        <v>34</v>
      </c>
      <c r="E4" s="7" t="n">
        <v>41.5</v>
      </c>
    </row>
    <row r="5" spans="1:5">
      <c r="A5" s="4" t="s">
        <v>277</v>
      </c>
      <c r="B5" s="8" t="n">
        <v>7.9</v>
      </c>
    </row>
    <row r="6" spans="1:5">
      <c r="A6" s="3" t="s">
        <v>278</v>
      </c>
    </row>
    <row r="7" spans="1:5">
      <c r="A7" s="4" t="s">
        <v>279</v>
      </c>
      <c r="B7" s="8" t="n">
        <v>3779.9</v>
      </c>
      <c r="E7" s="7" t="n">
        <v>3707.1</v>
      </c>
    </row>
    <row r="8" spans="1:5">
      <c r="A8" s="4" t="s">
        <v>31</v>
      </c>
    </row>
    <row r="9" spans="1:5">
      <c r="A9" s="3" t="s">
        <v>275</v>
      </c>
    </row>
    <row r="10" spans="1:5">
      <c r="A10" s="4" t="s">
        <v>280</v>
      </c>
      <c r="B10" s="8" t="n">
        <v>0.3</v>
      </c>
      <c r="C10" s="7" t="n">
        <v>-0.3</v>
      </c>
    </row>
    <row r="11" spans="1:5">
      <c r="A11" s="4" t="s">
        <v>281</v>
      </c>
      <c r="B11" s="8" t="n">
        <v>0.3</v>
      </c>
      <c r="C11" s="8" t="n">
        <v>-0.2</v>
      </c>
    </row>
    <row r="12" spans="1:5">
      <c r="A12" s="3" t="s">
        <v>278</v>
      </c>
    </row>
    <row r="13" spans="1:5">
      <c r="A13" s="4" t="s">
        <v>266</v>
      </c>
      <c r="B13" s="8" t="n">
        <v>0.5</v>
      </c>
      <c r="C13" s="8" t="n">
        <v>6.3</v>
      </c>
    </row>
    <row r="14" spans="1:5">
      <c r="A14" s="4" t="s">
        <v>282</v>
      </c>
      <c r="B14" s="8" t="n">
        <v>0.3</v>
      </c>
      <c r="C14" s="8" t="n">
        <v>4.2</v>
      </c>
    </row>
    <row r="15" spans="1:5">
      <c r="A15" s="4" t="s">
        <v>268</v>
      </c>
      <c r="B15" s="8" t="n">
        <v>25.2</v>
      </c>
      <c r="C15" s="8" t="n">
        <v>0.2</v>
      </c>
    </row>
    <row r="16" spans="1:5">
      <c r="A16" s="4" t="s">
        <v>283</v>
      </c>
      <c r="B16" s="5" t="n">
        <v>25</v>
      </c>
    </row>
    <row r="17" spans="1:5">
      <c r="A17" s="4" t="s">
        <v>284</v>
      </c>
      <c r="B17" s="7" t="n">
        <v>18.9</v>
      </c>
    </row>
    <row r="18" spans="1:5">
      <c r="A18" s="4" t="s">
        <v>51</v>
      </c>
    </row>
    <row r="19" spans="1:5">
      <c r="A19" s="3" t="s">
        <v>278</v>
      </c>
    </row>
    <row r="20" spans="1:5">
      <c r="A20" s="4" t="s">
        <v>266</v>
      </c>
      <c r="C20" s="7" t="n">
        <v>1.5</v>
      </c>
    </row>
    <row r="21" spans="1:5">
      <c r="A21" s="4" t="s">
        <v>285</v>
      </c>
    </row>
    <row r="22" spans="1:5">
      <c r="A22" s="3" t="s">
        <v>275</v>
      </c>
    </row>
    <row r="23" spans="1:5">
      <c r="A23" s="4" t="s">
        <v>286</v>
      </c>
      <c r="D23" s="5" t="n">
        <v>5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7</v>
      </c>
      <c r="B1" s="2" t="s">
        <v>288</v>
      </c>
      <c r="C1" s="2" t="s">
        <v>271</v>
      </c>
      <c r="D1" s="2" t="s">
        <v>272</v>
      </c>
      <c r="E1" s="2" t="s">
        <v>289</v>
      </c>
      <c r="F1" s="2" t="s">
        <v>290</v>
      </c>
    </row>
    <row r="2" spans="1:6">
      <c r="A2" s="3" t="s">
        <v>291</v>
      </c>
    </row>
    <row r="3" spans="1:6">
      <c r="A3" s="4" t="s">
        <v>292</v>
      </c>
      <c r="B3" s="7" t="n">
        <v>798.3</v>
      </c>
    </row>
    <row r="4" spans="1:6">
      <c r="A4" s="3" t="s">
        <v>293</v>
      </c>
    </row>
    <row r="5" spans="1:6">
      <c r="A5" s="4" t="s">
        <v>294</v>
      </c>
      <c r="B5" s="8" t="n">
        <v>139.8</v>
      </c>
    </row>
    <row r="6" spans="1:6">
      <c r="A6" s="3" t="s">
        <v>295</v>
      </c>
    </row>
    <row r="7" spans="1:6">
      <c r="A7" s="4" t="s">
        <v>296</v>
      </c>
      <c r="B7" s="5" t="n">
        <v>252</v>
      </c>
    </row>
    <row r="8" spans="1:6">
      <c r="A8" s="4" t="s">
        <v>297</v>
      </c>
      <c r="B8" s="8" t="n">
        <v>65.7</v>
      </c>
    </row>
    <row r="9" spans="1:6">
      <c r="A9" s="4" t="s">
        <v>298</v>
      </c>
      <c r="B9" s="8" t="n">
        <v>16.1</v>
      </c>
    </row>
    <row r="10" spans="1:6">
      <c r="A10" s="4" t="s">
        <v>299</v>
      </c>
      <c r="B10" s="8" t="n">
        <v>473.6</v>
      </c>
    </row>
    <row r="11" spans="1:6">
      <c r="A11" s="4" t="s">
        <v>300</v>
      </c>
      <c r="B11" s="5" t="n">
        <v>187</v>
      </c>
    </row>
    <row r="12" spans="1:6">
      <c r="A12" s="4" t="s">
        <v>74</v>
      </c>
      <c r="B12" s="8" t="n">
        <v>511.7</v>
      </c>
    </row>
    <row r="13" spans="1:6">
      <c r="A13" s="4" t="s">
        <v>292</v>
      </c>
      <c r="B13" s="8" t="n">
        <v>798.3</v>
      </c>
    </row>
    <row r="14" spans="1:6">
      <c r="A14" s="4" t="s">
        <v>301</v>
      </c>
      <c r="B14" s="8" t="n">
        <v>192.8</v>
      </c>
    </row>
    <row r="15" spans="1:6">
      <c r="A15" s="4" t="s">
        <v>302</v>
      </c>
      <c r="B15" s="8" t="n">
        <v>605.5</v>
      </c>
    </row>
    <row r="16" spans="1:6">
      <c r="A16" s="4" t="s">
        <v>51</v>
      </c>
    </row>
    <row r="17" spans="1:6">
      <c r="A17" s="3" t="s">
        <v>291</v>
      </c>
    </row>
    <row r="18" spans="1:6">
      <c r="A18" s="4" t="s">
        <v>266</v>
      </c>
      <c r="D18" s="7" t="n">
        <v>1.5</v>
      </c>
    </row>
    <row r="19" spans="1:6">
      <c r="A19" s="4" t="s">
        <v>199</v>
      </c>
    </row>
    <row r="20" spans="1:6">
      <c r="A20" s="3" t="s">
        <v>291</v>
      </c>
    </row>
    <row r="21" spans="1:6">
      <c r="A21" s="4" t="s">
        <v>292</v>
      </c>
      <c r="B21" s="8" t="n">
        <v>798.3</v>
      </c>
    </row>
    <row r="22" spans="1:6">
      <c r="A22" s="4" t="s">
        <v>303</v>
      </c>
      <c r="F22" s="9" t="n">
        <v>245</v>
      </c>
    </row>
    <row r="23" spans="1:6">
      <c r="A23" s="4" t="s">
        <v>304</v>
      </c>
      <c r="E23" s="13" t="n">
        <v>50</v>
      </c>
    </row>
    <row r="24" spans="1:6">
      <c r="A24" s="3" t="s">
        <v>295</v>
      </c>
    </row>
    <row r="25" spans="1:6">
      <c r="A25" s="4" t="s">
        <v>292</v>
      </c>
      <c r="B25" s="8" t="n">
        <v>798.3</v>
      </c>
    </row>
    <row r="26" spans="1:6">
      <c r="A26" s="4" t="s">
        <v>116</v>
      </c>
      <c r="B26" s="8" t="n">
        <v>64.8</v>
      </c>
    </row>
    <row r="27" spans="1:6">
      <c r="A27" s="4" t="s">
        <v>305</v>
      </c>
      <c r="B27" s="8" t="n">
        <v>24.7</v>
      </c>
    </row>
    <row r="28" spans="1:6">
      <c r="A28" s="4" t="s">
        <v>306</v>
      </c>
      <c r="B28" s="8" t="n">
        <v>29.1</v>
      </c>
    </row>
    <row r="29" spans="1:6">
      <c r="A29" s="4" t="s">
        <v>307</v>
      </c>
      <c r="B29" s="8" t="n">
        <v>102.3</v>
      </c>
    </row>
    <row r="30" spans="1:6">
      <c r="A30" s="4" t="s">
        <v>78</v>
      </c>
      <c r="B30" s="8" t="n">
        <v>62.5</v>
      </c>
    </row>
    <row r="31" spans="1:6">
      <c r="A31" s="4" t="s">
        <v>308</v>
      </c>
      <c r="B31" s="9" t="n">
        <v>0</v>
      </c>
    </row>
    <row r="32" spans="1:6">
      <c r="A32" s="4" t="s">
        <v>309</v>
      </c>
    </row>
    <row r="33" spans="1:6">
      <c r="A33" s="3" t="s">
        <v>291</v>
      </c>
    </row>
    <row r="34" spans="1:6">
      <c r="A34" s="4" t="s">
        <v>292</v>
      </c>
      <c r="C34" s="7" t="n">
        <v>76.5</v>
      </c>
      <c r="D34" s="5" t="n">
        <v>28</v>
      </c>
    </row>
    <row r="35" spans="1:6">
      <c r="A35" s="3" t="s">
        <v>295</v>
      </c>
    </row>
    <row r="36" spans="1:6">
      <c r="A36" s="4" t="s">
        <v>310</v>
      </c>
      <c r="C36" s="8" t="n">
        <v>47.3</v>
      </c>
      <c r="D36" s="8" t="n">
        <v>18.4</v>
      </c>
    </row>
    <row r="37" spans="1:6">
      <c r="A37" s="4" t="s">
        <v>292</v>
      </c>
      <c r="C37" s="7" t="n">
        <v>76.5</v>
      </c>
      <c r="D37" s="9" t="n">
        <v>28</v>
      </c>
    </row>
    <row r="38" spans="1:6">
      <c r="A38" s="4" t="s">
        <v>311</v>
      </c>
      <c r="C38" s="4" t="s">
        <v>312</v>
      </c>
      <c r="D38" s="4" t="s">
        <v>313</v>
      </c>
    </row>
    <row r="39" spans="1:6">
      <c r="A39" s="4" t="s">
        <v>314</v>
      </c>
    </row>
    <row r="40" spans="1:6">
      <c r="A40" s="3" t="s">
        <v>295</v>
      </c>
    </row>
    <row r="41" spans="1:6">
      <c r="A41" s="4" t="s">
        <v>311</v>
      </c>
      <c r="B41" s="4" t="s">
        <v>315</v>
      </c>
    </row>
    <row r="42" spans="1:6">
      <c r="A42" s="4" t="s">
        <v>316</v>
      </c>
    </row>
    <row r="43" spans="1:6">
      <c r="A43" s="3" t="s">
        <v>295</v>
      </c>
    </row>
    <row r="44" spans="1:6">
      <c r="A44" s="4" t="s">
        <v>311</v>
      </c>
      <c r="B44" s="4" t="s">
        <v>312</v>
      </c>
    </row>
    <row r="45" spans="1:6">
      <c r="A45" s="4" t="s">
        <v>317</v>
      </c>
    </row>
    <row r="46" spans="1:6">
      <c r="A46" s="3" t="s">
        <v>295</v>
      </c>
    </row>
    <row r="47" spans="1:6">
      <c r="A47" s="4" t="s">
        <v>311</v>
      </c>
      <c r="B47" s="4" t="s">
        <v>3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319</v>
      </c>
      <c r="B1" s="2" t="s">
        <v>1</v>
      </c>
      <c r="C1" s="2" t="s">
        <v>23</v>
      </c>
    </row>
    <row r="2" spans="1:3">
      <c r="B2" s="2" t="s">
        <v>320</v>
      </c>
      <c r="C2" s="2" t="s">
        <v>290</v>
      </c>
    </row>
    <row r="3" spans="1:3">
      <c r="A3" s="3" t="s">
        <v>321</v>
      </c>
    </row>
    <row r="4" spans="1:3">
      <c r="A4" s="4" t="s">
        <v>322</v>
      </c>
      <c r="B4" s="5" t="n">
        <v>0</v>
      </c>
    </row>
    <row r="5" spans="1:3">
      <c r="A5" s="4" t="s">
        <v>323</v>
      </c>
    </row>
    <row r="6" spans="1:3">
      <c r="A6" s="3" t="s">
        <v>321</v>
      </c>
    </row>
    <row r="7" spans="1:3">
      <c r="A7" s="4" t="s">
        <v>324</v>
      </c>
      <c r="C7" s="9" t="n">
        <v>1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5</v>
      </c>
      <c r="B1" s="2" t="s">
        <v>24</v>
      </c>
      <c r="C1" s="2" t="s">
        <v>26</v>
      </c>
    </row>
    <row r="2" spans="1:3">
      <c r="A2" s="3" t="s">
        <v>69</v>
      </c>
    </row>
    <row r="3" spans="1:3">
      <c r="A3" s="4" t="s">
        <v>116</v>
      </c>
      <c r="B3" s="7" t="n">
        <v>2648.2</v>
      </c>
      <c r="C3" s="7" t="n">
        <v>2642.9</v>
      </c>
    </row>
    <row r="4" spans="1:3">
      <c r="A4" s="4" t="s">
        <v>326</v>
      </c>
      <c r="B4" s="8" t="n">
        <v>-73.90000000000001</v>
      </c>
      <c r="C4" s="8" t="n">
        <v>-71.5</v>
      </c>
    </row>
    <row r="5" spans="1:3">
      <c r="A5" s="4" t="s">
        <v>148</v>
      </c>
      <c r="B5" s="8" t="n">
        <v>2574.3</v>
      </c>
      <c r="C5" s="8" t="n">
        <v>2571.4</v>
      </c>
    </row>
    <row r="6" spans="1:3">
      <c r="A6" s="3" t="s">
        <v>70</v>
      </c>
    </row>
    <row r="7" spans="1:3">
      <c r="A7" s="4" t="s">
        <v>327</v>
      </c>
      <c r="B7" s="5" t="n">
        <v>1032</v>
      </c>
      <c r="C7" s="8" t="n">
        <v>974.9</v>
      </c>
    </row>
    <row r="8" spans="1:3">
      <c r="A8" s="4" t="s">
        <v>328</v>
      </c>
      <c r="B8" s="8" t="n">
        <v>483.3</v>
      </c>
      <c r="C8" s="8" t="n">
        <v>438.7</v>
      </c>
    </row>
    <row r="9" spans="1:3">
      <c r="A9" s="4" t="s">
        <v>329</v>
      </c>
      <c r="B9" s="8" t="n">
        <v>1515.3</v>
      </c>
      <c r="C9" s="8" t="n">
        <v>1413.6</v>
      </c>
    </row>
    <row r="10" spans="1:3">
      <c r="A10" s="4" t="s">
        <v>330</v>
      </c>
      <c r="B10" s="8" t="n">
        <v>26.5</v>
      </c>
      <c r="C10" s="8" t="n">
        <v>32.9</v>
      </c>
    </row>
    <row r="11" spans="1:3">
      <c r="A11" s="4" t="s">
        <v>148</v>
      </c>
      <c r="B11" s="8" t="n">
        <v>1541.8</v>
      </c>
      <c r="C11" s="8" t="n">
        <v>1446.5</v>
      </c>
    </row>
    <row r="12" spans="1:3">
      <c r="A12" s="3" t="s">
        <v>71</v>
      </c>
    </row>
    <row r="13" spans="1:3">
      <c r="A13" s="4" t="s">
        <v>331</v>
      </c>
      <c r="B13" s="5" t="n">
        <v>140</v>
      </c>
      <c r="C13" s="8" t="n">
        <v>153.5</v>
      </c>
    </row>
    <row r="14" spans="1:3">
      <c r="A14" s="4" t="s">
        <v>332</v>
      </c>
      <c r="B14" s="5" t="n">
        <v>118</v>
      </c>
      <c r="C14" s="8" t="n">
        <v>129.2</v>
      </c>
    </row>
    <row r="15" spans="1:3">
      <c r="A15" s="4" t="s">
        <v>333</v>
      </c>
      <c r="B15" s="8" t="n">
        <v>6.7</v>
      </c>
      <c r="C15" s="8" t="n">
        <v>28.8</v>
      </c>
    </row>
    <row r="16" spans="1:3">
      <c r="A16" s="4" t="s">
        <v>71</v>
      </c>
      <c r="B16" s="8" t="n">
        <v>40.5</v>
      </c>
      <c r="C16" s="8" t="n">
        <v>53.5</v>
      </c>
    </row>
    <row r="17" spans="1:3">
      <c r="A17" s="4" t="s">
        <v>148</v>
      </c>
      <c r="B17" s="8" t="n">
        <v>305.2</v>
      </c>
      <c r="C17" s="5" t="n">
        <v>365</v>
      </c>
    </row>
    <row r="18" spans="1:3">
      <c r="A18" s="3" t="s">
        <v>73</v>
      </c>
    </row>
    <row r="19" spans="1:3">
      <c r="A19" s="4" t="s">
        <v>334</v>
      </c>
      <c r="B19" s="8" t="n">
        <v>230.8</v>
      </c>
      <c r="C19" s="8" t="n">
        <v>224.1</v>
      </c>
    </row>
    <row r="20" spans="1:3">
      <c r="A20" s="4" t="s">
        <v>335</v>
      </c>
      <c r="B20" s="8" t="n">
        <v>1241.1</v>
      </c>
      <c r="C20" s="8" t="n">
        <v>1207.4</v>
      </c>
    </row>
    <row r="21" spans="1:3">
      <c r="A21" s="4" t="s">
        <v>336</v>
      </c>
      <c r="B21" s="5" t="n">
        <v>2334</v>
      </c>
      <c r="C21" s="8" t="n">
        <v>2280.9</v>
      </c>
    </row>
    <row r="22" spans="1:3">
      <c r="A22" s="4" t="s">
        <v>337</v>
      </c>
      <c r="B22" s="8" t="n">
        <v>2486.1</v>
      </c>
      <c r="C22" s="8" t="n">
        <v>2399.4</v>
      </c>
    </row>
    <row r="23" spans="1:3">
      <c r="A23" s="4" t="s">
        <v>338</v>
      </c>
      <c r="B23" s="8" t="n">
        <v>618.2</v>
      </c>
      <c r="C23" s="8" t="n">
        <v>585.8</v>
      </c>
    </row>
    <row r="24" spans="1:3">
      <c r="A24" s="4" t="s">
        <v>339</v>
      </c>
      <c r="B24" s="5" t="n">
        <v>418</v>
      </c>
      <c r="C24" s="8" t="n">
        <v>438.7</v>
      </c>
    </row>
    <row r="25" spans="1:3">
      <c r="A25" s="4" t="s">
        <v>340</v>
      </c>
      <c r="B25" s="8" t="n">
        <v>7328.2</v>
      </c>
      <c r="C25" s="8" t="n">
        <v>7136.3</v>
      </c>
    </row>
    <row r="26" spans="1:3">
      <c r="A26" s="4" t="s">
        <v>341</v>
      </c>
      <c r="B26" s="8" t="n">
        <v>-3548.3</v>
      </c>
      <c r="C26" s="8" t="n">
        <v>-3429.2</v>
      </c>
    </row>
    <row r="27" spans="1:3">
      <c r="A27" s="4" t="s">
        <v>148</v>
      </c>
      <c r="B27" s="8" t="n">
        <v>3779.9</v>
      </c>
      <c r="C27" s="8" t="n">
        <v>3707.1</v>
      </c>
    </row>
    <row r="28" spans="1:3">
      <c r="A28" s="3" t="s">
        <v>342</v>
      </c>
    </row>
    <row r="29" spans="1:3">
      <c r="A29" s="4" t="s">
        <v>343</v>
      </c>
      <c r="B29" s="8" t="n">
        <v>4786.3</v>
      </c>
      <c r="C29" s="8" t="n">
        <v>4696.2</v>
      </c>
    </row>
    <row r="30" spans="1:3">
      <c r="A30" s="4" t="s">
        <v>344</v>
      </c>
      <c r="B30" s="8" t="n">
        <v>-2004.1</v>
      </c>
      <c r="C30" s="8" t="n">
        <v>-1908.6</v>
      </c>
    </row>
    <row r="31" spans="1:3">
      <c r="A31" s="4" t="s">
        <v>345</v>
      </c>
      <c r="B31" s="8" t="n">
        <v>2782.2</v>
      </c>
      <c r="C31" s="8" t="n">
        <v>2787.6</v>
      </c>
    </row>
    <row r="32" spans="1:3">
      <c r="A32" s="4" t="s">
        <v>148</v>
      </c>
      <c r="B32" s="8" t="n">
        <v>4012.2</v>
      </c>
      <c r="C32" s="8" t="n">
        <v>4017.6</v>
      </c>
    </row>
    <row r="33" spans="1:3">
      <c r="A33" s="3" t="s">
        <v>76</v>
      </c>
    </row>
    <row r="34" spans="1:3">
      <c r="A34" s="4" t="s">
        <v>87</v>
      </c>
      <c r="B34" s="8" t="n">
        <v>104.4</v>
      </c>
      <c r="C34" s="8" t="n">
        <v>105.4</v>
      </c>
    </row>
    <row r="35" spans="1:3">
      <c r="A35" s="4" t="s">
        <v>346</v>
      </c>
      <c r="B35" s="8" t="n">
        <v>45.6</v>
      </c>
      <c r="C35" s="8" t="n">
        <v>41.7</v>
      </c>
    </row>
    <row r="36" spans="1:3">
      <c r="A36" s="4" t="s">
        <v>268</v>
      </c>
      <c r="B36" s="8" t="n">
        <v>342.4</v>
      </c>
      <c r="C36" s="8" t="n">
        <v>330.3</v>
      </c>
    </row>
    <row r="37" spans="1:3">
      <c r="A37" s="4" t="s">
        <v>148</v>
      </c>
      <c r="B37" s="8" t="n">
        <v>492.4</v>
      </c>
      <c r="C37" s="8" t="n">
        <v>477.4</v>
      </c>
    </row>
    <row r="38" spans="1:3">
      <c r="A38" s="3" t="s">
        <v>83</v>
      </c>
    </row>
    <row r="39" spans="1:3">
      <c r="A39" s="4" t="s">
        <v>347</v>
      </c>
      <c r="B39" s="8" t="n">
        <v>289.8</v>
      </c>
      <c r="C39" s="8" t="n">
        <v>267.2</v>
      </c>
    </row>
    <row r="40" spans="1:3">
      <c r="A40" s="4" t="s">
        <v>348</v>
      </c>
      <c r="B40" s="8" t="n">
        <v>118.3</v>
      </c>
      <c r="C40" s="8" t="n">
        <v>118.6</v>
      </c>
    </row>
    <row r="41" spans="1:3">
      <c r="A41" s="4" t="s">
        <v>349</v>
      </c>
      <c r="B41" s="8" t="n">
        <v>78.2</v>
      </c>
      <c r="C41" s="8" t="n">
        <v>50.7</v>
      </c>
    </row>
    <row r="42" spans="1:3">
      <c r="A42" s="4" t="s">
        <v>350</v>
      </c>
      <c r="B42" s="8" t="n">
        <v>102.9</v>
      </c>
      <c r="C42" s="8" t="n">
        <v>129.9</v>
      </c>
    </row>
    <row r="43" spans="1:3">
      <c r="A43" s="4" t="s">
        <v>351</v>
      </c>
      <c r="B43" s="8" t="n">
        <v>89.3</v>
      </c>
      <c r="C43" s="8" t="n">
        <v>62.2</v>
      </c>
    </row>
    <row r="44" spans="1:3">
      <c r="A44" s="4" t="s">
        <v>275</v>
      </c>
      <c r="B44" s="8" t="n">
        <v>28.6</v>
      </c>
      <c r="C44" s="5" t="n">
        <v>36</v>
      </c>
    </row>
    <row r="45" spans="1:3">
      <c r="A45" s="4" t="s">
        <v>352</v>
      </c>
      <c r="B45" s="8" t="n">
        <v>88.2</v>
      </c>
      <c r="C45" s="5" t="n">
        <v>79</v>
      </c>
    </row>
    <row r="46" spans="1:3">
      <c r="A46" s="4" t="s">
        <v>268</v>
      </c>
      <c r="B46" s="8" t="n">
        <v>273.6</v>
      </c>
      <c r="C46" s="8" t="n">
        <v>257.1</v>
      </c>
    </row>
    <row r="47" spans="1:3">
      <c r="A47" s="4" t="s">
        <v>148</v>
      </c>
      <c r="B47" s="8" t="n">
        <v>1068.9</v>
      </c>
      <c r="C47" s="8" t="n">
        <v>1000.7</v>
      </c>
    </row>
    <row r="48" spans="1:3">
      <c r="A48" s="3" t="s">
        <v>94</v>
      </c>
    </row>
    <row r="49" spans="1:3">
      <c r="A49" s="4" t="s">
        <v>353</v>
      </c>
      <c r="B49" s="8" t="n">
        <v>-28.5</v>
      </c>
      <c r="C49" s="8" t="n">
        <v>-26.4</v>
      </c>
    </row>
    <row r="50" spans="1:3">
      <c r="A50" s="4" t="s">
        <v>354</v>
      </c>
      <c r="B50" s="8" t="n">
        <v>-555.6</v>
      </c>
      <c r="C50" s="8" t="n">
        <v>-555.8</v>
      </c>
    </row>
    <row r="51" spans="1:3">
      <c r="A51" s="4" t="s">
        <v>355</v>
      </c>
      <c r="B51" s="8" t="n">
        <v>-974.2</v>
      </c>
      <c r="C51" s="8" t="n">
        <v>-1061.2</v>
      </c>
    </row>
    <row r="52" spans="1:3">
      <c r="A52" s="4" t="s">
        <v>148</v>
      </c>
      <c r="B52" s="8" t="n">
        <v>-1558.3</v>
      </c>
      <c r="C52" s="8" t="n">
        <v>-1643.4</v>
      </c>
    </row>
    <row r="53" spans="1:3">
      <c r="A53" s="4" t="s">
        <v>296</v>
      </c>
    </row>
    <row r="54" spans="1:3">
      <c r="A54" s="3" t="s">
        <v>342</v>
      </c>
    </row>
    <row r="55" spans="1:3">
      <c r="A55" s="4" t="s">
        <v>343</v>
      </c>
      <c r="B55" s="5" t="n">
        <v>3668</v>
      </c>
      <c r="C55" s="8" t="n">
        <v>3620.3</v>
      </c>
    </row>
    <row r="56" spans="1:3">
      <c r="A56" s="4" t="s">
        <v>344</v>
      </c>
      <c r="B56" s="8" t="n">
        <v>-1477.7</v>
      </c>
      <c r="C56" s="8" t="n">
        <v>-1403.8</v>
      </c>
    </row>
    <row r="57" spans="1:3">
      <c r="A57" s="4" t="s">
        <v>297</v>
      </c>
    </row>
    <row r="58" spans="1:3">
      <c r="A58" s="3" t="s">
        <v>342</v>
      </c>
    </row>
    <row r="59" spans="1:3">
      <c r="A59" s="4" t="s">
        <v>343</v>
      </c>
      <c r="B59" s="8" t="n">
        <v>381.5</v>
      </c>
      <c r="C59" s="8" t="n">
        <v>380.6</v>
      </c>
    </row>
    <row r="60" spans="1:3">
      <c r="A60" s="4" t="s">
        <v>344</v>
      </c>
      <c r="B60" s="8" t="n">
        <v>-155.2</v>
      </c>
      <c r="C60" s="8" t="n">
        <v>-147.6</v>
      </c>
    </row>
    <row r="61" spans="1:3">
      <c r="A61" s="4" t="s">
        <v>356</v>
      </c>
    </row>
    <row r="62" spans="1:3">
      <c r="A62" s="3" t="s">
        <v>342</v>
      </c>
    </row>
    <row r="63" spans="1:3">
      <c r="A63" s="4" t="s">
        <v>343</v>
      </c>
      <c r="B63" s="8" t="n">
        <v>467.7</v>
      </c>
      <c r="C63" s="8" t="n">
        <v>462.7</v>
      </c>
    </row>
    <row r="64" spans="1:3">
      <c r="A64" s="4" t="s">
        <v>344</v>
      </c>
      <c r="B64" s="8" t="n">
        <v>-194.2</v>
      </c>
      <c r="C64" s="8" t="n">
        <v>-187.9</v>
      </c>
    </row>
    <row r="65" spans="1:3">
      <c r="A65" s="4" t="s">
        <v>298</v>
      </c>
    </row>
    <row r="66" spans="1:3">
      <c r="A66" s="3" t="s">
        <v>342</v>
      </c>
    </row>
    <row r="67" spans="1:3">
      <c r="A67" s="4" t="s">
        <v>343</v>
      </c>
      <c r="B67" s="8" t="n">
        <v>269.1</v>
      </c>
      <c r="C67" s="8" t="n">
        <v>232.6</v>
      </c>
    </row>
    <row r="68" spans="1:3">
      <c r="A68" s="4" t="s">
        <v>344</v>
      </c>
      <c r="B68" s="5" t="n">
        <v>-177</v>
      </c>
      <c r="C68" s="8" t="n">
        <v>-169.3</v>
      </c>
    </row>
    <row r="69" spans="1:3">
      <c r="A69" s="4" t="s">
        <v>357</v>
      </c>
    </row>
    <row r="70" spans="1:3">
      <c r="A70" s="3" t="s">
        <v>358</v>
      </c>
    </row>
    <row r="71" spans="1:3">
      <c r="A71" s="4" t="s">
        <v>343</v>
      </c>
      <c r="B71" s="9" t="n">
        <v>1230</v>
      </c>
      <c r="C71" s="9" t="n">
        <v>12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359</v>
      </c>
      <c r="B1" s="2" t="s">
        <v>360</v>
      </c>
      <c r="C1" s="2" t="s">
        <v>271</v>
      </c>
      <c r="D1" s="2" t="s">
        <v>274</v>
      </c>
    </row>
    <row r="2" spans="1:4">
      <c r="A2" s="3" t="s">
        <v>361</v>
      </c>
    </row>
    <row r="3" spans="1:4">
      <c r="A3" s="4" t="s">
        <v>362</v>
      </c>
      <c r="C3" s="7" t="n">
        <v>645.7</v>
      </c>
      <c r="D3" s="7" t="n">
        <v>549.7</v>
      </c>
    </row>
    <row r="4" spans="1:4">
      <c r="A4" s="4" t="s">
        <v>363</v>
      </c>
      <c r="C4" s="8" t="n">
        <v>1017.8</v>
      </c>
      <c r="D4" s="8" t="n">
        <v>564.4</v>
      </c>
    </row>
    <row r="5" spans="1:4">
      <c r="A5" s="4" t="s">
        <v>364</v>
      </c>
    </row>
    <row r="6" spans="1:4">
      <c r="A6" s="3" t="s">
        <v>361</v>
      </c>
    </row>
    <row r="7" spans="1:4">
      <c r="A7" s="4" t="s">
        <v>79</v>
      </c>
      <c r="C7" s="8" t="n">
        <v>336.4</v>
      </c>
    </row>
    <row r="8" spans="1:4">
      <c r="A8" s="4" t="s">
        <v>365</v>
      </c>
      <c r="C8" s="5" t="n">
        <v>2000</v>
      </c>
    </row>
    <row r="9" spans="1:4">
      <c r="A9" s="4" t="s">
        <v>366</v>
      </c>
    </row>
    <row r="10" spans="1:4">
      <c r="A10" s="3" t="s">
        <v>361</v>
      </c>
    </row>
    <row r="11" spans="1:4">
      <c r="A11" s="4" t="s">
        <v>365</v>
      </c>
      <c r="C11" s="5" t="n">
        <v>2000</v>
      </c>
    </row>
    <row r="12" spans="1:4">
      <c r="A12" s="4" t="s">
        <v>367</v>
      </c>
      <c r="C12" s="8" t="n">
        <v>165.6</v>
      </c>
      <c r="D12" s="5" t="n">
        <v>0</v>
      </c>
    </row>
    <row r="13" spans="1:4">
      <c r="A13" s="4" t="s">
        <v>368</v>
      </c>
    </row>
    <row r="14" spans="1:4">
      <c r="A14" s="3" t="s">
        <v>361</v>
      </c>
    </row>
    <row r="15" spans="1:4">
      <c r="A15" s="4" t="s">
        <v>365</v>
      </c>
      <c r="C15" s="5" t="n">
        <v>2000</v>
      </c>
    </row>
    <row r="16" spans="1:4">
      <c r="A16" s="4" t="s">
        <v>367</v>
      </c>
      <c r="B16" s="13" t="n">
        <v>140</v>
      </c>
      <c r="C16" s="8" t="n">
        <v>170.8</v>
      </c>
      <c r="D16" s="5" t="n">
        <v>0</v>
      </c>
    </row>
    <row r="17" spans="1:4">
      <c r="A17" s="4" t="s">
        <v>369</v>
      </c>
    </row>
    <row r="18" spans="1:4">
      <c r="A18" s="3" t="s">
        <v>361</v>
      </c>
    </row>
    <row r="19" spans="1:4">
      <c r="A19" s="4" t="s">
        <v>79</v>
      </c>
      <c r="C19" s="8" t="n">
        <v>35.7</v>
      </c>
      <c r="D19" s="8" t="n">
        <v>14.7</v>
      </c>
    </row>
    <row r="20" spans="1:4">
      <c r="A20" s="4" t="s">
        <v>370</v>
      </c>
    </row>
    <row r="21" spans="1:4">
      <c r="A21" s="3" t="s">
        <v>361</v>
      </c>
    </row>
    <row r="22" spans="1:4">
      <c r="A22" s="4" t="s">
        <v>371</v>
      </c>
      <c r="C22" s="5" t="n">
        <v>2000</v>
      </c>
    </row>
    <row r="23" spans="1:4">
      <c r="A23" s="4" t="s">
        <v>372</v>
      </c>
      <c r="C23" s="9" t="n">
        <v>0</v>
      </c>
      <c r="D23"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3</v>
      </c>
      <c r="B1" s="2" t="s">
        <v>1</v>
      </c>
    </row>
    <row r="2" spans="1:7">
      <c r="B2" s="2" t="s">
        <v>271</v>
      </c>
      <c r="C2" s="2" t="s">
        <v>272</v>
      </c>
      <c r="D2" s="2" t="s">
        <v>360</v>
      </c>
      <c r="E2" s="2" t="s">
        <v>271</v>
      </c>
      <c r="F2" s="2" t="s">
        <v>374</v>
      </c>
      <c r="G2" s="2" t="s">
        <v>274</v>
      </c>
    </row>
    <row r="3" spans="1:7">
      <c r="A3" s="3" t="s">
        <v>375</v>
      </c>
    </row>
    <row r="4" spans="1:7">
      <c r="A4" s="4" t="s">
        <v>376</v>
      </c>
      <c r="E4" s="7" t="n">
        <v>7043.4</v>
      </c>
      <c r="G4" s="9" t="n">
        <v>7308</v>
      </c>
    </row>
    <row r="5" spans="1:7">
      <c r="A5" s="4" t="s">
        <v>362</v>
      </c>
      <c r="E5" s="8" t="n">
        <v>-645.7</v>
      </c>
      <c r="G5" s="8" t="n">
        <v>-549.7</v>
      </c>
    </row>
    <row r="6" spans="1:7">
      <c r="A6" s="4" t="s">
        <v>85</v>
      </c>
      <c r="E6" s="8" t="n">
        <v>6397.7</v>
      </c>
      <c r="G6" s="8" t="n">
        <v>6758.3</v>
      </c>
    </row>
    <row r="7" spans="1:7">
      <c r="A7" s="3" t="s">
        <v>377</v>
      </c>
    </row>
    <row r="8" spans="1:7">
      <c r="A8" s="4" t="s">
        <v>378</v>
      </c>
      <c r="B8" s="9" t="n">
        <v>61</v>
      </c>
      <c r="C8" s="7" t="n">
        <v>66.59999999999999</v>
      </c>
    </row>
    <row r="9" spans="1:7">
      <c r="A9" s="4" t="s">
        <v>379</v>
      </c>
      <c r="B9" s="8" t="n">
        <v>-4.6</v>
      </c>
      <c r="C9" s="8" t="n">
        <v>-4.1</v>
      </c>
    </row>
    <row r="10" spans="1:7">
      <c r="A10" s="4" t="s">
        <v>34</v>
      </c>
      <c r="B10" s="7" t="n">
        <v>56.4</v>
      </c>
      <c r="C10" s="7" t="n">
        <v>62.5</v>
      </c>
    </row>
    <row r="11" spans="1:7">
      <c r="A11" s="4" t="s">
        <v>380</v>
      </c>
    </row>
    <row r="12" spans="1:7">
      <c r="A12" s="3" t="s">
        <v>375</v>
      </c>
    </row>
    <row r="13" spans="1:7">
      <c r="A13" s="4" t="s">
        <v>381</v>
      </c>
      <c r="B13" s="4" t="s">
        <v>382</v>
      </c>
    </row>
    <row r="14" spans="1:7">
      <c r="A14" s="4" t="s">
        <v>383</v>
      </c>
    </row>
    <row r="15" spans="1:7">
      <c r="A15" s="3" t="s">
        <v>375</v>
      </c>
    </row>
    <row r="16" spans="1:7">
      <c r="A16" s="4" t="s">
        <v>381</v>
      </c>
      <c r="B16" s="4" t="s">
        <v>384</v>
      </c>
    </row>
    <row r="17" spans="1:7">
      <c r="A17" s="4" t="s">
        <v>385</v>
      </c>
    </row>
    <row r="18" spans="1:7">
      <c r="A18" s="3" t="s">
        <v>375</v>
      </c>
    </row>
    <row r="19" spans="1:7">
      <c r="A19" s="4" t="s">
        <v>376</v>
      </c>
      <c r="E19" s="8" t="n">
        <v>1016.7</v>
      </c>
      <c r="G19" s="8" t="n">
        <v>1016.6</v>
      </c>
    </row>
    <row r="20" spans="1:7">
      <c r="A20" s="4" t="s">
        <v>386</v>
      </c>
      <c r="E20" s="5" t="n">
        <v>1020</v>
      </c>
      <c r="G20" s="5" t="n">
        <v>1020</v>
      </c>
    </row>
    <row r="21" spans="1:7">
      <c r="A21" s="4" t="s">
        <v>387</v>
      </c>
      <c r="B21" s="4" t="s">
        <v>388</v>
      </c>
    </row>
    <row r="22" spans="1:7">
      <c r="A22" s="4" t="s">
        <v>389</v>
      </c>
    </row>
    <row r="23" spans="1:7">
      <c r="A23" s="3" t="s">
        <v>375</v>
      </c>
    </row>
    <row r="24" spans="1:7">
      <c r="A24" s="4" t="s">
        <v>376</v>
      </c>
      <c r="E24" s="8" t="n">
        <v>451.4</v>
      </c>
      <c r="G24" s="8" t="n">
        <v>451.3</v>
      </c>
    </row>
    <row r="25" spans="1:7">
      <c r="A25" s="4" t="s">
        <v>386</v>
      </c>
      <c r="E25" s="5" t="n">
        <v>458</v>
      </c>
      <c r="G25" s="5" t="n">
        <v>458</v>
      </c>
    </row>
    <row r="26" spans="1:7">
      <c r="A26" s="4" t="s">
        <v>387</v>
      </c>
      <c r="B26" s="4" t="s">
        <v>390</v>
      </c>
    </row>
    <row r="27" spans="1:7">
      <c r="A27" s="4" t="s">
        <v>391</v>
      </c>
    </row>
    <row r="28" spans="1:7">
      <c r="A28" s="3" t="s">
        <v>375</v>
      </c>
    </row>
    <row r="29" spans="1:7">
      <c r="A29" s="4" t="s">
        <v>376</v>
      </c>
      <c r="E29" s="8" t="n">
        <v>496.3</v>
      </c>
      <c r="G29" s="8" t="n">
        <v>496.3</v>
      </c>
    </row>
    <row r="30" spans="1:7">
      <c r="A30" s="4" t="s">
        <v>386</v>
      </c>
      <c r="E30" s="5" t="n">
        <v>500</v>
      </c>
      <c r="G30" s="5" t="n">
        <v>500</v>
      </c>
    </row>
    <row r="31" spans="1:7">
      <c r="A31" s="4" t="s">
        <v>387</v>
      </c>
      <c r="B31" s="4" t="s">
        <v>392</v>
      </c>
    </row>
    <row r="32" spans="1:7">
      <c r="A32" s="4" t="s">
        <v>393</v>
      </c>
    </row>
    <row r="33" spans="1:7">
      <c r="A33" s="3" t="s">
        <v>375</v>
      </c>
    </row>
    <row r="34" spans="1:7">
      <c r="A34" s="4" t="s">
        <v>376</v>
      </c>
      <c r="E34" s="8" t="n">
        <v>494.7</v>
      </c>
      <c r="G34" s="8" t="n">
        <v>494.7</v>
      </c>
    </row>
    <row r="35" spans="1:7">
      <c r="A35" s="4" t="s">
        <v>386</v>
      </c>
      <c r="E35" s="5" t="n">
        <v>500</v>
      </c>
      <c r="G35" s="5" t="n">
        <v>500</v>
      </c>
    </row>
    <row r="36" spans="1:7">
      <c r="A36" s="4" t="s">
        <v>387</v>
      </c>
      <c r="B36" s="4" t="s">
        <v>388</v>
      </c>
    </row>
    <row r="37" spans="1:7">
      <c r="A37" s="4" t="s">
        <v>394</v>
      </c>
    </row>
    <row r="38" spans="1:7">
      <c r="A38" s="3" t="s">
        <v>375</v>
      </c>
    </row>
    <row r="39" spans="1:7">
      <c r="A39" s="4" t="s">
        <v>376</v>
      </c>
      <c r="E39" s="5" t="n">
        <v>608</v>
      </c>
      <c r="G39" s="8" t="n">
        <v>607.8</v>
      </c>
    </row>
    <row r="40" spans="1:7">
      <c r="A40" s="4" t="s">
        <v>386</v>
      </c>
      <c r="E40" s="5" t="n">
        <v>700</v>
      </c>
      <c r="G40" s="5" t="n">
        <v>700</v>
      </c>
    </row>
    <row r="41" spans="1:7">
      <c r="A41" s="4" t="s">
        <v>387</v>
      </c>
      <c r="B41" s="4" t="s">
        <v>390</v>
      </c>
    </row>
    <row r="42" spans="1:7">
      <c r="A42" s="4" t="s">
        <v>395</v>
      </c>
    </row>
    <row r="43" spans="1:7">
      <c r="A43" s="3" t="s">
        <v>375</v>
      </c>
    </row>
    <row r="44" spans="1:7">
      <c r="A44" s="4" t="s">
        <v>376</v>
      </c>
      <c r="E44" s="8" t="n">
        <v>395.6</v>
      </c>
      <c r="G44" s="8" t="n">
        <v>396.1</v>
      </c>
    </row>
    <row r="45" spans="1:7">
      <c r="A45" s="4" t="s">
        <v>386</v>
      </c>
      <c r="E45" s="5" t="n">
        <v>400</v>
      </c>
      <c r="G45" s="5" t="n">
        <v>400</v>
      </c>
    </row>
    <row r="46" spans="1:7">
      <c r="A46" s="4" t="s">
        <v>387</v>
      </c>
      <c r="B46" s="4" t="s">
        <v>396</v>
      </c>
    </row>
    <row r="47" spans="1:7">
      <c r="A47" s="4" t="s">
        <v>397</v>
      </c>
    </row>
    <row r="48" spans="1:7">
      <c r="A48" s="3" t="s">
        <v>375</v>
      </c>
    </row>
    <row r="49" spans="1:7">
      <c r="A49" s="4" t="s">
        <v>376</v>
      </c>
      <c r="E49" s="8" t="n">
        <v>397.7</v>
      </c>
      <c r="G49" s="8" t="n">
        <v>397.5</v>
      </c>
    </row>
    <row r="50" spans="1:7">
      <c r="A50" s="4" t="s">
        <v>386</v>
      </c>
      <c r="E50" s="5" t="n">
        <v>400</v>
      </c>
      <c r="G50" s="5" t="n">
        <v>400</v>
      </c>
    </row>
    <row r="51" spans="1:7">
      <c r="A51" s="4" t="s">
        <v>387</v>
      </c>
      <c r="B51" s="4" t="s">
        <v>398</v>
      </c>
    </row>
    <row r="52" spans="1:7">
      <c r="A52" s="4" t="s">
        <v>399</v>
      </c>
    </row>
    <row r="53" spans="1:7">
      <c r="A53" s="3" t="s">
        <v>375</v>
      </c>
    </row>
    <row r="54" spans="1:7">
      <c r="A54" s="4" t="s">
        <v>376</v>
      </c>
      <c r="E54" s="8" t="n">
        <v>694.3</v>
      </c>
      <c r="G54" s="8" t="n">
        <v>676.6</v>
      </c>
    </row>
    <row r="55" spans="1:7">
      <c r="A55" s="4" t="s">
        <v>400</v>
      </c>
      <c r="D55" s="13" t="n">
        <v>575</v>
      </c>
      <c r="F55" s="13" t="n">
        <v>575</v>
      </c>
    </row>
    <row r="56" spans="1:7">
      <c r="A56" s="4" t="s">
        <v>387</v>
      </c>
      <c r="B56" s="4" t="s">
        <v>398</v>
      </c>
    </row>
    <row r="57" spans="1:7">
      <c r="A57" s="4" t="s">
        <v>401</v>
      </c>
    </row>
    <row r="58" spans="1:7">
      <c r="A58" s="3" t="s">
        <v>375</v>
      </c>
    </row>
    <row r="59" spans="1:7">
      <c r="A59" s="4" t="s">
        <v>376</v>
      </c>
      <c r="E59" s="8" t="n">
        <v>743.1</v>
      </c>
      <c r="G59" s="8" t="n">
        <v>742.8</v>
      </c>
    </row>
    <row r="60" spans="1:7">
      <c r="A60" s="4" t="s">
        <v>386</v>
      </c>
      <c r="E60" s="5" t="n">
        <v>750</v>
      </c>
      <c r="G60" s="5" t="n">
        <v>750</v>
      </c>
    </row>
    <row r="61" spans="1:7">
      <c r="A61" s="4" t="s">
        <v>387</v>
      </c>
      <c r="B61" s="4" t="s">
        <v>388</v>
      </c>
    </row>
    <row r="62" spans="1:7">
      <c r="A62" s="4" t="s">
        <v>402</v>
      </c>
    </row>
    <row r="63" spans="1:7">
      <c r="A63" s="3" t="s">
        <v>375</v>
      </c>
    </row>
    <row r="64" spans="1:7">
      <c r="A64" s="4" t="s">
        <v>376</v>
      </c>
      <c r="E64" s="5" t="n">
        <v>246</v>
      </c>
      <c r="G64" s="5" t="n">
        <v>246</v>
      </c>
    </row>
    <row r="65" spans="1:7">
      <c r="A65" s="4" t="s">
        <v>386</v>
      </c>
      <c r="E65" s="5" t="n">
        <v>250</v>
      </c>
      <c r="G65" s="5" t="n">
        <v>250</v>
      </c>
    </row>
    <row r="66" spans="1:7">
      <c r="A66" s="4" t="s">
        <v>387</v>
      </c>
      <c r="B66" s="4" t="s">
        <v>390</v>
      </c>
    </row>
    <row r="67" spans="1:7">
      <c r="A67" s="4" t="s">
        <v>403</v>
      </c>
    </row>
    <row r="68" spans="1:7">
      <c r="A68" s="3" t="s">
        <v>375</v>
      </c>
    </row>
    <row r="69" spans="1:7">
      <c r="A69" s="4" t="s">
        <v>376</v>
      </c>
      <c r="G69" s="8" t="n">
        <v>299.9</v>
      </c>
    </row>
    <row r="70" spans="1:7">
      <c r="A70" s="4" t="s">
        <v>386</v>
      </c>
      <c r="G70" s="5" t="n">
        <v>0</v>
      </c>
    </row>
    <row r="71" spans="1:7">
      <c r="A71" s="4" t="s">
        <v>387</v>
      </c>
      <c r="B71" s="4" t="s">
        <v>396</v>
      </c>
    </row>
    <row r="72" spans="1:7">
      <c r="A72" s="4" t="s">
        <v>404</v>
      </c>
    </row>
    <row r="73" spans="1:7">
      <c r="A73" s="3" t="s">
        <v>375</v>
      </c>
    </row>
    <row r="74" spans="1:7">
      <c r="A74" s="4" t="s">
        <v>376</v>
      </c>
      <c r="E74" s="8" t="n">
        <v>299.2</v>
      </c>
      <c r="G74" s="8" t="n">
        <v>299.1</v>
      </c>
    </row>
    <row r="75" spans="1:7">
      <c r="A75" s="4" t="s">
        <v>386</v>
      </c>
      <c r="E75" s="5" t="n">
        <v>300</v>
      </c>
      <c r="G75" s="5" t="n">
        <v>300</v>
      </c>
    </row>
    <row r="76" spans="1:7">
      <c r="A76" s="4" t="s">
        <v>387</v>
      </c>
      <c r="B76" s="4" t="s">
        <v>392</v>
      </c>
    </row>
    <row r="77" spans="1:7">
      <c r="A77" s="4" t="s">
        <v>405</v>
      </c>
    </row>
    <row r="78" spans="1:7">
      <c r="A78" s="3" t="s">
        <v>375</v>
      </c>
    </row>
    <row r="79" spans="1:7">
      <c r="A79" s="4" t="s">
        <v>376</v>
      </c>
      <c r="E79" s="5" t="n">
        <v>697</v>
      </c>
      <c r="G79" s="8" t="n">
        <v>679.4</v>
      </c>
    </row>
    <row r="80" spans="1:7">
      <c r="A80" s="4" t="s">
        <v>400</v>
      </c>
      <c r="D80" s="13" t="n">
        <v>575</v>
      </c>
      <c r="F80" s="13" t="n">
        <v>575</v>
      </c>
    </row>
    <row r="81" spans="1:7">
      <c r="A81" s="4" t="s">
        <v>387</v>
      </c>
      <c r="B81" s="4" t="s">
        <v>388</v>
      </c>
    </row>
    <row r="82" spans="1:7">
      <c r="A82" s="4" t="s">
        <v>406</v>
      </c>
    </row>
    <row r="83" spans="1:7">
      <c r="A83" s="3" t="s">
        <v>375</v>
      </c>
    </row>
    <row r="84" spans="1:7">
      <c r="A84" s="4" t="s">
        <v>376</v>
      </c>
      <c r="E84" s="8" t="n">
        <v>248.2</v>
      </c>
      <c r="G84" s="8" t="n">
        <v>248.5</v>
      </c>
    </row>
    <row r="85" spans="1:7">
      <c r="A85" s="4" t="s">
        <v>386</v>
      </c>
      <c r="E85" s="5" t="n">
        <v>250</v>
      </c>
      <c r="G85" s="5" t="n">
        <v>250</v>
      </c>
    </row>
    <row r="86" spans="1:7">
      <c r="A86" s="4" t="s">
        <v>407</v>
      </c>
    </row>
    <row r="87" spans="1:7">
      <c r="A87" s="3" t="s">
        <v>375</v>
      </c>
    </row>
    <row r="88" spans="1:7">
      <c r="A88" s="4" t="s">
        <v>376</v>
      </c>
      <c r="E88" s="8" t="n">
        <v>249.4</v>
      </c>
      <c r="G88" s="8" t="n">
        <v>249.3</v>
      </c>
    </row>
    <row r="89" spans="1:7">
      <c r="A89" s="4" t="s">
        <v>386</v>
      </c>
      <c r="E89" s="5" t="n">
        <v>250</v>
      </c>
      <c r="G89" s="5" t="n">
        <v>250</v>
      </c>
    </row>
    <row r="90" spans="1:7">
      <c r="A90" s="4" t="s">
        <v>408</v>
      </c>
    </row>
    <row r="91" spans="1:7">
      <c r="A91" s="3" t="s">
        <v>375</v>
      </c>
    </row>
    <row r="92" spans="1:7">
      <c r="A92" s="4" t="s">
        <v>376</v>
      </c>
      <c r="E92" s="8" t="n">
        <v>4.8</v>
      </c>
      <c r="G92" s="8" t="n">
        <v>4.6</v>
      </c>
    </row>
    <row r="93" spans="1:7">
      <c r="A93" s="4" t="s">
        <v>268</v>
      </c>
    </row>
    <row r="94" spans="1:7">
      <c r="A94" s="3" t="s">
        <v>375</v>
      </c>
    </row>
    <row r="95" spans="1:7">
      <c r="A95" s="4" t="s">
        <v>376</v>
      </c>
      <c r="E95" s="9" t="n">
        <v>1</v>
      </c>
      <c r="G95" s="7" t="n">
        <v>1.5</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23</v>
      </c>
    </row>
    <row r="2" spans="1:4">
      <c r="B2" s="2" t="s">
        <v>24</v>
      </c>
      <c r="C2" s="2" t="s">
        <v>25</v>
      </c>
      <c r="D2" s="2" t="s">
        <v>26</v>
      </c>
    </row>
    <row r="3" spans="1:4">
      <c r="A3" s="3" t="s">
        <v>214</v>
      </c>
    </row>
    <row r="4" spans="1:4">
      <c r="A4" s="4" t="s">
        <v>410</v>
      </c>
      <c r="B4" s="7" t="n">
        <v>7167.1</v>
      </c>
    </row>
    <row r="5" spans="1:4">
      <c r="A5" s="4" t="s">
        <v>411</v>
      </c>
      <c r="B5" s="8" t="n">
        <v>32.5</v>
      </c>
    </row>
    <row r="6" spans="1:4">
      <c r="A6" s="4" t="s">
        <v>412</v>
      </c>
      <c r="B6" s="8" t="n">
        <v>0.1</v>
      </c>
    </row>
    <row r="7" spans="1:4">
      <c r="A7" s="4" t="s">
        <v>321</v>
      </c>
      <c r="B7" s="8" t="n">
        <v>-2.5</v>
      </c>
    </row>
    <row r="8" spans="1:4">
      <c r="A8" s="4" t="s">
        <v>413</v>
      </c>
      <c r="B8" s="8" t="n">
        <v>-105.8</v>
      </c>
    </row>
    <row r="9" spans="1:4">
      <c r="A9" s="4" t="s">
        <v>414</v>
      </c>
      <c r="B9" s="5" t="n">
        <v>7303</v>
      </c>
      <c r="D9" s="7" t="n">
        <v>7167.1</v>
      </c>
    </row>
    <row r="10" spans="1:4">
      <c r="A10" s="4" t="s">
        <v>415</v>
      </c>
      <c r="B10" s="5" t="n">
        <v>0</v>
      </c>
      <c r="D10" s="5" t="n">
        <v>0</v>
      </c>
    </row>
    <row r="11" spans="1:4">
      <c r="A11" s="3" t="s">
        <v>416</v>
      </c>
    </row>
    <row r="12" spans="1:4">
      <c r="A12" s="4" t="s">
        <v>417</v>
      </c>
      <c r="B12" s="5" t="n">
        <v>242</v>
      </c>
    </row>
    <row r="13" spans="1:4">
      <c r="A13" s="4" t="s">
        <v>418</v>
      </c>
      <c r="B13" s="8" t="n">
        <v>80.2</v>
      </c>
      <c r="C13" s="7" t="n">
        <v>73.8</v>
      </c>
    </row>
    <row r="14" spans="1:4">
      <c r="A14" s="4" t="s">
        <v>419</v>
      </c>
    </row>
    <row r="15" spans="1:4">
      <c r="A15" s="3" t="s">
        <v>214</v>
      </c>
    </row>
    <row r="16" spans="1:4">
      <c r="A16" s="4" t="s">
        <v>410</v>
      </c>
      <c r="B16" s="8" t="n">
        <v>7167.1</v>
      </c>
    </row>
    <row r="17" spans="1:4">
      <c r="A17" s="4" t="s">
        <v>414</v>
      </c>
      <c r="D17" s="8" t="n">
        <v>7167.1</v>
      </c>
    </row>
    <row r="18" spans="1:4">
      <c r="A18" s="4" t="s">
        <v>420</v>
      </c>
    </row>
    <row r="19" spans="1:4">
      <c r="A19" s="3" t="s">
        <v>214</v>
      </c>
    </row>
    <row r="20" spans="1:4">
      <c r="A20" s="4" t="s">
        <v>421</v>
      </c>
      <c r="B20" s="5" t="n">
        <v>0</v>
      </c>
    </row>
    <row r="21" spans="1:4">
      <c r="A21" s="4" t="s">
        <v>422</v>
      </c>
    </row>
    <row r="22" spans="1:4">
      <c r="A22" s="3" t="s">
        <v>214</v>
      </c>
    </row>
    <row r="23" spans="1:4">
      <c r="A23" s="4" t="s">
        <v>410</v>
      </c>
      <c r="B23" s="8" t="n">
        <v>2725.3</v>
      </c>
    </row>
    <row r="24" spans="1:4">
      <c r="A24" s="4" t="s">
        <v>423</v>
      </c>
      <c r="D24" s="8" t="n">
        <v>-71.7</v>
      </c>
    </row>
    <row r="25" spans="1:4">
      <c r="A25" s="4" t="s">
        <v>411</v>
      </c>
      <c r="B25" s="8" t="n">
        <v>20.7</v>
      </c>
    </row>
    <row r="26" spans="1:4">
      <c r="A26" s="4" t="s">
        <v>413</v>
      </c>
      <c r="B26" s="8" t="n">
        <v>-40.3</v>
      </c>
    </row>
    <row r="27" spans="1:4">
      <c r="A27" s="4" t="s">
        <v>414</v>
      </c>
      <c r="B27" s="8" t="n">
        <v>2786.3</v>
      </c>
      <c r="D27" s="8" t="n">
        <v>2725.3</v>
      </c>
    </row>
    <row r="28" spans="1:4">
      <c r="A28" s="4" t="s">
        <v>424</v>
      </c>
    </row>
    <row r="29" spans="1:4">
      <c r="A29" s="3" t="s">
        <v>214</v>
      </c>
    </row>
    <row r="30" spans="1:4">
      <c r="A30" s="4" t="s">
        <v>410</v>
      </c>
      <c r="B30" s="5" t="n">
        <v>2797</v>
      </c>
    </row>
    <row r="31" spans="1:4">
      <c r="A31" s="4" t="s">
        <v>414</v>
      </c>
      <c r="D31" s="5" t="n">
        <v>2797</v>
      </c>
    </row>
    <row r="32" spans="1:4">
      <c r="A32" s="4" t="s">
        <v>425</v>
      </c>
    </row>
    <row r="33" spans="1:4">
      <c r="A33" s="3" t="s">
        <v>214</v>
      </c>
    </row>
    <row r="34" spans="1:4">
      <c r="A34" s="4" t="s">
        <v>410</v>
      </c>
      <c r="B34" s="5" t="n">
        <v>1027</v>
      </c>
    </row>
    <row r="35" spans="1:4">
      <c r="A35" s="4" t="s">
        <v>411</v>
      </c>
      <c r="B35" s="8" t="n">
        <v>11.8</v>
      </c>
    </row>
    <row r="36" spans="1:4">
      <c r="A36" s="4" t="s">
        <v>413</v>
      </c>
      <c r="B36" s="8" t="n">
        <v>-15.3</v>
      </c>
    </row>
    <row r="37" spans="1:4">
      <c r="A37" s="4" t="s">
        <v>414</v>
      </c>
      <c r="B37" s="8" t="n">
        <v>1054.1</v>
      </c>
      <c r="D37" s="5" t="n">
        <v>1027</v>
      </c>
    </row>
    <row r="38" spans="1:4">
      <c r="A38" s="4" t="s">
        <v>426</v>
      </c>
    </row>
    <row r="39" spans="1:4">
      <c r="A39" s="3" t="s">
        <v>214</v>
      </c>
    </row>
    <row r="40" spans="1:4">
      <c r="A40" s="4" t="s">
        <v>410</v>
      </c>
      <c r="B40" s="5" t="n">
        <v>1027</v>
      </c>
    </row>
    <row r="41" spans="1:4">
      <c r="A41" s="4" t="s">
        <v>414</v>
      </c>
      <c r="D41" s="5" t="n">
        <v>1027</v>
      </c>
    </row>
    <row r="42" spans="1:4">
      <c r="A42" s="4" t="s">
        <v>427</v>
      </c>
    </row>
    <row r="43" spans="1:4">
      <c r="A43" s="3" t="s">
        <v>214</v>
      </c>
    </row>
    <row r="44" spans="1:4">
      <c r="A44" s="4" t="s">
        <v>410</v>
      </c>
      <c r="B44" s="8" t="n">
        <v>3203.7</v>
      </c>
    </row>
    <row r="45" spans="1:4">
      <c r="A45" s="4" t="s">
        <v>321</v>
      </c>
      <c r="B45" s="8" t="n">
        <v>-2.5</v>
      </c>
    </row>
    <row r="46" spans="1:4">
      <c r="A46" s="4" t="s">
        <v>413</v>
      </c>
      <c r="B46" s="8" t="n">
        <v>-47.1</v>
      </c>
    </row>
    <row r="47" spans="1:4">
      <c r="A47" s="4" t="s">
        <v>414</v>
      </c>
      <c r="B47" s="8" t="n">
        <v>3248.3</v>
      </c>
      <c r="D47" s="8" t="n">
        <v>3203.7</v>
      </c>
    </row>
    <row r="48" spans="1:4">
      <c r="A48" s="4" t="s">
        <v>428</v>
      </c>
    </row>
    <row r="49" spans="1:4">
      <c r="A49" s="3" t="s">
        <v>214</v>
      </c>
    </row>
    <row r="50" spans="1:4">
      <c r="A50" s="4" t="s">
        <v>410</v>
      </c>
      <c r="B50" s="8" t="n">
        <v>3203.7</v>
      </c>
    </row>
    <row r="51" spans="1:4">
      <c r="A51" s="4" t="s">
        <v>414</v>
      </c>
      <c r="D51" s="8" t="n">
        <v>3203.7</v>
      </c>
    </row>
    <row r="52" spans="1:4">
      <c r="A52" s="4" t="s">
        <v>268</v>
      </c>
    </row>
    <row r="53" spans="1:4">
      <c r="A53" s="3" t="s">
        <v>214</v>
      </c>
    </row>
    <row r="54" spans="1:4">
      <c r="A54" s="4" t="s">
        <v>410</v>
      </c>
      <c r="B54" s="8" t="n">
        <v>211.1</v>
      </c>
    </row>
    <row r="55" spans="1:4">
      <c r="A55" s="4" t="s">
        <v>423</v>
      </c>
      <c r="D55" s="8" t="n">
        <v>71.7</v>
      </c>
    </row>
    <row r="56" spans="1:4">
      <c r="A56" s="4" t="s">
        <v>412</v>
      </c>
      <c r="B56" s="8" t="n">
        <v>0.1</v>
      </c>
    </row>
    <row r="57" spans="1:4">
      <c r="A57" s="4" t="s">
        <v>413</v>
      </c>
      <c r="B57" s="8" t="n">
        <v>-3.1</v>
      </c>
    </row>
    <row r="58" spans="1:4">
      <c r="A58" s="4" t="s">
        <v>414</v>
      </c>
      <c r="B58" s="8" t="n">
        <v>214.3</v>
      </c>
      <c r="D58" s="8" t="n">
        <v>211.1</v>
      </c>
    </row>
    <row r="59" spans="1:4">
      <c r="A59" s="4" t="s">
        <v>429</v>
      </c>
    </row>
    <row r="60" spans="1:4">
      <c r="A60" s="3" t="s">
        <v>214</v>
      </c>
    </row>
    <row r="61" spans="1:4">
      <c r="A61" s="4" t="s">
        <v>410</v>
      </c>
      <c r="B61" s="7" t="n">
        <v>139.4</v>
      </c>
    </row>
    <row r="62" spans="1:4">
      <c r="A62" s="4" t="s">
        <v>414</v>
      </c>
      <c r="D62" s="7" t="n">
        <v>13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0</v>
      </c>
      <c r="B1" s="2" t="s">
        <v>24</v>
      </c>
      <c r="C1" s="2" t="s">
        <v>26</v>
      </c>
    </row>
    <row r="2" spans="1:3">
      <c r="A2" s="4" t="s">
        <v>431</v>
      </c>
    </row>
    <row r="3" spans="1:3">
      <c r="A3" s="3" t="s">
        <v>432</v>
      </c>
    </row>
    <row r="4" spans="1:3">
      <c r="A4" s="4" t="s">
        <v>433</v>
      </c>
      <c r="B4" s="7" t="n">
        <v>21.3</v>
      </c>
      <c r="C4" s="7" t="n">
        <v>45.8</v>
      </c>
    </row>
    <row r="5" spans="1:3">
      <c r="A5" s="3" t="s">
        <v>434</v>
      </c>
    </row>
    <row r="6" spans="1:3">
      <c r="A6" s="4" t="s">
        <v>433</v>
      </c>
      <c r="B6" s="8" t="n">
        <v>199.7</v>
      </c>
      <c r="C6" s="8" t="n">
        <v>153.1</v>
      </c>
    </row>
    <row r="7" spans="1:3">
      <c r="A7" s="4" t="s">
        <v>435</v>
      </c>
      <c r="B7" s="8" t="n">
        <v>5.4</v>
      </c>
      <c r="C7" s="8" t="n">
        <v>4.2</v>
      </c>
    </row>
    <row r="8" spans="1:3">
      <c r="A8" s="14" t="n">
        <v>2</v>
      </c>
    </row>
    <row r="9" spans="1:3">
      <c r="A9" s="3" t="s">
        <v>432</v>
      </c>
    </row>
    <row r="10" spans="1:3">
      <c r="A10" s="4" t="s">
        <v>433</v>
      </c>
      <c r="B10" s="8" t="n">
        <v>21.3</v>
      </c>
      <c r="C10" s="8" t="n">
        <v>45.8</v>
      </c>
    </row>
    <row r="11" spans="1:3">
      <c r="A11" s="3" t="s">
        <v>434</v>
      </c>
    </row>
    <row r="12" spans="1:3">
      <c r="A12" s="4" t="s">
        <v>433</v>
      </c>
      <c r="B12" s="8" t="n">
        <v>199.7</v>
      </c>
      <c r="C12" s="8" t="n">
        <v>153.1</v>
      </c>
    </row>
    <row r="13" spans="1:3">
      <c r="A13" s="4" t="s">
        <v>435</v>
      </c>
      <c r="B13" s="7" t="n">
        <v>5.4</v>
      </c>
      <c r="C13" s="7" t="n">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6</v>
      </c>
      <c r="B1" s="2" t="s">
        <v>24</v>
      </c>
      <c r="C1" s="2" t="s">
        <v>26</v>
      </c>
    </row>
    <row r="2" spans="1:3">
      <c r="A2" s="4" t="s">
        <v>431</v>
      </c>
    </row>
    <row r="3" spans="1:3">
      <c r="A3" s="3" t="s">
        <v>437</v>
      </c>
    </row>
    <row r="4" spans="1:3">
      <c r="A4" s="4" t="s">
        <v>438</v>
      </c>
      <c r="B4" s="7" t="n">
        <v>7043.4</v>
      </c>
      <c r="C4" s="9" t="n">
        <v>7308</v>
      </c>
    </row>
    <row r="5" spans="1:3">
      <c r="A5" s="4" t="s">
        <v>439</v>
      </c>
    </row>
    <row r="6" spans="1:3">
      <c r="A6" s="3" t="s">
        <v>437</v>
      </c>
    </row>
    <row r="7" spans="1:3">
      <c r="A7" s="4" t="s">
        <v>438</v>
      </c>
      <c r="B7" s="7" t="n">
        <v>7282.2</v>
      </c>
      <c r="C7" s="9" t="n">
        <v>7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6</v>
      </c>
      <c r="B1" s="2" t="s">
        <v>24</v>
      </c>
      <c r="C1" s="2" t="s">
        <v>26</v>
      </c>
    </row>
    <row r="2" spans="1:3">
      <c r="A2" s="3" t="s">
        <v>67</v>
      </c>
    </row>
    <row r="3" spans="1:3">
      <c r="A3" s="4" t="s">
        <v>68</v>
      </c>
      <c r="B3" s="7" t="n">
        <v>175.5</v>
      </c>
      <c r="C3" s="7" t="n">
        <v>211.4</v>
      </c>
    </row>
    <row r="4" spans="1:3">
      <c r="A4" s="4" t="s">
        <v>69</v>
      </c>
      <c r="B4" s="8" t="n">
        <v>2574.3</v>
      </c>
      <c r="C4" s="8" t="n">
        <v>2571.4</v>
      </c>
    </row>
    <row r="5" spans="1:3">
      <c r="A5" s="4" t="s">
        <v>70</v>
      </c>
      <c r="B5" s="8" t="n">
        <v>1541.8</v>
      </c>
      <c r="C5" s="8" t="n">
        <v>1446.5</v>
      </c>
    </row>
    <row r="6" spans="1:3">
      <c r="A6" s="4" t="s">
        <v>71</v>
      </c>
      <c r="B6" s="8" t="n">
        <v>305.2</v>
      </c>
      <c r="C6" s="5" t="n">
        <v>365</v>
      </c>
    </row>
    <row r="7" spans="1:3">
      <c r="A7" s="4" t="s">
        <v>72</v>
      </c>
      <c r="B7" s="8" t="n">
        <v>4596.8</v>
      </c>
      <c r="C7" s="8" t="n">
        <v>4594.3</v>
      </c>
    </row>
    <row r="8" spans="1:3">
      <c r="A8" s="4" t="s">
        <v>73</v>
      </c>
      <c r="B8" s="8" t="n">
        <v>3779.9</v>
      </c>
      <c r="C8" s="8" t="n">
        <v>3707.1</v>
      </c>
    </row>
    <row r="9" spans="1:3">
      <c r="A9" s="4" t="s">
        <v>74</v>
      </c>
      <c r="B9" s="5" t="n">
        <v>7303</v>
      </c>
      <c r="C9" s="8" t="n">
        <v>7167.1</v>
      </c>
    </row>
    <row r="10" spans="1:3">
      <c r="A10" s="4" t="s">
        <v>75</v>
      </c>
      <c r="B10" s="8" t="n">
        <v>4012.2</v>
      </c>
      <c r="C10" s="8" t="n">
        <v>4017.6</v>
      </c>
    </row>
    <row r="11" spans="1:3">
      <c r="A11" s="4" t="s">
        <v>76</v>
      </c>
      <c r="B11" s="8" t="n">
        <v>492.4</v>
      </c>
      <c r="C11" s="8" t="n">
        <v>477.4</v>
      </c>
    </row>
    <row r="12" spans="1:3">
      <c r="A12" s="4" t="s">
        <v>77</v>
      </c>
      <c r="B12" s="8" t="n">
        <v>20184.3</v>
      </c>
      <c r="C12" s="8" t="n">
        <v>19963.5</v>
      </c>
    </row>
    <row r="13" spans="1:3">
      <c r="A13" s="3" t="s">
        <v>78</v>
      </c>
    </row>
    <row r="14" spans="1:3">
      <c r="A14" s="4" t="s">
        <v>79</v>
      </c>
      <c r="B14" s="8" t="n">
        <v>1017.8</v>
      </c>
      <c r="C14" s="8" t="n">
        <v>564.4</v>
      </c>
    </row>
    <row r="15" spans="1:3">
      <c r="A15" s="4" t="s">
        <v>80</v>
      </c>
      <c r="B15" s="8" t="n">
        <v>1229.1</v>
      </c>
      <c r="C15" s="8" t="n">
        <v>1177.1</v>
      </c>
    </row>
    <row r="16" spans="1:3">
      <c r="A16" s="4" t="s">
        <v>81</v>
      </c>
      <c r="B16" s="5" t="n">
        <v>497</v>
      </c>
      <c r="C16" s="8" t="n">
        <v>549.4</v>
      </c>
    </row>
    <row r="17" spans="1:3">
      <c r="A17" s="4" t="s">
        <v>82</v>
      </c>
      <c r="B17" s="5" t="n">
        <v>170</v>
      </c>
      <c r="C17" s="8" t="n">
        <v>183.6</v>
      </c>
    </row>
    <row r="18" spans="1:3">
      <c r="A18" s="4" t="s">
        <v>83</v>
      </c>
      <c r="B18" s="8" t="n">
        <v>1068.9</v>
      </c>
      <c r="C18" s="8" t="n">
        <v>1000.7</v>
      </c>
    </row>
    <row r="19" spans="1:3">
      <c r="A19" s="4" t="s">
        <v>84</v>
      </c>
      <c r="B19" s="8" t="n">
        <v>3982.8</v>
      </c>
      <c r="C19" s="8" t="n">
        <v>3475.2</v>
      </c>
    </row>
    <row r="20" spans="1:3">
      <c r="A20" s="4" t="s">
        <v>85</v>
      </c>
      <c r="B20" s="8" t="n">
        <v>6397.7</v>
      </c>
      <c r="C20" s="8" t="n">
        <v>6758.3</v>
      </c>
    </row>
    <row r="21" spans="1:3">
      <c r="A21" s="4" t="s">
        <v>86</v>
      </c>
      <c r="B21" s="8" t="n">
        <v>1027.7</v>
      </c>
      <c r="C21" s="8" t="n">
        <v>1025.5</v>
      </c>
    </row>
    <row r="22" spans="1:3">
      <c r="A22" s="4" t="s">
        <v>87</v>
      </c>
      <c r="B22" s="8" t="n">
        <v>652.8</v>
      </c>
      <c r="C22" s="8" t="n">
        <v>635.4</v>
      </c>
    </row>
    <row r="23" spans="1:3">
      <c r="A23" s="4" t="s">
        <v>88</v>
      </c>
      <c r="B23" s="8" t="n">
        <v>453.4</v>
      </c>
      <c r="C23" s="8" t="n">
        <v>415.3</v>
      </c>
    </row>
    <row r="24" spans="1:3">
      <c r="A24" s="4" t="s">
        <v>89</v>
      </c>
      <c r="B24" s="8" t="n">
        <v>12514.4</v>
      </c>
      <c r="C24" s="8" t="n">
        <v>12309.7</v>
      </c>
    </row>
    <row r="25" spans="1:3">
      <c r="A25" s="3" t="s">
        <v>90</v>
      </c>
    </row>
    <row r="26" spans="1:3">
      <c r="A26" s="4" t="s">
        <v>91</v>
      </c>
      <c r="B26" s="8" t="n">
        <v>355.5</v>
      </c>
      <c r="C26" s="8" t="n">
        <v>354.7</v>
      </c>
    </row>
    <row r="27" spans="1:3">
      <c r="A27" s="4" t="s">
        <v>92</v>
      </c>
      <c r="B27" s="8" t="n">
        <v>5496.5</v>
      </c>
      <c r="C27" s="8" t="n">
        <v>5435.7</v>
      </c>
    </row>
    <row r="28" spans="1:3">
      <c r="A28" s="4" t="s">
        <v>93</v>
      </c>
      <c r="B28" s="5" t="n">
        <v>8097</v>
      </c>
      <c r="C28" s="8" t="n">
        <v>8011.6</v>
      </c>
    </row>
    <row r="29" spans="1:3">
      <c r="A29" s="4" t="s">
        <v>94</v>
      </c>
      <c r="B29" s="8" t="n">
        <v>-1558.3</v>
      </c>
      <c r="C29" s="8" t="n">
        <v>-1643.4</v>
      </c>
    </row>
    <row r="30" spans="1:3">
      <c r="A30" s="4" t="s">
        <v>95</v>
      </c>
      <c r="B30" s="8" t="n">
        <v>-4789.7</v>
      </c>
      <c r="C30" s="5" t="n">
        <v>-4575</v>
      </c>
    </row>
    <row r="31" spans="1:3">
      <c r="A31" s="4" t="s">
        <v>96</v>
      </c>
      <c r="B31" s="5" t="n">
        <v>7601</v>
      </c>
      <c r="C31" s="8" t="n">
        <v>7583.6</v>
      </c>
    </row>
    <row r="32" spans="1:3">
      <c r="A32" s="4" t="s">
        <v>97</v>
      </c>
      <c r="B32" s="8" t="n">
        <v>68.90000000000001</v>
      </c>
      <c r="C32" s="8" t="n">
        <v>70.2</v>
      </c>
    </row>
    <row r="33" spans="1:3">
      <c r="A33" s="4" t="s">
        <v>98</v>
      </c>
      <c r="B33" s="8" t="n">
        <v>7669.9</v>
      </c>
      <c r="C33" s="8" t="n">
        <v>7653.8</v>
      </c>
    </row>
    <row r="34" spans="1:3">
      <c r="A34" s="4" t="s">
        <v>99</v>
      </c>
      <c r="B34" s="7" t="n">
        <v>20184.3</v>
      </c>
      <c r="C34" s="7" t="n">
        <v>199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4</v>
      </c>
      <c r="C1" s="2" t="s">
        <v>26</v>
      </c>
    </row>
    <row r="2" spans="1:3">
      <c r="A2" s="3" t="s">
        <v>441</v>
      </c>
    </row>
    <row r="3" spans="1:3">
      <c r="A3" s="4" t="s">
        <v>442</v>
      </c>
      <c r="B3" s="7" t="n">
        <v>21.3</v>
      </c>
      <c r="C3" s="7" t="n">
        <v>45.8</v>
      </c>
    </row>
    <row r="4" spans="1:3">
      <c r="A4" s="4" t="s">
        <v>443</v>
      </c>
      <c r="B4" s="8" t="n">
        <v>-14.6</v>
      </c>
      <c r="C4" s="5" t="n">
        <v>-17</v>
      </c>
    </row>
    <row r="5" spans="1:3">
      <c r="A5" s="4" t="s">
        <v>444</v>
      </c>
      <c r="B5" s="8" t="n">
        <v>6.7</v>
      </c>
      <c r="C5" s="8" t="n">
        <v>28.8</v>
      </c>
    </row>
    <row r="6" spans="1:3">
      <c r="A6" s="3" t="s">
        <v>445</v>
      </c>
    </row>
    <row r="7" spans="1:3">
      <c r="A7" s="4" t="s">
        <v>442</v>
      </c>
      <c r="B7" s="8" t="n">
        <v>205.1</v>
      </c>
      <c r="C7" s="8" t="n">
        <v>157.3</v>
      </c>
    </row>
    <row r="8" spans="1:3">
      <c r="A8" s="4" t="s">
        <v>443</v>
      </c>
      <c r="B8" s="8" t="n">
        <v>-14.6</v>
      </c>
      <c r="C8" s="5" t="n">
        <v>-17</v>
      </c>
    </row>
    <row r="9" spans="1:3">
      <c r="A9" s="4" t="s">
        <v>444</v>
      </c>
      <c r="B9" s="8" t="n">
        <v>190.5</v>
      </c>
      <c r="C9" s="8" t="n">
        <v>140.3</v>
      </c>
    </row>
    <row r="10" spans="1:3">
      <c r="A10" s="4" t="s">
        <v>446</v>
      </c>
    </row>
    <row r="11" spans="1:3">
      <c r="A11" s="3" t="s">
        <v>445</v>
      </c>
    </row>
    <row r="12" spans="1:3">
      <c r="A12" s="4" t="s">
        <v>447</v>
      </c>
      <c r="B12" s="5" t="n">
        <v>4762</v>
      </c>
      <c r="C12" s="5" t="n">
        <v>5593</v>
      </c>
    </row>
    <row r="13" spans="1:3">
      <c r="A13" s="4" t="s">
        <v>448</v>
      </c>
    </row>
    <row r="14" spans="1:3">
      <c r="A14" s="3" t="s">
        <v>445</v>
      </c>
    </row>
    <row r="15" spans="1:3">
      <c r="A15" s="4" t="s">
        <v>447</v>
      </c>
      <c r="B15" s="5" t="n">
        <v>650</v>
      </c>
      <c r="C15" s="5" t="n">
        <v>950</v>
      </c>
    </row>
    <row r="16" spans="1:3">
      <c r="A16" s="4" t="s">
        <v>449</v>
      </c>
    </row>
    <row r="17" spans="1:3">
      <c r="A17" s="3" t="s">
        <v>441</v>
      </c>
    </row>
    <row r="18" spans="1:3">
      <c r="A18" s="4" t="s">
        <v>442</v>
      </c>
      <c r="B18" s="8" t="n">
        <v>3.8</v>
      </c>
      <c r="C18" s="8" t="n">
        <v>19.6</v>
      </c>
    </row>
    <row r="19" spans="1:3">
      <c r="A19" s="3" t="s">
        <v>445</v>
      </c>
    </row>
    <row r="20" spans="1:3">
      <c r="A20" s="4" t="s">
        <v>442</v>
      </c>
      <c r="B20" s="8" t="n">
        <v>162.6</v>
      </c>
      <c r="C20" s="8" t="n">
        <v>125.2</v>
      </c>
    </row>
    <row r="21" spans="1:3">
      <c r="A21" s="4" t="s">
        <v>450</v>
      </c>
    </row>
    <row r="22" spans="1:3">
      <c r="A22" s="3" t="s">
        <v>445</v>
      </c>
    </row>
    <row r="23" spans="1:3">
      <c r="A23" s="4" t="s">
        <v>442</v>
      </c>
      <c r="B23" s="8" t="n">
        <v>5.4</v>
      </c>
      <c r="C23" s="8" t="n">
        <v>4.2</v>
      </c>
    </row>
    <row r="24" spans="1:3">
      <c r="A24" s="4" t="s">
        <v>451</v>
      </c>
    </row>
    <row r="25" spans="1:3">
      <c r="A25" s="3" t="s">
        <v>441</v>
      </c>
    </row>
    <row r="26" spans="1:3">
      <c r="A26" s="4" t="s">
        <v>442</v>
      </c>
      <c r="B26" s="8" t="n">
        <v>17.5</v>
      </c>
      <c r="C26" s="8" t="n">
        <v>26.2</v>
      </c>
    </row>
    <row r="27" spans="1:3">
      <c r="A27" s="3" t="s">
        <v>445</v>
      </c>
    </row>
    <row r="28" spans="1:3">
      <c r="A28" s="4" t="s">
        <v>442</v>
      </c>
      <c r="B28" s="7" t="n">
        <v>37.1</v>
      </c>
      <c r="C28" s="7" t="n">
        <v>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452</v>
      </c>
      <c r="B1" s="2" t="s">
        <v>1</v>
      </c>
    </row>
    <row r="2" spans="1:10">
      <c r="B2" s="2" t="s">
        <v>271</v>
      </c>
      <c r="C2" s="2" t="s">
        <v>272</v>
      </c>
      <c r="D2" s="2" t="s">
        <v>360</v>
      </c>
      <c r="E2" s="2" t="s">
        <v>271</v>
      </c>
      <c r="F2" s="2" t="s">
        <v>374</v>
      </c>
      <c r="G2" s="2" t="s">
        <v>274</v>
      </c>
      <c r="H2" s="2" t="s">
        <v>453</v>
      </c>
      <c r="I2" s="2" t="s">
        <v>454</v>
      </c>
      <c r="J2" s="2" t="s">
        <v>455</v>
      </c>
    </row>
    <row r="3" spans="1:10">
      <c r="A3" s="3" t="s">
        <v>456</v>
      </c>
    </row>
    <row r="4" spans="1:10">
      <c r="A4" s="4" t="s">
        <v>457</v>
      </c>
      <c r="B4" s="7" t="n">
        <v>-26.2</v>
      </c>
      <c r="C4" s="7" t="n">
        <v>2.8</v>
      </c>
    </row>
    <row r="5" spans="1:10">
      <c r="A5" s="3" t="s">
        <v>458</v>
      </c>
    </row>
    <row r="6" spans="1:10">
      <c r="A6" s="4" t="s">
        <v>459</v>
      </c>
      <c r="B6" s="4" t="s">
        <v>392</v>
      </c>
    </row>
    <row r="7" spans="1:10">
      <c r="A7" s="4" t="s">
        <v>395</v>
      </c>
    </row>
    <row r="8" spans="1:10">
      <c r="A8" s="3" t="s">
        <v>460</v>
      </c>
    </row>
    <row r="9" spans="1:10">
      <c r="A9" s="4" t="s">
        <v>386</v>
      </c>
      <c r="E9" s="9" t="n">
        <v>400</v>
      </c>
      <c r="G9" s="9" t="n">
        <v>400</v>
      </c>
    </row>
    <row r="10" spans="1:10">
      <c r="A10" s="4" t="s">
        <v>403</v>
      </c>
    </row>
    <row r="11" spans="1:10">
      <c r="A11" s="3" t="s">
        <v>460</v>
      </c>
    </row>
    <row r="12" spans="1:10">
      <c r="A12" s="4" t="s">
        <v>386</v>
      </c>
      <c r="G12" s="5" t="n">
        <v>0</v>
      </c>
    </row>
    <row r="13" spans="1:10">
      <c r="A13" s="4" t="s">
        <v>406</v>
      </c>
    </row>
    <row r="14" spans="1:10">
      <c r="A14" s="3" t="s">
        <v>460</v>
      </c>
    </row>
    <row r="15" spans="1:10">
      <c r="A15" s="4" t="s">
        <v>386</v>
      </c>
      <c r="E15" s="5" t="n">
        <v>250</v>
      </c>
      <c r="G15" s="5" t="n">
        <v>250</v>
      </c>
    </row>
    <row r="16" spans="1:10">
      <c r="A16" s="4" t="s">
        <v>385</v>
      </c>
    </row>
    <row r="17" spans="1:10">
      <c r="A17" s="3" t="s">
        <v>460</v>
      </c>
    </row>
    <row r="18" spans="1:10">
      <c r="A18" s="4" t="s">
        <v>386</v>
      </c>
      <c r="E18" s="5" t="n">
        <v>1020</v>
      </c>
      <c r="G18" s="5" t="n">
        <v>1020</v>
      </c>
    </row>
    <row r="19" spans="1:10">
      <c r="A19" s="4" t="s">
        <v>405</v>
      </c>
    </row>
    <row r="20" spans="1:10">
      <c r="A20" s="3" t="s">
        <v>460</v>
      </c>
    </row>
    <row r="21" spans="1:10">
      <c r="A21" s="4" t="s">
        <v>400</v>
      </c>
      <c r="D21" s="13" t="n">
        <v>575</v>
      </c>
      <c r="F21" s="13" t="n">
        <v>575</v>
      </c>
    </row>
    <row r="22" spans="1:10">
      <c r="A22" s="4" t="s">
        <v>446</v>
      </c>
    </row>
    <row r="23" spans="1:10">
      <c r="A23" s="3" t="s">
        <v>456</v>
      </c>
    </row>
    <row r="24" spans="1:10">
      <c r="A24" s="4" t="s">
        <v>447</v>
      </c>
      <c r="E24" s="5" t="n">
        <v>4762</v>
      </c>
      <c r="G24" s="5" t="n">
        <v>5593</v>
      </c>
    </row>
    <row r="25" spans="1:10">
      <c r="A25" s="4" t="s">
        <v>448</v>
      </c>
    </row>
    <row r="26" spans="1:10">
      <c r="A26" s="3" t="s">
        <v>456</v>
      </c>
    </row>
    <row r="27" spans="1:10">
      <c r="A27" s="4" t="s">
        <v>447</v>
      </c>
      <c r="E27" s="5" t="n">
        <v>650</v>
      </c>
      <c r="G27" s="9" t="n">
        <v>950</v>
      </c>
    </row>
    <row r="28" spans="1:10">
      <c r="A28" s="4" t="s">
        <v>461</v>
      </c>
    </row>
    <row r="29" spans="1:10">
      <c r="A29" s="3" t="s">
        <v>460</v>
      </c>
    </row>
    <row r="30" spans="1:10">
      <c r="A30" s="4" t="s">
        <v>462</v>
      </c>
      <c r="B30" s="7" t="n">
        <v>-44.9</v>
      </c>
      <c r="C30" s="8" t="n">
        <v>-4.3</v>
      </c>
    </row>
    <row r="31" spans="1:10">
      <c r="A31" s="4" t="s">
        <v>463</v>
      </c>
      <c r="B31" s="5" t="n">
        <v>-43</v>
      </c>
      <c r="C31" s="8" t="n">
        <v>8.800000000000001</v>
      </c>
    </row>
    <row r="32" spans="1:10">
      <c r="A32" s="4" t="s">
        <v>464</v>
      </c>
    </row>
    <row r="33" spans="1:10">
      <c r="A33" s="3" t="s">
        <v>460</v>
      </c>
    </row>
    <row r="34" spans="1:10">
      <c r="A34" s="4" t="s">
        <v>463</v>
      </c>
      <c r="B34" s="8" t="n">
        <v>-41.2</v>
      </c>
      <c r="C34" s="8" t="n">
        <v>10.6</v>
      </c>
    </row>
    <row r="35" spans="1:10">
      <c r="A35" s="4" t="s">
        <v>465</v>
      </c>
    </row>
    <row r="36" spans="1:10">
      <c r="A36" s="3" t="s">
        <v>460</v>
      </c>
    </row>
    <row r="37" spans="1:10">
      <c r="A37" s="4" t="s">
        <v>462</v>
      </c>
      <c r="B37" s="8" t="n">
        <v>-44.9</v>
      </c>
      <c r="C37" s="8" t="n">
        <v>-4.3</v>
      </c>
    </row>
    <row r="38" spans="1:10">
      <c r="A38" s="4" t="s">
        <v>466</v>
      </c>
    </row>
    <row r="39" spans="1:10">
      <c r="A39" s="3" t="s">
        <v>460</v>
      </c>
    </row>
    <row r="40" spans="1:10">
      <c r="A40" s="4" t="s">
        <v>463</v>
      </c>
      <c r="B40" s="8" t="n">
        <v>-1.9</v>
      </c>
      <c r="C40" s="8" t="n">
        <v>-2.5</v>
      </c>
    </row>
    <row r="41" spans="1:10">
      <c r="A41" s="4" t="s">
        <v>467</v>
      </c>
    </row>
    <row r="42" spans="1:10">
      <c r="A42" s="3" t="s">
        <v>460</v>
      </c>
    </row>
    <row r="43" spans="1:10">
      <c r="A43" s="4" t="s">
        <v>463</v>
      </c>
      <c r="B43" s="8" t="n">
        <v>-47.6</v>
      </c>
      <c r="C43" s="8" t="n">
        <v>10.2</v>
      </c>
    </row>
    <row r="44" spans="1:10">
      <c r="A44" s="4" t="s">
        <v>468</v>
      </c>
    </row>
    <row r="45" spans="1:10">
      <c r="A45" s="3" t="s">
        <v>460</v>
      </c>
    </row>
    <row r="46" spans="1:10">
      <c r="A46" s="4" t="s">
        <v>463</v>
      </c>
      <c r="B46" s="8" t="n">
        <v>8.300000000000001</v>
      </c>
      <c r="C46" s="8" t="n">
        <v>2.9</v>
      </c>
    </row>
    <row r="47" spans="1:10">
      <c r="A47" s="4" t="s">
        <v>469</v>
      </c>
    </row>
    <row r="48" spans="1:10">
      <c r="A48" s="3" t="s">
        <v>460</v>
      </c>
    </row>
    <row r="49" spans="1:10">
      <c r="A49" s="4" t="s">
        <v>470</v>
      </c>
      <c r="B49" s="8" t="n">
        <v>-16.8</v>
      </c>
      <c r="C49" s="5" t="n">
        <v>-4</v>
      </c>
    </row>
    <row r="50" spans="1:10">
      <c r="A50" s="4" t="s">
        <v>471</v>
      </c>
    </row>
    <row r="51" spans="1:10">
      <c r="A51" s="3" t="s">
        <v>460</v>
      </c>
    </row>
    <row r="52" spans="1:10">
      <c r="A52" s="4" t="s">
        <v>470</v>
      </c>
      <c r="B52" s="8" t="n">
        <v>-18.4</v>
      </c>
      <c r="C52" s="8" t="n">
        <v>-2.6</v>
      </c>
    </row>
    <row r="53" spans="1:10">
      <c r="A53" s="4" t="s">
        <v>472</v>
      </c>
    </row>
    <row r="54" spans="1:10">
      <c r="A54" s="3" t="s">
        <v>460</v>
      </c>
    </row>
    <row r="55" spans="1:10">
      <c r="A55" s="4" t="s">
        <v>470</v>
      </c>
      <c r="B55" s="8" t="n">
        <v>1.6</v>
      </c>
      <c r="C55" s="8" t="n">
        <v>-1.4</v>
      </c>
    </row>
    <row r="56" spans="1:10">
      <c r="A56" s="4" t="s">
        <v>473</v>
      </c>
    </row>
    <row r="57" spans="1:10">
      <c r="A57" s="3" t="s">
        <v>460</v>
      </c>
    </row>
    <row r="58" spans="1:10">
      <c r="A58" s="4" t="s">
        <v>463</v>
      </c>
      <c r="B58" s="8" t="n">
        <v>-1.8</v>
      </c>
      <c r="C58" s="8" t="n">
        <v>-1.8</v>
      </c>
    </row>
    <row r="59" spans="1:10">
      <c r="A59" s="4" t="s">
        <v>474</v>
      </c>
    </row>
    <row r="60" spans="1:10">
      <c r="A60" s="3" t="s">
        <v>460</v>
      </c>
    </row>
    <row r="61" spans="1:10">
      <c r="A61" s="4" t="s">
        <v>386</v>
      </c>
      <c r="H61" s="9" t="n">
        <v>400</v>
      </c>
    </row>
    <row r="62" spans="1:10">
      <c r="A62" s="4" t="s">
        <v>475</v>
      </c>
      <c r="H62" s="4" t="s">
        <v>476</v>
      </c>
    </row>
    <row r="63" spans="1:10">
      <c r="A63" s="4" t="s">
        <v>477</v>
      </c>
    </row>
    <row r="64" spans="1:10">
      <c r="A64" s="3" t="s">
        <v>460</v>
      </c>
    </row>
    <row r="65" spans="1:10">
      <c r="A65" s="4" t="s">
        <v>386</v>
      </c>
      <c r="I65" s="9" t="n">
        <v>300</v>
      </c>
    </row>
    <row r="66" spans="1:10">
      <c r="A66" s="4" t="s">
        <v>475</v>
      </c>
      <c r="I66" s="4" t="s">
        <v>478</v>
      </c>
    </row>
    <row r="67" spans="1:10">
      <c r="A67" s="4" t="s">
        <v>479</v>
      </c>
    </row>
    <row r="68" spans="1:10">
      <c r="A68" s="3" t="s">
        <v>460</v>
      </c>
    </row>
    <row r="69" spans="1:10">
      <c r="A69" s="4" t="s">
        <v>386</v>
      </c>
      <c r="I69" s="9" t="n">
        <v>250</v>
      </c>
    </row>
    <row r="70" spans="1:10">
      <c r="A70" s="4" t="s">
        <v>475</v>
      </c>
      <c r="I70" s="4" t="s">
        <v>480</v>
      </c>
    </row>
    <row r="71" spans="1:10">
      <c r="A71" s="4" t="s">
        <v>481</v>
      </c>
    </row>
    <row r="72" spans="1:10">
      <c r="A72" s="3" t="s">
        <v>460</v>
      </c>
    </row>
    <row r="73" spans="1:10">
      <c r="A73" s="4" t="s">
        <v>386</v>
      </c>
      <c r="J73" s="9" t="n">
        <v>500</v>
      </c>
    </row>
    <row r="74" spans="1:10">
      <c r="A74" s="4" t="s">
        <v>475</v>
      </c>
      <c r="J74" s="4" t="s">
        <v>482</v>
      </c>
    </row>
    <row r="75" spans="1:10">
      <c r="A75" s="4" t="s">
        <v>483</v>
      </c>
    </row>
    <row r="76" spans="1:10">
      <c r="A76" s="3" t="s">
        <v>460</v>
      </c>
    </row>
    <row r="77" spans="1:10">
      <c r="A77" s="4" t="s">
        <v>470</v>
      </c>
      <c r="B77" s="8" t="n">
        <v>-1.1</v>
      </c>
      <c r="C77" s="8" t="n">
        <v>-1.7</v>
      </c>
    </row>
    <row r="78" spans="1:10">
      <c r="A78" s="4" t="s">
        <v>484</v>
      </c>
      <c r="B78" s="8" t="n">
        <v>1.1</v>
      </c>
      <c r="C78" s="8" t="n">
        <v>1.7</v>
      </c>
    </row>
    <row r="79" spans="1:10">
      <c r="A79" s="4" t="s">
        <v>485</v>
      </c>
    </row>
    <row r="80" spans="1:10">
      <c r="A80" s="3" t="s">
        <v>456</v>
      </c>
    </row>
    <row r="81" spans="1:10">
      <c r="A81" s="4" t="s">
        <v>457</v>
      </c>
      <c r="B81" s="7" t="n">
        <v>-26.2</v>
      </c>
      <c r="C81" s="7" t="n">
        <v>2.8</v>
      </c>
    </row>
    <row r="82" spans="1:10">
      <c r="A82" s="4" t="s">
        <v>486</v>
      </c>
    </row>
    <row r="83" spans="1:10">
      <c r="A83" s="3" t="s">
        <v>456</v>
      </c>
    </row>
    <row r="84" spans="1:10">
      <c r="A84" s="4" t="s">
        <v>447</v>
      </c>
      <c r="D84" s="5" t="n">
        <v>100</v>
      </c>
      <c r="E84" s="5" t="n">
        <v>122</v>
      </c>
    </row>
    <row r="85" spans="1:10">
      <c r="A85" s="4" t="s">
        <v>487</v>
      </c>
    </row>
    <row r="86" spans="1:10">
      <c r="A86" s="3" t="s">
        <v>456</v>
      </c>
    </row>
    <row r="87" spans="1:10">
      <c r="A87" s="4" t="s">
        <v>447</v>
      </c>
      <c r="D87" s="13" t="n">
        <v>1150</v>
      </c>
      <c r="E87" s="9" t="n">
        <v>1391</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8</v>
      </c>
      <c r="B1" s="2" t="s">
        <v>1</v>
      </c>
      <c r="D1" s="2" t="s">
        <v>23</v>
      </c>
    </row>
    <row r="2" spans="1:5">
      <c r="B2" s="2" t="s">
        <v>24</v>
      </c>
      <c r="C2" s="2" t="s">
        <v>25</v>
      </c>
      <c r="D2" s="2" t="s">
        <v>26</v>
      </c>
      <c r="E2" s="2" t="s">
        <v>27</v>
      </c>
    </row>
    <row r="3" spans="1:5">
      <c r="A3" s="3" t="s">
        <v>489</v>
      </c>
    </row>
    <row r="4" spans="1:5">
      <c r="A4" s="4" t="s">
        <v>51</v>
      </c>
      <c r="B4" s="7" t="n">
        <v>-2082.1</v>
      </c>
      <c r="C4" s="7" t="n">
        <v>-1851.8</v>
      </c>
    </row>
    <row r="5" spans="1:5">
      <c r="A5" s="4" t="s">
        <v>490</v>
      </c>
      <c r="B5" s="8" t="n">
        <v>-1008.5</v>
      </c>
      <c r="C5" s="8" t="n">
        <v>-947.2</v>
      </c>
    </row>
    <row r="6" spans="1:5">
      <c r="A6" s="4" t="s">
        <v>34</v>
      </c>
      <c r="B6" s="8" t="n">
        <v>-56.4</v>
      </c>
      <c r="C6" s="8" t="n">
        <v>-62.5</v>
      </c>
    </row>
    <row r="7" spans="1:5">
      <c r="A7" s="4" t="s">
        <v>62</v>
      </c>
      <c r="B7" s="8" t="n">
        <v>87.59999999999999</v>
      </c>
      <c r="C7" s="8" t="n">
        <v>77.90000000000001</v>
      </c>
      <c r="D7" s="7" t="n">
        <v>71.2</v>
      </c>
      <c r="E7" s="7" t="n">
        <v>-290.9</v>
      </c>
    </row>
    <row r="8" spans="1:5">
      <c r="A8" s="4" t="s">
        <v>491</v>
      </c>
      <c r="B8" s="8" t="n">
        <v>33.5</v>
      </c>
      <c r="C8" s="8" t="n">
        <v>-6.7</v>
      </c>
    </row>
    <row r="9" spans="1:5">
      <c r="A9" s="4" t="s">
        <v>492</v>
      </c>
      <c r="B9" s="8" t="n">
        <v>0.3</v>
      </c>
      <c r="C9" s="8" t="n">
        <v>3.3</v>
      </c>
    </row>
    <row r="10" spans="1:5">
      <c r="A10" s="4" t="s">
        <v>493</v>
      </c>
    </row>
    <row r="11" spans="1:5">
      <c r="A11" s="3" t="s">
        <v>489</v>
      </c>
    </row>
    <row r="12" spans="1:5">
      <c r="A12" s="4" t="s">
        <v>494</v>
      </c>
      <c r="B12" s="8" t="n">
        <v>-44.9</v>
      </c>
      <c r="C12" s="8" t="n">
        <v>-4.3</v>
      </c>
    </row>
    <row r="13" spans="1:5">
      <c r="A13" s="4" t="s">
        <v>495</v>
      </c>
      <c r="B13" s="8" t="n">
        <v>-0.3</v>
      </c>
      <c r="C13" s="8" t="n">
        <v>0.1</v>
      </c>
    </row>
    <row r="14" spans="1:5">
      <c r="A14" s="4" t="s">
        <v>496</v>
      </c>
      <c r="B14" s="8" t="n">
        <v>0.1</v>
      </c>
      <c r="C14" s="8" t="n">
        <v>3.8</v>
      </c>
    </row>
    <row r="15" spans="1:5">
      <c r="A15" s="4" t="s">
        <v>62</v>
      </c>
      <c r="B15" s="8" t="n">
        <v>-2.1</v>
      </c>
      <c r="C15" s="8" t="n">
        <v>-9.199999999999999</v>
      </c>
    </row>
    <row r="16" spans="1:5">
      <c r="A16" s="4" t="s">
        <v>497</v>
      </c>
    </row>
    <row r="17" spans="1:5">
      <c r="A17" s="3" t="s">
        <v>489</v>
      </c>
    </row>
    <row r="18" spans="1:5">
      <c r="A18" s="4" t="s">
        <v>51</v>
      </c>
      <c r="B18" s="8" t="n">
        <v>1.9</v>
      </c>
      <c r="C18" s="8" t="n">
        <v>2.5</v>
      </c>
    </row>
    <row r="19" spans="1:5">
      <c r="A19" s="4" t="s">
        <v>490</v>
      </c>
      <c r="B19" s="8" t="n">
        <v>47.6</v>
      </c>
      <c r="C19" s="8" t="n">
        <v>-10.2</v>
      </c>
    </row>
    <row r="20" spans="1:5">
      <c r="A20" s="4" t="s">
        <v>34</v>
      </c>
      <c r="B20" s="8" t="n">
        <v>-6.5</v>
      </c>
      <c r="C20" s="8" t="n">
        <v>-1.1</v>
      </c>
    </row>
    <row r="21" spans="1:5">
      <c r="A21" s="4" t="s">
        <v>498</v>
      </c>
      <c r="B21" s="5" t="n">
        <v>43</v>
      </c>
      <c r="C21" s="8" t="n">
        <v>-8.800000000000001</v>
      </c>
    </row>
    <row r="22" spans="1:5">
      <c r="A22" s="4" t="s">
        <v>499</v>
      </c>
    </row>
    <row r="23" spans="1:5">
      <c r="A23" s="3" t="s">
        <v>489</v>
      </c>
    </row>
    <row r="24" spans="1:5">
      <c r="A24" s="4" t="s">
        <v>498</v>
      </c>
      <c r="B24" s="8" t="n">
        <v>7.7</v>
      </c>
      <c r="C24" s="8" t="n">
        <v>4.9</v>
      </c>
    </row>
    <row r="25" spans="1:5">
      <c r="A25" s="4" t="s">
        <v>495</v>
      </c>
      <c r="B25" s="8" t="n">
        <v>-5.5</v>
      </c>
    </row>
    <row r="26" spans="1:5">
      <c r="A26" s="4" t="s">
        <v>496</v>
      </c>
      <c r="B26" s="8" t="n">
        <v>-1.9</v>
      </c>
      <c r="C26" s="8" t="n">
        <v>-1.6</v>
      </c>
    </row>
    <row r="27" spans="1:5">
      <c r="A27" s="4" t="s">
        <v>62</v>
      </c>
      <c r="B27" s="8" t="n">
        <v>0.3</v>
      </c>
      <c r="C27" s="8" t="n">
        <v>3.3</v>
      </c>
    </row>
    <row r="28" spans="1:5">
      <c r="A28" s="4" t="s">
        <v>500</v>
      </c>
    </row>
    <row r="29" spans="1:5">
      <c r="A29" s="3" t="s">
        <v>489</v>
      </c>
    </row>
    <row r="30" spans="1:5">
      <c r="A30" s="4" t="s">
        <v>498</v>
      </c>
      <c r="B30" s="7" t="n">
        <v>7.7</v>
      </c>
      <c r="C30" s="7" t="n">
        <v>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1</v>
      </c>
      <c r="B1" s="2" t="s">
        <v>502</v>
      </c>
      <c r="D1" s="2" t="s">
        <v>1</v>
      </c>
      <c r="F1" s="2" t="s">
        <v>23</v>
      </c>
    </row>
    <row r="2" spans="1:7">
      <c r="B2" s="2" t="s">
        <v>503</v>
      </c>
      <c r="C2" s="2" t="s">
        <v>504</v>
      </c>
      <c r="D2" s="2" t="s">
        <v>24</v>
      </c>
      <c r="E2" s="2" t="s">
        <v>25</v>
      </c>
      <c r="F2" s="2" t="s">
        <v>26</v>
      </c>
      <c r="G2" s="2" t="s">
        <v>505</v>
      </c>
    </row>
    <row r="3" spans="1:7">
      <c r="A3" s="3" t="s">
        <v>506</v>
      </c>
    </row>
    <row r="4" spans="1:7">
      <c r="A4" s="4" t="s">
        <v>103</v>
      </c>
      <c r="D4" s="9" t="n">
        <v>1</v>
      </c>
      <c r="F4" s="9" t="n">
        <v>1</v>
      </c>
    </row>
    <row r="5" spans="1:7">
      <c r="A5" s="4" t="s">
        <v>102</v>
      </c>
      <c r="D5" s="5" t="n">
        <v>800000000</v>
      </c>
      <c r="F5" s="5" t="n">
        <v>800000000</v>
      </c>
    </row>
    <row r="6" spans="1:7">
      <c r="A6" s="4" t="s">
        <v>43</v>
      </c>
      <c r="D6" s="12" t="n">
        <v>0.41</v>
      </c>
      <c r="E6" s="12" t="n">
        <v>0.37</v>
      </c>
    </row>
    <row r="7" spans="1:7">
      <c r="A7" s="4" t="s">
        <v>142</v>
      </c>
    </row>
    <row r="8" spans="1:7">
      <c r="A8" s="3" t="s">
        <v>506</v>
      </c>
    </row>
    <row r="9" spans="1:7">
      <c r="A9" s="4" t="s">
        <v>507</v>
      </c>
      <c r="G9" s="5" t="n">
        <v>20000000</v>
      </c>
    </row>
    <row r="10" spans="1:7">
      <c r="A10" s="4" t="s">
        <v>508</v>
      </c>
      <c r="D10" s="5" t="n">
        <v>10875427</v>
      </c>
    </row>
    <row r="11" spans="1:7">
      <c r="A11" s="4" t="s">
        <v>509</v>
      </c>
      <c r="C11" s="9" t="n">
        <v>300</v>
      </c>
    </row>
    <row r="12" spans="1:7">
      <c r="A12" s="4" t="s">
        <v>510</v>
      </c>
      <c r="B12" s="5" t="n">
        <v>286620</v>
      </c>
      <c r="C12" s="5" t="n">
        <v>2077224</v>
      </c>
    </row>
    <row r="13" spans="1:7">
      <c r="A13" s="4" t="s">
        <v>511</v>
      </c>
      <c r="C13" s="4" t="s">
        <v>512</v>
      </c>
    </row>
    <row r="14" spans="1:7">
      <c r="A14" s="4" t="s">
        <v>128</v>
      </c>
      <c r="D14" s="5" t="n">
        <v>1604896</v>
      </c>
      <c r="F14" s="5" t="n">
        <v>4707629</v>
      </c>
    </row>
    <row r="15" spans="1:7">
      <c r="A15" s="4" t="s">
        <v>513</v>
      </c>
      <c r="D15" s="5" t="n">
        <v>1482683</v>
      </c>
      <c r="F15" s="5" t="n">
        <v>4414416</v>
      </c>
    </row>
    <row r="16" spans="1:7">
      <c r="A16" s="4" t="s">
        <v>514</v>
      </c>
      <c r="D16" s="5" t="n">
        <v>122213</v>
      </c>
      <c r="F16" s="5" t="n">
        <v>2932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4</v>
      </c>
      <c r="C2" s="2" t="s">
        <v>25</v>
      </c>
    </row>
    <row r="3" spans="1:3">
      <c r="A3" s="3" t="s">
        <v>516</v>
      </c>
    </row>
    <row r="4" spans="1:3">
      <c r="A4" s="4" t="s">
        <v>39</v>
      </c>
      <c r="B4" s="7" t="n">
        <v>247.3</v>
      </c>
      <c r="C4" s="9" t="n">
        <v>254</v>
      </c>
    </row>
    <row r="5" spans="1:3">
      <c r="A5" s="3" t="s">
        <v>44</v>
      </c>
    </row>
    <row r="6" spans="1:3">
      <c r="A6" s="4" t="s">
        <v>45</v>
      </c>
      <c r="B6" s="8" t="n">
        <v>288.6</v>
      </c>
      <c r="C6" s="8" t="n">
        <v>290.6</v>
      </c>
    </row>
    <row r="7" spans="1:3">
      <c r="A7" s="4" t="s">
        <v>517</v>
      </c>
      <c r="B7" s="8" t="n">
        <v>4.1</v>
      </c>
      <c r="C7" s="8" t="n">
        <v>4.4</v>
      </c>
    </row>
    <row r="8" spans="1:3">
      <c r="A8" s="4" t="s">
        <v>46</v>
      </c>
      <c r="B8" s="8" t="n">
        <v>292.7</v>
      </c>
      <c r="C8" s="5" t="n">
        <v>295</v>
      </c>
    </row>
    <row r="9" spans="1:3">
      <c r="A9" s="3" t="s">
        <v>40</v>
      </c>
    </row>
    <row r="10" spans="1:3">
      <c r="A10" s="4" t="s">
        <v>41</v>
      </c>
      <c r="B10" s="10" t="n">
        <v>0.86</v>
      </c>
      <c r="C10" s="10" t="n">
        <v>0.87</v>
      </c>
    </row>
    <row r="11" spans="1:3">
      <c r="A11" s="4" t="s">
        <v>42</v>
      </c>
      <c r="B11" s="10" t="n">
        <v>0.84</v>
      </c>
      <c r="C11" s="10" t="n">
        <v>0.86</v>
      </c>
    </row>
    <row r="12" spans="1:3">
      <c r="A12" s="4" t="s">
        <v>518</v>
      </c>
      <c r="B12" s="8" t="n">
        <v>1.8</v>
      </c>
      <c r="C12" s="8" t="n">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9</v>
      </c>
      <c r="B1" s="2" t="s">
        <v>1</v>
      </c>
      <c r="D1" s="2" t="s">
        <v>23</v>
      </c>
    </row>
    <row r="2" spans="1:4">
      <c r="B2" s="2" t="s">
        <v>24</v>
      </c>
      <c r="C2" s="2" t="s">
        <v>25</v>
      </c>
      <c r="D2" s="2" t="s">
        <v>26</v>
      </c>
    </row>
    <row r="3" spans="1:4">
      <c r="A3" s="3" t="s">
        <v>184</v>
      </c>
    </row>
    <row r="4" spans="1:4">
      <c r="A4" s="4" t="s">
        <v>520</v>
      </c>
      <c r="B4" s="4" t="s">
        <v>521</v>
      </c>
      <c r="C4" s="4" t="s">
        <v>522</v>
      </c>
    </row>
    <row r="5" spans="1:4">
      <c r="A5" s="4" t="s">
        <v>523</v>
      </c>
      <c r="B5" s="4" t="s">
        <v>524</v>
      </c>
      <c r="D5" s="4" t="s">
        <v>525</v>
      </c>
    </row>
    <row r="6" spans="1:4">
      <c r="A6" s="4" t="s">
        <v>526</v>
      </c>
      <c r="B6" s="7" t="n">
        <v>11.3</v>
      </c>
    </row>
    <row r="7" spans="1:4">
      <c r="A7" s="4" t="s">
        <v>527</v>
      </c>
      <c r="B7" s="8" t="n">
        <v>6.8</v>
      </c>
      <c r="C7" s="9" t="n">
        <v>16</v>
      </c>
    </row>
    <row r="8" spans="1:4">
      <c r="A8" s="4" t="s">
        <v>528</v>
      </c>
      <c r="B8" s="7" t="n">
        <v>-4.6</v>
      </c>
    </row>
    <row r="9" spans="1:4">
      <c r="A9" s="4" t="s">
        <v>529</v>
      </c>
      <c r="C9" s="7" t="n">
        <v>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0</v>
      </c>
      <c r="B1" s="2" t="s">
        <v>1</v>
      </c>
    </row>
    <row r="2" spans="1:3">
      <c r="B2" s="2" t="s">
        <v>24</v>
      </c>
      <c r="C2" s="2" t="s">
        <v>25</v>
      </c>
    </row>
    <row r="3" spans="1:3">
      <c r="A3" s="4" t="s">
        <v>531</v>
      </c>
    </row>
    <row r="4" spans="1:3">
      <c r="A4" s="3" t="s">
        <v>532</v>
      </c>
    </row>
    <row r="5" spans="1:3">
      <c r="A5" s="4" t="s">
        <v>533</v>
      </c>
      <c r="B5" s="7" t="n">
        <v>18.6</v>
      </c>
      <c r="C5" s="7" t="n">
        <v>17.5</v>
      </c>
    </row>
    <row r="6" spans="1:3">
      <c r="A6" s="4" t="s">
        <v>534</v>
      </c>
      <c r="B6" s="8" t="n">
        <v>20.8</v>
      </c>
      <c r="C6" s="8" t="n">
        <v>20.9</v>
      </c>
    </row>
    <row r="7" spans="1:3">
      <c r="A7" s="4" t="s">
        <v>535</v>
      </c>
      <c r="B7" s="8" t="n">
        <v>-40.5</v>
      </c>
      <c r="C7" s="8" t="n">
        <v>-37.4</v>
      </c>
    </row>
    <row r="8" spans="1:3">
      <c r="A8" s="4" t="s">
        <v>536</v>
      </c>
      <c r="B8" s="8" t="n">
        <v>9.800000000000001</v>
      </c>
      <c r="C8" s="8" t="n">
        <v>7.2</v>
      </c>
    </row>
    <row r="9" spans="1:3">
      <c r="A9" s="4" t="s">
        <v>537</v>
      </c>
      <c r="B9" s="8" t="n">
        <v>-1.7</v>
      </c>
      <c r="C9" s="8" t="n">
        <v>-1.7</v>
      </c>
    </row>
    <row r="10" spans="1:3">
      <c r="A10" s="4" t="s">
        <v>538</v>
      </c>
      <c r="B10" s="5" t="n">
        <v>7</v>
      </c>
      <c r="C10" s="8" t="n">
        <v>6.5</v>
      </c>
    </row>
    <row r="11" spans="1:3">
      <c r="A11" s="4" t="s">
        <v>539</v>
      </c>
    </row>
    <row r="12" spans="1:3">
      <c r="A12" s="3" t="s">
        <v>532</v>
      </c>
    </row>
    <row r="13" spans="1:3">
      <c r="A13" s="4" t="s">
        <v>533</v>
      </c>
      <c r="B13" s="8" t="n">
        <v>8.5</v>
      </c>
      <c r="C13" s="8" t="n">
        <v>7.4</v>
      </c>
    </row>
    <row r="14" spans="1:3">
      <c r="A14" s="4" t="s">
        <v>534</v>
      </c>
      <c r="B14" s="8" t="n">
        <v>7.5</v>
      </c>
      <c r="C14" s="8" t="n">
        <v>6.9</v>
      </c>
    </row>
    <row r="15" spans="1:3">
      <c r="A15" s="4" t="s">
        <v>535</v>
      </c>
      <c r="B15" s="8" t="n">
        <v>-16.3</v>
      </c>
      <c r="C15" s="8" t="n">
        <v>-13.5</v>
      </c>
    </row>
    <row r="16" spans="1:3">
      <c r="A16" s="4" t="s">
        <v>536</v>
      </c>
      <c r="B16" s="8" t="n">
        <v>4.4</v>
      </c>
      <c r="C16" s="8" t="n">
        <v>4.4</v>
      </c>
    </row>
    <row r="17" spans="1:3">
      <c r="A17" s="4" t="s">
        <v>537</v>
      </c>
      <c r="B17" s="8" t="n">
        <v>-0.2</v>
      </c>
      <c r="C17" s="8" t="n">
        <v>-0.2</v>
      </c>
    </row>
    <row r="18" spans="1:3">
      <c r="A18" s="4" t="s">
        <v>538</v>
      </c>
      <c r="B18" s="8" t="n">
        <v>3.9</v>
      </c>
      <c r="C18" s="5" t="n">
        <v>5</v>
      </c>
    </row>
    <row r="19" spans="1:3">
      <c r="A19" s="3" t="s">
        <v>540</v>
      </c>
    </row>
    <row r="20" spans="1:3">
      <c r="A20" s="4" t="s">
        <v>541</v>
      </c>
      <c r="B20" s="5" t="n">
        <v>19</v>
      </c>
    </row>
    <row r="21" spans="1:3">
      <c r="A21" s="4" t="s">
        <v>542</v>
      </c>
      <c r="B21" s="5" t="n">
        <v>30</v>
      </c>
    </row>
    <row r="22" spans="1:3">
      <c r="A22" s="4" t="s">
        <v>543</v>
      </c>
    </row>
    <row r="23" spans="1:3">
      <c r="A23" s="3" t="s">
        <v>540</v>
      </c>
    </row>
    <row r="24" spans="1:3">
      <c r="A24" s="4" t="s">
        <v>541</v>
      </c>
      <c r="B24" s="5" t="n">
        <v>1</v>
      </c>
    </row>
    <row r="25" spans="1:3">
      <c r="A25" s="4" t="s">
        <v>542</v>
      </c>
      <c r="B25" s="5" t="n">
        <v>5</v>
      </c>
    </row>
    <row r="26" spans="1:3">
      <c r="A26" s="4" t="s">
        <v>544</v>
      </c>
    </row>
    <row r="27" spans="1:3">
      <c r="A27" s="3" t="s">
        <v>532</v>
      </c>
    </row>
    <row r="28" spans="1:3">
      <c r="A28" s="4" t="s">
        <v>533</v>
      </c>
      <c r="B28" s="8" t="n">
        <v>0.9</v>
      </c>
      <c r="C28" s="8" t="n">
        <v>0.7</v>
      </c>
    </row>
    <row r="29" spans="1:3">
      <c r="A29" s="4" t="s">
        <v>534</v>
      </c>
      <c r="B29" s="8" t="n">
        <v>1.5</v>
      </c>
      <c r="C29" s="8" t="n">
        <v>1.5</v>
      </c>
    </row>
    <row r="30" spans="1:3">
      <c r="A30" s="4" t="s">
        <v>535</v>
      </c>
      <c r="B30" s="8" t="n">
        <v>-0.1</v>
      </c>
      <c r="C30" s="8" t="n">
        <v>-0.1</v>
      </c>
    </row>
    <row r="31" spans="1:3">
      <c r="A31" s="4" t="s">
        <v>536</v>
      </c>
      <c r="B31" s="8" t="n">
        <v>-0.5</v>
      </c>
      <c r="C31" s="8" t="n">
        <v>-0.6</v>
      </c>
    </row>
    <row r="32" spans="1:3">
      <c r="A32" s="4" t="s">
        <v>537</v>
      </c>
      <c r="B32" s="8" t="n">
        <v>-4.1</v>
      </c>
      <c r="C32" s="8" t="n">
        <v>-4.2</v>
      </c>
    </row>
    <row r="33" spans="1:3">
      <c r="A33" s="4" t="s">
        <v>538</v>
      </c>
      <c r="B33" s="8" t="n">
        <v>-2.3</v>
      </c>
      <c r="C33" s="7" t="n">
        <v>-2.7</v>
      </c>
    </row>
    <row r="34" spans="1:3">
      <c r="A34" s="3" t="s">
        <v>540</v>
      </c>
    </row>
    <row r="35" spans="1:3">
      <c r="A35" s="4" t="s">
        <v>541</v>
      </c>
      <c r="B35" s="5" t="n">
        <v>3</v>
      </c>
    </row>
    <row r="36" spans="1:3">
      <c r="A36" s="4" t="s">
        <v>542</v>
      </c>
      <c r="B36" s="9"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545</v>
      </c>
      <c r="B1" s="2" t="s">
        <v>1</v>
      </c>
      <c r="D1" s="2" t="s">
        <v>23</v>
      </c>
    </row>
    <row r="2" spans="1:4">
      <c r="B2" s="2" t="s">
        <v>24</v>
      </c>
      <c r="C2" s="2" t="s">
        <v>25</v>
      </c>
      <c r="D2" s="2" t="s">
        <v>26</v>
      </c>
    </row>
    <row r="3" spans="1:4">
      <c r="A3" s="3" t="s">
        <v>546</v>
      </c>
    </row>
    <row r="4" spans="1:4">
      <c r="A4" s="4" t="s">
        <v>28</v>
      </c>
      <c r="B4" s="7" t="n">
        <v>3470.9</v>
      </c>
      <c r="C4" s="7" t="n">
        <v>3162.4</v>
      </c>
      <c r="D4" s="7" t="n">
        <v>13835.9</v>
      </c>
    </row>
    <row r="5" spans="1:4">
      <c r="A5" s="4" t="s">
        <v>422</v>
      </c>
    </row>
    <row r="6" spans="1:4">
      <c r="A6" s="3" t="s">
        <v>546</v>
      </c>
    </row>
    <row r="7" spans="1:4">
      <c r="A7" s="4" t="s">
        <v>28</v>
      </c>
      <c r="B7" s="5" t="n">
        <v>1226</v>
      </c>
      <c r="C7" s="8" t="n">
        <v>1114.2</v>
      </c>
    </row>
    <row r="8" spans="1:4">
      <c r="A8" s="4" t="s">
        <v>425</v>
      </c>
    </row>
    <row r="9" spans="1:4">
      <c r="A9" s="3" t="s">
        <v>546</v>
      </c>
    </row>
    <row r="10" spans="1:4">
      <c r="A10" s="4" t="s">
        <v>28</v>
      </c>
      <c r="B10" s="8" t="n">
        <v>1206.2</v>
      </c>
      <c r="C10" s="8" t="n">
        <v>1074.5</v>
      </c>
    </row>
    <row r="11" spans="1:4">
      <c r="A11" s="4" t="s">
        <v>427</v>
      </c>
    </row>
    <row r="12" spans="1:4">
      <c r="A12" s="3" t="s">
        <v>546</v>
      </c>
    </row>
    <row r="13" spans="1:4">
      <c r="A13" s="4" t="s">
        <v>28</v>
      </c>
      <c r="B13" s="8" t="n">
        <v>842.9</v>
      </c>
      <c r="C13" s="8" t="n">
        <v>757.9</v>
      </c>
    </row>
    <row r="14" spans="1:4">
      <c r="A14" s="4" t="s">
        <v>268</v>
      </c>
    </row>
    <row r="15" spans="1:4">
      <c r="A15" s="3" t="s">
        <v>546</v>
      </c>
    </row>
    <row r="16" spans="1:4">
      <c r="A16" s="4" t="s">
        <v>28</v>
      </c>
      <c r="B16" s="8" t="n">
        <v>195.8</v>
      </c>
      <c r="C16" s="8" t="n">
        <v>215.8</v>
      </c>
    </row>
    <row r="17" spans="1:4">
      <c r="A17" s="4" t="s">
        <v>47</v>
      </c>
    </row>
    <row r="18" spans="1:4">
      <c r="A18" s="3" t="s">
        <v>546</v>
      </c>
    </row>
    <row r="19" spans="1:4">
      <c r="A19" s="4" t="s">
        <v>28</v>
      </c>
      <c r="B19" s="8" t="n">
        <v>2847.2</v>
      </c>
      <c r="C19" s="8" t="n">
        <v>2604.4</v>
      </c>
    </row>
    <row r="20" spans="1:4">
      <c r="A20" s="4" t="s">
        <v>547</v>
      </c>
    </row>
    <row r="21" spans="1:4">
      <c r="A21" s="3" t="s">
        <v>546</v>
      </c>
    </row>
    <row r="22" spans="1:4">
      <c r="A22" s="4" t="s">
        <v>28</v>
      </c>
      <c r="B22" s="8" t="n">
        <v>1055.6</v>
      </c>
      <c r="C22" s="8" t="n">
        <v>963.7</v>
      </c>
    </row>
    <row r="23" spans="1:4">
      <c r="A23" s="4" t="s">
        <v>548</v>
      </c>
    </row>
    <row r="24" spans="1:4">
      <c r="A24" s="3" t="s">
        <v>546</v>
      </c>
    </row>
    <row r="25" spans="1:4">
      <c r="A25" s="4" t="s">
        <v>28</v>
      </c>
      <c r="B25" s="8" t="n">
        <v>1038.6</v>
      </c>
      <c r="C25" s="8" t="n">
        <v>927.6</v>
      </c>
    </row>
    <row r="26" spans="1:4">
      <c r="A26" s="4" t="s">
        <v>549</v>
      </c>
    </row>
    <row r="27" spans="1:4">
      <c r="A27" s="3" t="s">
        <v>546</v>
      </c>
    </row>
    <row r="28" spans="1:4">
      <c r="A28" s="4" t="s">
        <v>28</v>
      </c>
      <c r="B28" s="8" t="n">
        <v>734.4</v>
      </c>
      <c r="C28" s="5" t="n">
        <v>671</v>
      </c>
    </row>
    <row r="29" spans="1:4">
      <c r="A29" s="4" t="s">
        <v>550</v>
      </c>
    </row>
    <row r="30" spans="1:4">
      <c r="A30" s="3" t="s">
        <v>546</v>
      </c>
    </row>
    <row r="31" spans="1:4">
      <c r="A31" s="4" t="s">
        <v>28</v>
      </c>
      <c r="B31" s="8" t="n">
        <v>18.6</v>
      </c>
      <c r="C31" s="8" t="n">
        <v>42.1</v>
      </c>
    </row>
    <row r="32" spans="1:4">
      <c r="A32" s="4" t="s">
        <v>48</v>
      </c>
    </row>
    <row r="33" spans="1:4">
      <c r="A33" s="3" t="s">
        <v>546</v>
      </c>
    </row>
    <row r="34" spans="1:4">
      <c r="A34" s="4" t="s">
        <v>28</v>
      </c>
      <c r="B34" s="8" t="n">
        <v>623.7</v>
      </c>
      <c r="C34" s="5" t="n">
        <v>558</v>
      </c>
    </row>
    <row r="35" spans="1:4">
      <c r="A35" s="4" t="s">
        <v>551</v>
      </c>
    </row>
    <row r="36" spans="1:4">
      <c r="A36" s="3" t="s">
        <v>546</v>
      </c>
    </row>
    <row r="37" spans="1:4">
      <c r="A37" s="4" t="s">
        <v>28</v>
      </c>
      <c r="B37" s="8" t="n">
        <v>170.4</v>
      </c>
      <c r="C37" s="8" t="n">
        <v>150.5</v>
      </c>
    </row>
    <row r="38" spans="1:4">
      <c r="A38" s="4" t="s">
        <v>552</v>
      </c>
    </row>
    <row r="39" spans="1:4">
      <c r="A39" s="3" t="s">
        <v>546</v>
      </c>
    </row>
    <row r="40" spans="1:4">
      <c r="A40" s="4" t="s">
        <v>28</v>
      </c>
      <c r="B40" s="8" t="n">
        <v>167.6</v>
      </c>
      <c r="C40" s="8" t="n">
        <v>146.9</v>
      </c>
    </row>
    <row r="41" spans="1:4">
      <c r="A41" s="4" t="s">
        <v>553</v>
      </c>
    </row>
    <row r="42" spans="1:4">
      <c r="A42" s="3" t="s">
        <v>546</v>
      </c>
    </row>
    <row r="43" spans="1:4">
      <c r="A43" s="4" t="s">
        <v>28</v>
      </c>
      <c r="B43" s="8" t="n">
        <v>108.5</v>
      </c>
      <c r="C43" s="8" t="n">
        <v>86.90000000000001</v>
      </c>
    </row>
    <row r="44" spans="1:4">
      <c r="A44" s="4" t="s">
        <v>554</v>
      </c>
    </row>
    <row r="45" spans="1:4">
      <c r="A45" s="3" t="s">
        <v>546</v>
      </c>
    </row>
    <row r="46" spans="1:4">
      <c r="A46" s="4" t="s">
        <v>28</v>
      </c>
      <c r="B46" s="8" t="n">
        <v>177.2</v>
      </c>
      <c r="C46" s="8" t="n">
        <v>173.7</v>
      </c>
    </row>
    <row r="47" spans="1:4">
      <c r="A47" s="4" t="s">
        <v>555</v>
      </c>
    </row>
    <row r="48" spans="1:4">
      <c r="A48" s="3" t="s">
        <v>546</v>
      </c>
    </row>
    <row r="49" spans="1:4">
      <c r="A49" s="4" t="s">
        <v>28</v>
      </c>
      <c r="B49" s="8" t="n">
        <v>556.8</v>
      </c>
      <c r="C49" s="8" t="n">
        <v>521.2</v>
      </c>
    </row>
    <row r="50" spans="1:4">
      <c r="A50" s="4" t="s">
        <v>556</v>
      </c>
    </row>
    <row r="51" spans="1:4">
      <c r="A51" s="3" t="s">
        <v>546</v>
      </c>
    </row>
    <row r="52" spans="1:4">
      <c r="A52" s="4" t="s">
        <v>28</v>
      </c>
      <c r="B52" s="8" t="n">
        <v>816.9</v>
      </c>
      <c r="C52" s="8" t="n">
        <v>768.4</v>
      </c>
    </row>
    <row r="53" spans="1:4">
      <c r="A53" s="4" t="s">
        <v>557</v>
      </c>
    </row>
    <row r="54" spans="1:4">
      <c r="A54" s="3" t="s">
        <v>546</v>
      </c>
    </row>
    <row r="55" spans="1:4">
      <c r="A55" s="4" t="s">
        <v>28</v>
      </c>
      <c r="B55" s="5" t="n">
        <v>485</v>
      </c>
      <c r="C55" s="8" t="n">
        <v>430.1</v>
      </c>
    </row>
    <row r="56" spans="1:4">
      <c r="A56" s="4" t="s">
        <v>558</v>
      </c>
    </row>
    <row r="57" spans="1:4">
      <c r="A57" s="3" t="s">
        <v>546</v>
      </c>
    </row>
    <row r="58" spans="1:4">
      <c r="A58" s="4" t="s">
        <v>28</v>
      </c>
      <c r="B58" s="5" t="n">
        <v>130</v>
      </c>
      <c r="C58" s="8" t="n">
        <v>160.3</v>
      </c>
    </row>
    <row r="59" spans="1:4">
      <c r="A59" s="4" t="s">
        <v>559</v>
      </c>
    </row>
    <row r="60" spans="1:4">
      <c r="A60" s="3" t="s">
        <v>546</v>
      </c>
    </row>
    <row r="61" spans="1:4">
      <c r="A61" s="4" t="s">
        <v>28</v>
      </c>
      <c r="B61" s="8" t="n">
        <v>297.2</v>
      </c>
      <c r="C61" s="8" t="n">
        <v>249.9</v>
      </c>
    </row>
    <row r="62" spans="1:4">
      <c r="A62" s="4" t="s">
        <v>560</v>
      </c>
    </row>
    <row r="63" spans="1:4">
      <c r="A63" s="3" t="s">
        <v>546</v>
      </c>
    </row>
    <row r="64" spans="1:4">
      <c r="A64" s="4" t="s">
        <v>28</v>
      </c>
      <c r="B64" s="8" t="n">
        <v>244.6</v>
      </c>
      <c r="C64" s="8" t="n">
        <v>176.1</v>
      </c>
    </row>
    <row r="65" spans="1:4">
      <c r="A65" s="4" t="s">
        <v>561</v>
      </c>
    </row>
    <row r="66" spans="1:4">
      <c r="A66" s="3" t="s">
        <v>546</v>
      </c>
    </row>
    <row r="67" spans="1:4">
      <c r="A67" s="4" t="s">
        <v>28</v>
      </c>
      <c r="B67" s="8" t="n">
        <v>101.8</v>
      </c>
      <c r="C67" s="8" t="n">
        <v>86.2</v>
      </c>
    </row>
    <row r="68" spans="1:4">
      <c r="A68" s="4" t="s">
        <v>562</v>
      </c>
    </row>
    <row r="69" spans="1:4">
      <c r="A69" s="3" t="s">
        <v>546</v>
      </c>
    </row>
    <row r="70" spans="1:4">
      <c r="A70" s="4" t="s">
        <v>28</v>
      </c>
      <c r="B70" s="8" t="n">
        <v>30.3</v>
      </c>
      <c r="C70" s="5" t="n">
        <v>24</v>
      </c>
    </row>
    <row r="71" spans="1:4">
      <c r="A71" s="4" t="s">
        <v>563</v>
      </c>
    </row>
    <row r="72" spans="1:4">
      <c r="A72" s="3" t="s">
        <v>546</v>
      </c>
    </row>
    <row r="73" spans="1:4">
      <c r="A73" s="4" t="s">
        <v>28</v>
      </c>
      <c r="B73" s="8" t="n">
        <v>160.9</v>
      </c>
      <c r="C73" s="8" t="n">
        <v>149.5</v>
      </c>
    </row>
    <row r="74" spans="1:4">
      <c r="A74" s="4" t="s">
        <v>564</v>
      </c>
    </row>
    <row r="75" spans="1:4">
      <c r="A75" s="3" t="s">
        <v>546</v>
      </c>
    </row>
    <row r="76" spans="1:4">
      <c r="A76" s="4" t="s">
        <v>28</v>
      </c>
      <c r="B76" s="8" t="n">
        <v>60.3</v>
      </c>
      <c r="C76" s="5" t="n">
        <v>55</v>
      </c>
    </row>
    <row r="77" spans="1:4">
      <c r="A77" s="4" t="s">
        <v>565</v>
      </c>
    </row>
    <row r="78" spans="1:4">
      <c r="A78" s="3" t="s">
        <v>546</v>
      </c>
    </row>
    <row r="79" spans="1:4">
      <c r="A79" s="4" t="s">
        <v>28</v>
      </c>
      <c r="B79" s="8" t="n">
        <v>67.40000000000001</v>
      </c>
      <c r="C79" s="8" t="n">
        <v>57.9</v>
      </c>
    </row>
    <row r="80" spans="1:4">
      <c r="A80" s="4" t="s">
        <v>566</v>
      </c>
    </row>
    <row r="81" spans="1:4">
      <c r="A81" s="3" t="s">
        <v>546</v>
      </c>
    </row>
    <row r="82" spans="1:4">
      <c r="A82" s="4" t="s">
        <v>28</v>
      </c>
      <c r="B82" s="8" t="n">
        <v>8.9</v>
      </c>
      <c r="C82" s="5" t="n">
        <v>8</v>
      </c>
    </row>
    <row r="83" spans="1:4">
      <c r="A83" s="4" t="s">
        <v>567</v>
      </c>
    </row>
    <row r="84" spans="1:4">
      <c r="A84" s="3" t="s">
        <v>546</v>
      </c>
    </row>
    <row r="85" spans="1:4">
      <c r="A85" s="4" t="s">
        <v>28</v>
      </c>
      <c r="B85" s="8" t="n">
        <v>109.3</v>
      </c>
      <c r="C85" s="8" t="n">
        <v>101.7</v>
      </c>
    </row>
    <row r="86" spans="1:4">
      <c r="A86" s="4" t="s">
        <v>568</v>
      </c>
    </row>
    <row r="87" spans="1:4">
      <c r="A87" s="3" t="s">
        <v>546</v>
      </c>
    </row>
    <row r="88" spans="1:4">
      <c r="A88" s="4" t="s">
        <v>28</v>
      </c>
      <c r="B88" s="8" t="n">
        <v>41.2</v>
      </c>
      <c r="C88" s="8" t="n">
        <v>38.5</v>
      </c>
    </row>
    <row r="89" spans="1:4">
      <c r="A89" s="4" t="s">
        <v>569</v>
      </c>
    </row>
    <row r="90" spans="1:4">
      <c r="A90" s="3" t="s">
        <v>546</v>
      </c>
    </row>
    <row r="91" spans="1:4">
      <c r="A91" s="4" t="s">
        <v>28</v>
      </c>
      <c r="B91" s="8" t="n">
        <v>54.6</v>
      </c>
      <c r="C91" s="8" t="n">
        <v>58.5</v>
      </c>
    </row>
    <row r="92" spans="1:4">
      <c r="A92" s="4" t="s">
        <v>570</v>
      </c>
    </row>
    <row r="93" spans="1:4">
      <c r="A93" s="3" t="s">
        <v>546</v>
      </c>
    </row>
    <row r="94" spans="1:4">
      <c r="A94" s="4" t="s">
        <v>28</v>
      </c>
      <c r="B94" s="8" t="n">
        <v>11.7</v>
      </c>
      <c r="C94" s="8" t="n">
        <v>10.7</v>
      </c>
    </row>
    <row r="95" spans="1:4">
      <c r="A95" s="4" t="s">
        <v>571</v>
      </c>
    </row>
    <row r="96" spans="1:4">
      <c r="A96" s="3" t="s">
        <v>546</v>
      </c>
    </row>
    <row r="97" spans="1:4">
      <c r="A97" s="4" t="s">
        <v>28</v>
      </c>
      <c r="B97" s="8" t="n">
        <v>30.7</v>
      </c>
      <c r="C97" s="8" t="n">
        <v>28.5</v>
      </c>
    </row>
    <row r="98" spans="1:4">
      <c r="A98" s="4" t="s">
        <v>572</v>
      </c>
    </row>
    <row r="99" spans="1:4">
      <c r="A99" s="3" t="s">
        <v>546</v>
      </c>
    </row>
    <row r="100" spans="1:4">
      <c r="A100" s="4" t="s">
        <v>28</v>
      </c>
      <c r="B100" s="8" t="n">
        <v>13.9</v>
      </c>
      <c r="C100" s="8" t="n">
        <v>11.5</v>
      </c>
    </row>
    <row r="101" spans="1:4">
      <c r="A101" s="4" t="s">
        <v>573</v>
      </c>
    </row>
    <row r="102" spans="1:4">
      <c r="A102" s="3" t="s">
        <v>546</v>
      </c>
    </row>
    <row r="103" spans="1:4">
      <c r="A103" s="4" t="s">
        <v>28</v>
      </c>
      <c r="B103" s="8" t="n">
        <v>115.8</v>
      </c>
      <c r="C103" s="8" t="n">
        <v>109.3</v>
      </c>
    </row>
    <row r="104" spans="1:4">
      <c r="A104" s="4" t="s">
        <v>574</v>
      </c>
    </row>
    <row r="105" spans="1:4">
      <c r="A105" s="3" t="s">
        <v>546</v>
      </c>
    </row>
    <row r="106" spans="1:4">
      <c r="A106" s="4" t="s">
        <v>28</v>
      </c>
      <c r="B106" s="8" t="n">
        <v>2.9</v>
      </c>
      <c r="C106" s="8" t="n">
        <v>2.7</v>
      </c>
    </row>
    <row r="107" spans="1:4">
      <c r="A107" s="4" t="s">
        <v>575</v>
      </c>
    </row>
    <row r="108" spans="1:4">
      <c r="A108" s="3" t="s">
        <v>546</v>
      </c>
    </row>
    <row r="109" spans="1:4">
      <c r="A109" s="4" t="s">
        <v>28</v>
      </c>
      <c r="B109" s="8" t="n">
        <v>71.09999999999999</v>
      </c>
      <c r="C109" s="8" t="n">
        <v>63.4</v>
      </c>
    </row>
    <row r="110" spans="1:4">
      <c r="A110" s="4" t="s">
        <v>576</v>
      </c>
    </row>
    <row r="111" spans="1:4">
      <c r="A111" s="3" t="s">
        <v>546</v>
      </c>
    </row>
    <row r="112" spans="1:4">
      <c r="A112" s="4" t="s">
        <v>28</v>
      </c>
      <c r="B112" s="8" t="n">
        <v>29.3</v>
      </c>
      <c r="C112" s="5" t="n">
        <v>25</v>
      </c>
    </row>
    <row r="113" spans="1:4">
      <c r="A113" s="4" t="s">
        <v>577</v>
      </c>
    </row>
    <row r="114" spans="1:4">
      <c r="A114" s="3" t="s">
        <v>546</v>
      </c>
    </row>
    <row r="115" spans="1:4">
      <c r="A115" s="4" t="s">
        <v>28</v>
      </c>
      <c r="B115" s="8" t="n">
        <v>18.3</v>
      </c>
      <c r="C115" s="8" t="n">
        <v>15.9</v>
      </c>
    </row>
    <row r="116" spans="1:4">
      <c r="A116" s="4" t="s">
        <v>578</v>
      </c>
    </row>
    <row r="117" spans="1:4">
      <c r="A117" s="3" t="s">
        <v>546</v>
      </c>
    </row>
    <row r="118" spans="1:4">
      <c r="A118" s="4" t="s">
        <v>28</v>
      </c>
      <c r="B118" s="9" t="n">
        <v>12</v>
      </c>
      <c r="C118" s="7" t="n">
        <v>1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9</v>
      </c>
      <c r="B1" s="2" t="s">
        <v>1</v>
      </c>
    </row>
    <row r="2" spans="1:5">
      <c r="B2" s="2" t="s">
        <v>24</v>
      </c>
      <c r="C2" s="2" t="s">
        <v>25</v>
      </c>
      <c r="D2" s="2" t="s">
        <v>26</v>
      </c>
      <c r="E2" s="2" t="s">
        <v>27</v>
      </c>
    </row>
    <row r="3" spans="1:5">
      <c r="A3" s="3" t="s">
        <v>580</v>
      </c>
    </row>
    <row r="4" spans="1:5">
      <c r="A4" s="4" t="s">
        <v>352</v>
      </c>
      <c r="B4" s="7" t="n">
        <v>88.2</v>
      </c>
      <c r="C4" s="7" t="n">
        <v>73.8</v>
      </c>
      <c r="D4" s="9" t="n">
        <v>79</v>
      </c>
      <c r="E4" s="7" t="n">
        <v>68.59999999999999</v>
      </c>
    </row>
    <row r="5" spans="1:5">
      <c r="A5" s="4" t="s">
        <v>581</v>
      </c>
      <c r="B5" s="5" t="n">
        <v>-79</v>
      </c>
      <c r="C5" s="8" t="n">
        <v>-68.59999999999999</v>
      </c>
    </row>
    <row r="6" spans="1:5">
      <c r="A6" s="4" t="s">
        <v>582</v>
      </c>
      <c r="B6" s="8" t="n">
        <v>88.2</v>
      </c>
      <c r="D6" s="9" t="n">
        <v>79</v>
      </c>
    </row>
    <row r="7" spans="1:5">
      <c r="A7" s="4" t="s">
        <v>583</v>
      </c>
      <c r="B7" s="5" t="n">
        <v>88</v>
      </c>
      <c r="C7" s="8" t="n">
        <v>71.59999999999999</v>
      </c>
    </row>
    <row r="8" spans="1:5">
      <c r="A8" s="4" t="s">
        <v>584</v>
      </c>
      <c r="B8" s="7" t="n">
        <v>0.2</v>
      </c>
      <c r="C8" s="7" t="n">
        <v>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85</v>
      </c>
      <c r="B1" s="2" t="s">
        <v>1</v>
      </c>
      <c r="D1" s="2" t="s">
        <v>23</v>
      </c>
    </row>
    <row r="2" spans="1:4">
      <c r="B2" s="2" t="s">
        <v>586</v>
      </c>
      <c r="C2" s="2" t="s">
        <v>272</v>
      </c>
      <c r="D2" s="2" t="s">
        <v>274</v>
      </c>
    </row>
    <row r="3" spans="1:4">
      <c r="A3" s="3" t="s">
        <v>587</v>
      </c>
    </row>
    <row r="4" spans="1:4">
      <c r="A4" s="4" t="s">
        <v>588</v>
      </c>
      <c r="B4" s="5" t="n">
        <v>3</v>
      </c>
    </row>
    <row r="5" spans="1:4">
      <c r="A5" s="4" t="s">
        <v>28</v>
      </c>
      <c r="B5" s="7" t="n">
        <v>3470.9</v>
      </c>
      <c r="C5" s="7" t="n">
        <v>3162.4</v>
      </c>
      <c r="D5" s="7" t="n">
        <v>13835.9</v>
      </c>
    </row>
    <row r="6" spans="1:4">
      <c r="A6" s="4" t="s">
        <v>589</v>
      </c>
      <c r="B6" s="8" t="n">
        <v>354.3</v>
      </c>
      <c r="C6" s="8" t="n">
        <v>357.2</v>
      </c>
      <c r="D6" s="8" t="n">
        <v>1950.1</v>
      </c>
    </row>
    <row r="7" spans="1:4">
      <c r="A7" s="4" t="s">
        <v>419</v>
      </c>
    </row>
    <row r="8" spans="1:4">
      <c r="A8" s="3" t="s">
        <v>587</v>
      </c>
    </row>
    <row r="9" spans="1:4">
      <c r="A9" s="4" t="s">
        <v>28</v>
      </c>
      <c r="C9" s="8" t="n">
        <v>3161.6</v>
      </c>
      <c r="D9" s="8" t="n">
        <v>13838.3</v>
      </c>
    </row>
    <row r="10" spans="1:4">
      <c r="A10" s="4" t="s">
        <v>589</v>
      </c>
      <c r="C10" s="8" t="n">
        <v>373.3</v>
      </c>
      <c r="D10" s="8" t="n">
        <v>2019.8</v>
      </c>
    </row>
    <row r="11" spans="1:4">
      <c r="A11" s="4" t="s">
        <v>422</v>
      </c>
    </row>
    <row r="12" spans="1:4">
      <c r="A12" s="3" t="s">
        <v>587</v>
      </c>
    </row>
    <row r="13" spans="1:4">
      <c r="A13" s="4" t="s">
        <v>28</v>
      </c>
      <c r="B13" s="5" t="n">
        <v>1226</v>
      </c>
      <c r="C13" s="8" t="n">
        <v>1114.2</v>
      </c>
    </row>
    <row r="14" spans="1:4">
      <c r="A14" s="4" t="s">
        <v>425</v>
      </c>
    </row>
    <row r="15" spans="1:4">
      <c r="A15" s="3" t="s">
        <v>587</v>
      </c>
    </row>
    <row r="16" spans="1:4">
      <c r="A16" s="4" t="s">
        <v>28</v>
      </c>
      <c r="B16" s="8" t="n">
        <v>1206.2</v>
      </c>
      <c r="C16" s="8" t="n">
        <v>1074.5</v>
      </c>
    </row>
    <row r="17" spans="1:4">
      <c r="A17" s="4" t="s">
        <v>427</v>
      </c>
    </row>
    <row r="18" spans="1:4">
      <c r="A18" s="3" t="s">
        <v>587</v>
      </c>
    </row>
    <row r="19" spans="1:4">
      <c r="A19" s="4" t="s">
        <v>28</v>
      </c>
      <c r="B19" s="8" t="n">
        <v>842.9</v>
      </c>
      <c r="C19" s="8" t="n">
        <v>757.9</v>
      </c>
    </row>
    <row r="20" spans="1:4">
      <c r="A20" s="4" t="s">
        <v>268</v>
      </c>
    </row>
    <row r="21" spans="1:4">
      <c r="A21" s="3" t="s">
        <v>587</v>
      </c>
    </row>
    <row r="22" spans="1:4">
      <c r="A22" s="4" t="s">
        <v>28</v>
      </c>
      <c r="B22" s="8" t="n">
        <v>195.8</v>
      </c>
      <c r="C22" s="8" t="n">
        <v>215.8</v>
      </c>
    </row>
    <row r="23" spans="1:4">
      <c r="A23" s="4" t="s">
        <v>590</v>
      </c>
    </row>
    <row r="24" spans="1:4">
      <c r="A24" s="3" t="s">
        <v>587</v>
      </c>
    </row>
    <row r="25" spans="1:4">
      <c r="A25" s="4" t="s">
        <v>28</v>
      </c>
      <c r="B25" s="8" t="n">
        <v>3503.9</v>
      </c>
      <c r="C25" s="8" t="n">
        <v>3290.4</v>
      </c>
      <c r="D25" s="5" t="n">
        <v>14230</v>
      </c>
    </row>
    <row r="26" spans="1:4">
      <c r="A26" s="4" t="s">
        <v>589</v>
      </c>
      <c r="B26" s="8" t="n">
        <v>357.5</v>
      </c>
      <c r="C26" s="8" t="n">
        <v>369.7</v>
      </c>
      <c r="D26" s="5" t="n">
        <v>2003</v>
      </c>
    </row>
    <row r="27" spans="1:4">
      <c r="A27" s="4" t="s">
        <v>591</v>
      </c>
    </row>
    <row r="28" spans="1:4">
      <c r="A28" s="3" t="s">
        <v>587</v>
      </c>
    </row>
    <row r="29" spans="1:4">
      <c r="A29" s="4" t="s">
        <v>28</v>
      </c>
      <c r="D29" s="8" t="n">
        <v>13646.2</v>
      </c>
    </row>
    <row r="30" spans="1:4">
      <c r="A30" s="4" t="s">
        <v>589</v>
      </c>
      <c r="D30" s="8" t="n">
        <v>1986.9</v>
      </c>
    </row>
    <row r="31" spans="1:4">
      <c r="A31" s="4" t="s">
        <v>592</v>
      </c>
    </row>
    <row r="32" spans="1:4">
      <c r="A32" s="3" t="s">
        <v>587</v>
      </c>
    </row>
    <row r="33" spans="1:4">
      <c r="A33" s="4" t="s">
        <v>28</v>
      </c>
      <c r="D33" s="5" t="n">
        <v>586</v>
      </c>
    </row>
    <row r="34" spans="1:4">
      <c r="A34" s="4" t="s">
        <v>589</v>
      </c>
      <c r="D34" s="8" t="n">
        <v>85.40000000000001</v>
      </c>
    </row>
    <row r="35" spans="1:4">
      <c r="A35" s="4" t="s">
        <v>593</v>
      </c>
    </row>
    <row r="36" spans="1:4">
      <c r="A36" s="3" t="s">
        <v>587</v>
      </c>
    </row>
    <row r="37" spans="1:4">
      <c r="A37" s="4" t="s">
        <v>28</v>
      </c>
      <c r="B37" s="8" t="n">
        <v>1241.4</v>
      </c>
      <c r="C37" s="8" t="n">
        <v>1178.3</v>
      </c>
      <c r="D37" s="8" t="n">
        <v>5106.8</v>
      </c>
    </row>
    <row r="38" spans="1:4">
      <c r="A38" s="4" t="s">
        <v>589</v>
      </c>
      <c r="B38" s="8" t="n">
        <v>129.9</v>
      </c>
      <c r="C38" s="8" t="n">
        <v>135.6</v>
      </c>
      <c r="D38" s="8" t="n">
        <v>758.5</v>
      </c>
    </row>
    <row r="39" spans="1:4">
      <c r="A39" s="4" t="s">
        <v>594</v>
      </c>
    </row>
    <row r="40" spans="1:4">
      <c r="A40" s="3" t="s">
        <v>587</v>
      </c>
    </row>
    <row r="41" spans="1:4">
      <c r="A41" s="4" t="s">
        <v>28</v>
      </c>
      <c r="D41" s="8" t="n">
        <v>4878.5</v>
      </c>
    </row>
    <row r="42" spans="1:4">
      <c r="A42" s="4" t="s">
        <v>589</v>
      </c>
      <c r="D42" s="5" t="n">
        <v>722</v>
      </c>
    </row>
    <row r="43" spans="1:4">
      <c r="A43" s="4" t="s">
        <v>595</v>
      </c>
    </row>
    <row r="44" spans="1:4">
      <c r="A44" s="3" t="s">
        <v>587</v>
      </c>
    </row>
    <row r="45" spans="1:4">
      <c r="A45" s="4" t="s">
        <v>28</v>
      </c>
      <c r="D45" s="8" t="n">
        <v>-56.9</v>
      </c>
    </row>
    <row r="46" spans="1:4">
      <c r="A46" s="4" t="s">
        <v>589</v>
      </c>
      <c r="D46" s="8" t="n">
        <v>2.6</v>
      </c>
    </row>
    <row r="47" spans="1:4">
      <c r="A47" s="4" t="s">
        <v>596</v>
      </c>
    </row>
    <row r="48" spans="1:4">
      <c r="A48" s="3" t="s">
        <v>587</v>
      </c>
    </row>
    <row r="49" spans="1:4">
      <c r="A49" s="4" t="s">
        <v>28</v>
      </c>
      <c r="D49" s="5" t="n">
        <v>286</v>
      </c>
    </row>
    <row r="50" spans="1:4">
      <c r="A50" s="4" t="s">
        <v>589</v>
      </c>
      <c r="D50" s="8" t="n">
        <v>47.5</v>
      </c>
    </row>
    <row r="51" spans="1:4">
      <c r="A51" s="4" t="s">
        <v>597</v>
      </c>
    </row>
    <row r="52" spans="1:4">
      <c r="A52" s="3" t="s">
        <v>587</v>
      </c>
    </row>
    <row r="53" spans="1:4">
      <c r="A53" s="4" t="s">
        <v>28</v>
      </c>
      <c r="B53" s="5" t="n">
        <v>1218</v>
      </c>
      <c r="C53" s="8" t="n">
        <v>1114.6</v>
      </c>
      <c r="D53" s="5" t="n">
        <v>4910</v>
      </c>
    </row>
    <row r="54" spans="1:4">
      <c r="A54" s="4" t="s">
        <v>589</v>
      </c>
      <c r="B54" s="8" t="n">
        <v>198.7</v>
      </c>
      <c r="C54" s="8" t="n">
        <v>186.8</v>
      </c>
      <c r="D54" s="8" t="n">
        <v>979.8</v>
      </c>
    </row>
    <row r="55" spans="1:4">
      <c r="A55" s="4" t="s">
        <v>598</v>
      </c>
    </row>
    <row r="56" spans="1:4">
      <c r="A56" s="3" t="s">
        <v>587</v>
      </c>
    </row>
    <row r="57" spans="1:4">
      <c r="A57" s="4" t="s">
        <v>28</v>
      </c>
      <c r="D57" s="8" t="n">
        <v>4744.9</v>
      </c>
    </row>
    <row r="58" spans="1:4">
      <c r="A58" s="4" t="s">
        <v>589</v>
      </c>
      <c r="D58" s="8" t="n">
        <v>985.7</v>
      </c>
    </row>
    <row r="59" spans="1:4">
      <c r="A59" s="4" t="s">
        <v>599</v>
      </c>
    </row>
    <row r="60" spans="1:4">
      <c r="A60" s="3" t="s">
        <v>587</v>
      </c>
    </row>
    <row r="61" spans="1:4">
      <c r="A61" s="4" t="s">
        <v>28</v>
      </c>
      <c r="D61" s="8" t="n">
        <v>-23.7</v>
      </c>
    </row>
    <row r="62" spans="1:4">
      <c r="A62" s="4" t="s">
        <v>589</v>
      </c>
      <c r="D62" s="8" t="n">
        <v>-14.9</v>
      </c>
    </row>
    <row r="63" spans="1:4">
      <c r="A63" s="4" t="s">
        <v>600</v>
      </c>
    </row>
    <row r="64" spans="1:4">
      <c r="A64" s="3" t="s">
        <v>587</v>
      </c>
    </row>
    <row r="65" spans="1:4">
      <c r="A65" s="4" t="s">
        <v>28</v>
      </c>
      <c r="D65" s="8" t="n">
        <v>190.2</v>
      </c>
    </row>
    <row r="66" spans="1:4">
      <c r="A66" s="4" t="s">
        <v>589</v>
      </c>
      <c r="D66" s="8" t="n">
        <v>23.5</v>
      </c>
    </row>
    <row r="67" spans="1:4">
      <c r="A67" s="4" t="s">
        <v>601</v>
      </c>
    </row>
    <row r="68" spans="1:4">
      <c r="A68" s="3" t="s">
        <v>587</v>
      </c>
    </row>
    <row r="69" spans="1:4">
      <c r="A69" s="4" t="s">
        <v>28</v>
      </c>
      <c r="B69" s="8" t="n">
        <v>847.1</v>
      </c>
      <c r="C69" s="8" t="n">
        <v>775.7</v>
      </c>
      <c r="D69" s="8" t="n">
        <v>3281.7</v>
      </c>
    </row>
    <row r="70" spans="1:4">
      <c r="A70" s="4" t="s">
        <v>589</v>
      </c>
      <c r="B70" s="8" t="n">
        <v>70.90000000000001</v>
      </c>
      <c r="C70" s="8" t="n">
        <v>70.90000000000001</v>
      </c>
      <c r="D70" s="8" t="n">
        <v>336.1</v>
      </c>
    </row>
    <row r="71" spans="1:4">
      <c r="A71" s="4" t="s">
        <v>602</v>
      </c>
    </row>
    <row r="72" spans="1:4">
      <c r="A72" s="3" t="s">
        <v>587</v>
      </c>
    </row>
    <row r="73" spans="1:4">
      <c r="A73" s="4" t="s">
        <v>28</v>
      </c>
      <c r="D73" s="8" t="n">
        <v>3199.3</v>
      </c>
    </row>
    <row r="74" spans="1:4">
      <c r="A74" s="4" t="s">
        <v>589</v>
      </c>
      <c r="D74" s="8" t="n">
        <v>338.5</v>
      </c>
    </row>
    <row r="75" spans="1:4">
      <c r="A75" s="4" t="s">
        <v>603</v>
      </c>
    </row>
    <row r="76" spans="1:4">
      <c r="A76" s="3" t="s">
        <v>587</v>
      </c>
    </row>
    <row r="77" spans="1:4">
      <c r="A77" s="4" t="s">
        <v>28</v>
      </c>
      <c r="D77" s="8" t="n">
        <v>0.7</v>
      </c>
    </row>
    <row r="78" spans="1:4">
      <c r="A78" s="4" t="s">
        <v>589</v>
      </c>
      <c r="D78" s="8" t="n">
        <v>-0.7</v>
      </c>
    </row>
    <row r="79" spans="1:4">
      <c r="A79" s="4" t="s">
        <v>604</v>
      </c>
    </row>
    <row r="80" spans="1:4">
      <c r="A80" s="3" t="s">
        <v>587</v>
      </c>
    </row>
    <row r="81" spans="1:4">
      <c r="A81" s="4" t="s">
        <v>28</v>
      </c>
      <c r="D81" s="8" t="n">
        <v>81.7</v>
      </c>
    </row>
    <row r="82" spans="1:4">
      <c r="A82" s="4" t="s">
        <v>589</v>
      </c>
      <c r="D82" s="5" t="n">
        <v>15</v>
      </c>
    </row>
    <row r="83" spans="1:4">
      <c r="A83" s="4" t="s">
        <v>605</v>
      </c>
    </row>
    <row r="84" spans="1:4">
      <c r="A84" s="3" t="s">
        <v>587</v>
      </c>
    </row>
    <row r="85" spans="1:4">
      <c r="A85" s="4" t="s">
        <v>28</v>
      </c>
      <c r="B85" s="8" t="n">
        <v>197.4</v>
      </c>
      <c r="C85" s="8" t="n">
        <v>221.8</v>
      </c>
      <c r="D85" s="8" t="n">
        <v>931.5</v>
      </c>
    </row>
    <row r="86" spans="1:4">
      <c r="A86" s="4" t="s">
        <v>589</v>
      </c>
      <c r="B86" s="8" t="n">
        <v>27.1</v>
      </c>
      <c r="C86" s="8" t="n">
        <v>27.1</v>
      </c>
      <c r="D86" s="8" t="n">
        <v>142.5</v>
      </c>
    </row>
    <row r="87" spans="1:4">
      <c r="A87" s="4" t="s">
        <v>606</v>
      </c>
    </row>
    <row r="88" spans="1:4">
      <c r="A88" s="3" t="s">
        <v>587</v>
      </c>
    </row>
    <row r="89" spans="1:4">
      <c r="A89" s="4" t="s">
        <v>28</v>
      </c>
      <c r="D89" s="8" t="n">
        <v>823.5</v>
      </c>
    </row>
    <row r="90" spans="1:4">
      <c r="A90" s="4" t="s">
        <v>589</v>
      </c>
      <c r="D90" s="8" t="n">
        <v>149.3</v>
      </c>
    </row>
    <row r="91" spans="1:4">
      <c r="A91" s="4" t="s">
        <v>607</v>
      </c>
    </row>
    <row r="92" spans="1:4">
      <c r="A92" s="3" t="s">
        <v>587</v>
      </c>
    </row>
    <row r="93" spans="1:4">
      <c r="A93" s="4" t="s">
        <v>28</v>
      </c>
      <c r="D93" s="8" t="n">
        <v>79.90000000000001</v>
      </c>
    </row>
    <row r="94" spans="1:4">
      <c r="A94" s="4" t="s">
        <v>589</v>
      </c>
      <c r="D94" s="5" t="n">
        <v>13</v>
      </c>
    </row>
    <row r="95" spans="1:4">
      <c r="A95" s="4" t="s">
        <v>608</v>
      </c>
    </row>
    <row r="96" spans="1:4">
      <c r="A96" s="3" t="s">
        <v>587</v>
      </c>
    </row>
    <row r="97" spans="1:4">
      <c r="A97" s="4" t="s">
        <v>28</v>
      </c>
      <c r="D97" s="8" t="n">
        <v>28.1</v>
      </c>
    </row>
    <row r="98" spans="1:4">
      <c r="A98" s="4" t="s">
        <v>589</v>
      </c>
      <c r="D98" s="8" t="n">
        <v>4.7</v>
      </c>
    </row>
    <row r="99" spans="1:4">
      <c r="A99" s="4" t="s">
        <v>609</v>
      </c>
    </row>
    <row r="100" spans="1:4">
      <c r="A100" s="3" t="s">
        <v>587</v>
      </c>
    </row>
    <row r="101" spans="1:4">
      <c r="A101" s="4" t="s">
        <v>28</v>
      </c>
      <c r="B101" s="5" t="n">
        <v>-33</v>
      </c>
      <c r="C101" s="5" t="n">
        <v>-128</v>
      </c>
      <c r="D101" s="8" t="n">
        <v>-394.1</v>
      </c>
    </row>
    <row r="102" spans="1:4">
      <c r="A102" s="4" t="s">
        <v>589</v>
      </c>
      <c r="B102" s="8" t="n">
        <v>-3.2</v>
      </c>
      <c r="C102" s="8" t="n">
        <v>-12.5</v>
      </c>
      <c r="D102" s="8" t="n">
        <v>-52.9</v>
      </c>
    </row>
    <row r="103" spans="1:4">
      <c r="A103" s="4" t="s">
        <v>610</v>
      </c>
    </row>
    <row r="104" spans="1:4">
      <c r="A104" s="3" t="s">
        <v>587</v>
      </c>
    </row>
    <row r="105" spans="1:4">
      <c r="A105" s="4" t="s">
        <v>28</v>
      </c>
      <c r="D105" s="8" t="n">
        <v>192.1</v>
      </c>
    </row>
    <row r="106" spans="1:4">
      <c r="A106" s="4" t="s">
        <v>589</v>
      </c>
      <c r="D106" s="8" t="n">
        <v>32.9</v>
      </c>
    </row>
    <row r="107" spans="1:4">
      <c r="A107" s="4" t="s">
        <v>611</v>
      </c>
    </row>
    <row r="108" spans="1:4">
      <c r="A108" s="3" t="s">
        <v>587</v>
      </c>
    </row>
    <row r="109" spans="1:4">
      <c r="A109" s="4" t="s">
        <v>28</v>
      </c>
      <c r="D109" s="5" t="n">
        <v>-586</v>
      </c>
    </row>
    <row r="110" spans="1:4">
      <c r="A110" s="4" t="s">
        <v>589</v>
      </c>
      <c r="D110" s="8" t="n">
        <v>-85.40000000000001</v>
      </c>
    </row>
    <row r="111" spans="1:4">
      <c r="A111" s="4" t="s">
        <v>612</v>
      </c>
    </row>
    <row r="112" spans="1:4">
      <c r="A112" s="3" t="s">
        <v>587</v>
      </c>
    </row>
    <row r="113" spans="1:4">
      <c r="A113" s="4" t="s">
        <v>589</v>
      </c>
      <c r="B113" s="8" t="n">
        <v>-69.09999999999999</v>
      </c>
      <c r="C113" s="8" t="n">
        <v>-50.7</v>
      </c>
      <c r="D113" s="8" t="n">
        <v>-213.9</v>
      </c>
    </row>
    <row r="114" spans="1:4">
      <c r="A114" s="4" t="s">
        <v>613</v>
      </c>
    </row>
    <row r="115" spans="1:4">
      <c r="A115" s="3" t="s">
        <v>587</v>
      </c>
    </row>
    <row r="116" spans="1:4">
      <c r="A116" s="4" t="s">
        <v>589</v>
      </c>
      <c r="D116" s="8" t="n">
        <v>-208.6</v>
      </c>
    </row>
    <row r="117" spans="1:4">
      <c r="A117" s="4" t="s">
        <v>614</v>
      </c>
    </row>
    <row r="118" spans="1:4">
      <c r="A118" s="3" t="s">
        <v>587</v>
      </c>
    </row>
    <row r="119" spans="1:4">
      <c r="A119" s="4" t="s">
        <v>589</v>
      </c>
      <c r="D119" s="8" t="n">
        <v>-5.3</v>
      </c>
    </row>
    <row r="120" spans="1:4">
      <c r="A120" s="4" t="s">
        <v>615</v>
      </c>
    </row>
    <row r="121" spans="1:4">
      <c r="A121" s="3" t="s">
        <v>587</v>
      </c>
    </row>
    <row r="122" spans="1:4">
      <c r="A122" s="4" t="s">
        <v>28</v>
      </c>
      <c r="B122" s="9" t="n">
        <v>0</v>
      </c>
    </row>
    <row r="123" spans="1:4">
      <c r="A123" s="4" t="s">
        <v>616</v>
      </c>
    </row>
    <row r="124" spans="1:4">
      <c r="A124" s="3" t="s">
        <v>587</v>
      </c>
    </row>
    <row r="125" spans="1:4">
      <c r="A125" s="4" t="s">
        <v>28</v>
      </c>
      <c r="C125" s="8" t="n">
        <v>0.8</v>
      </c>
      <c r="D125" s="8" t="n">
        <v>-2.4</v>
      </c>
    </row>
    <row r="126" spans="1:4">
      <c r="A126" s="4" t="s">
        <v>589</v>
      </c>
      <c r="C126" s="8" t="n">
        <v>0.7</v>
      </c>
      <c r="D126" s="8" t="n">
        <v>-2.4</v>
      </c>
    </row>
    <row r="127" spans="1:4">
      <c r="A127" s="4" t="s">
        <v>617</v>
      </c>
    </row>
    <row r="128" spans="1:4">
      <c r="A128" s="3" t="s">
        <v>587</v>
      </c>
    </row>
    <row r="129" spans="1:4">
      <c r="A129" s="4" t="s">
        <v>28</v>
      </c>
      <c r="D129" s="8" t="n">
        <v>-2.2</v>
      </c>
    </row>
    <row r="130" spans="1:4">
      <c r="A130" s="4" t="s">
        <v>589</v>
      </c>
      <c r="D130" s="8" t="n">
        <v>-2.2</v>
      </c>
    </row>
    <row r="131" spans="1:4">
      <c r="A131" s="4" t="s">
        <v>618</v>
      </c>
    </row>
    <row r="132" spans="1:4">
      <c r="A132" s="3" t="s">
        <v>587</v>
      </c>
    </row>
    <row r="133" spans="1:4">
      <c r="A133" s="4" t="s">
        <v>28</v>
      </c>
      <c r="D133" s="8" t="n">
        <v>-0.8</v>
      </c>
    </row>
    <row r="134" spans="1:4">
      <c r="A134" s="4" t="s">
        <v>589</v>
      </c>
      <c r="D134" s="8" t="n">
        <v>-0.8</v>
      </c>
    </row>
    <row r="135" spans="1:4">
      <c r="A135" s="4" t="s">
        <v>619</v>
      </c>
    </row>
    <row r="136" spans="1:4">
      <c r="A136" s="3" t="s">
        <v>587</v>
      </c>
    </row>
    <row r="137" spans="1:4">
      <c r="A137" s="4" t="s">
        <v>28</v>
      </c>
      <c r="D137" s="8" t="n">
        <v>-1.4</v>
      </c>
    </row>
    <row r="138" spans="1:4">
      <c r="A138" s="4" t="s">
        <v>589</v>
      </c>
      <c r="D138" s="8" t="n">
        <v>-1.4</v>
      </c>
    </row>
    <row r="139" spans="1:4">
      <c r="A139" s="4" t="s">
        <v>620</v>
      </c>
    </row>
    <row r="140" spans="1:4">
      <c r="A140" s="3" t="s">
        <v>587</v>
      </c>
    </row>
    <row r="141" spans="1:4">
      <c r="A141" s="4" t="s">
        <v>28</v>
      </c>
      <c r="D141" s="8" t="n">
        <v>-0.2</v>
      </c>
    </row>
    <row r="142" spans="1:4">
      <c r="A142" s="4" t="s">
        <v>589</v>
      </c>
      <c r="D142" s="8" t="n">
        <v>-0.2</v>
      </c>
    </row>
    <row r="143" spans="1:4">
      <c r="A143" s="4" t="s">
        <v>621</v>
      </c>
    </row>
    <row r="144" spans="1:4">
      <c r="A144" s="3" t="s">
        <v>587</v>
      </c>
    </row>
    <row r="145" spans="1:4">
      <c r="A145" s="4" t="s">
        <v>589</v>
      </c>
      <c r="C145" s="7" t="n">
        <v>-16.8</v>
      </c>
      <c r="D145" s="8" t="n">
        <v>-67.3</v>
      </c>
    </row>
    <row r="146" spans="1:4">
      <c r="A146" s="4" t="s">
        <v>622</v>
      </c>
    </row>
    <row r="147" spans="1:4">
      <c r="A147" s="3" t="s">
        <v>587</v>
      </c>
    </row>
    <row r="148" spans="1:4">
      <c r="A148" s="4" t="s">
        <v>589</v>
      </c>
      <c r="D148" s="8" t="n">
        <v>-67.09999999999999</v>
      </c>
    </row>
    <row r="149" spans="1:4">
      <c r="A149" s="4" t="s">
        <v>623</v>
      </c>
    </row>
    <row r="150" spans="1:4">
      <c r="A150" s="3" t="s">
        <v>587</v>
      </c>
    </row>
    <row r="151" spans="1:4">
      <c r="A151" s="4" t="s">
        <v>589</v>
      </c>
      <c r="D151" s="8" t="n">
        <v>-12.8</v>
      </c>
    </row>
    <row r="152" spans="1:4">
      <c r="A152" s="4" t="s">
        <v>624</v>
      </c>
    </row>
    <row r="153" spans="1:4">
      <c r="A153" s="3" t="s">
        <v>587</v>
      </c>
    </row>
    <row r="154" spans="1:4">
      <c r="A154" s="4" t="s">
        <v>589</v>
      </c>
      <c r="D154" s="8" t="n">
        <v>-13.1</v>
      </c>
    </row>
    <row r="155" spans="1:4">
      <c r="A155" s="4" t="s">
        <v>625</v>
      </c>
    </row>
    <row r="156" spans="1:4">
      <c r="A156" s="3" t="s">
        <v>587</v>
      </c>
    </row>
    <row r="157" spans="1:4">
      <c r="A157" s="4" t="s">
        <v>589</v>
      </c>
      <c r="D157" s="8" t="n">
        <v>-16.7</v>
      </c>
    </row>
    <row r="158" spans="1:4">
      <c r="A158" s="4" t="s">
        <v>626</v>
      </c>
    </row>
    <row r="159" spans="1:4">
      <c r="A159" s="3" t="s">
        <v>587</v>
      </c>
    </row>
    <row r="160" spans="1:4">
      <c r="A160" s="4" t="s">
        <v>589</v>
      </c>
      <c r="D160" s="8" t="n">
        <v>-24.5</v>
      </c>
    </row>
    <row r="161" spans="1:4">
      <c r="A161" s="4" t="s">
        <v>627</v>
      </c>
    </row>
    <row r="162" spans="1:4">
      <c r="A162" s="3" t="s">
        <v>587</v>
      </c>
    </row>
    <row r="163" spans="1:4">
      <c r="A163" s="4" t="s">
        <v>589</v>
      </c>
      <c r="D163" s="7"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v>
      </c>
      <c r="B1" s="2" t="s">
        <v>24</v>
      </c>
      <c r="C1" s="2" t="s">
        <v>26</v>
      </c>
    </row>
    <row r="2" spans="1:3">
      <c r="A2" s="3" t="s">
        <v>101</v>
      </c>
    </row>
    <row r="3" spans="1:3">
      <c r="A3" s="4" t="s">
        <v>102</v>
      </c>
      <c r="B3" s="5" t="n">
        <v>800</v>
      </c>
      <c r="C3" s="5" t="n">
        <v>800</v>
      </c>
    </row>
    <row r="4" spans="1:3">
      <c r="A4" s="4" t="s">
        <v>103</v>
      </c>
      <c r="B4" s="9" t="n">
        <v>1</v>
      </c>
      <c r="C4" s="9" t="n">
        <v>1</v>
      </c>
    </row>
    <row r="5" spans="1:3">
      <c r="A5" s="4" t="s">
        <v>104</v>
      </c>
      <c r="B5" s="8" t="n">
        <v>288.5</v>
      </c>
      <c r="C5" s="8" t="n">
        <v>2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35"/>
  </cols>
  <sheetData>
    <row r="1" spans="1:4">
      <c r="A1" s="1" t="s">
        <v>628</v>
      </c>
      <c r="B1" s="2" t="s">
        <v>502</v>
      </c>
      <c r="D1" s="2" t="s">
        <v>1</v>
      </c>
    </row>
    <row r="2" spans="1:4">
      <c r="B2" s="2" t="s">
        <v>629</v>
      </c>
      <c r="C2" s="2" t="s">
        <v>630</v>
      </c>
      <c r="D2" s="2" t="s">
        <v>631</v>
      </c>
    </row>
    <row r="3" spans="1:4">
      <c r="A3" s="3" t="s">
        <v>632</v>
      </c>
    </row>
    <row r="4" spans="1:4">
      <c r="A4" s="4" t="s">
        <v>633</v>
      </c>
      <c r="D4" s="4" t="s">
        <v>634</v>
      </c>
    </row>
    <row r="5" spans="1:4">
      <c r="A5" s="3" t="s">
        <v>635</v>
      </c>
    </row>
    <row r="6" spans="1:4">
      <c r="A6" s="4" t="s">
        <v>636</v>
      </c>
      <c r="D6" s="5" t="n">
        <v>45</v>
      </c>
    </row>
    <row r="7" spans="1:4">
      <c r="A7" s="4" t="s">
        <v>637</v>
      </c>
    </row>
    <row r="8" spans="1:4">
      <c r="A8" s="3" t="s">
        <v>632</v>
      </c>
    </row>
    <row r="9" spans="1:4">
      <c r="A9" s="4" t="s">
        <v>638</v>
      </c>
      <c r="D9" s="5" t="n">
        <v>6</v>
      </c>
    </row>
    <row r="10" spans="1:4">
      <c r="A10" s="4" t="s">
        <v>639</v>
      </c>
      <c r="D10" s="5" t="n">
        <v>21</v>
      </c>
    </row>
    <row r="11" spans="1:4">
      <c r="A11" s="4" t="s">
        <v>640</v>
      </c>
    </row>
    <row r="12" spans="1:4">
      <c r="A12" s="3" t="s">
        <v>632</v>
      </c>
    </row>
    <row r="13" spans="1:4">
      <c r="A13" s="4" t="s">
        <v>639</v>
      </c>
      <c r="C13" s="5" t="n">
        <v>9</v>
      </c>
    </row>
    <row r="14" spans="1:4">
      <c r="A14" s="4" t="s">
        <v>641</v>
      </c>
      <c r="B14" s="5" t="n">
        <v>2</v>
      </c>
    </row>
    <row r="15" spans="1:4">
      <c r="A15" s="4" t="s">
        <v>642</v>
      </c>
      <c r="D15" s="5" t="n">
        <v>1</v>
      </c>
    </row>
    <row r="16" spans="1:4">
      <c r="A16" s="4" t="s">
        <v>643</v>
      </c>
      <c r="D16" s="5"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644</v>
      </c>
      <c r="B1" s="2" t="s">
        <v>502</v>
      </c>
      <c r="C1" s="2" t="s">
        <v>1</v>
      </c>
      <c r="D1" s="2" t="s">
        <v>23</v>
      </c>
    </row>
    <row r="2" spans="1:5">
      <c r="B2" s="2" t="s">
        <v>645</v>
      </c>
      <c r="C2" s="2" t="s">
        <v>24</v>
      </c>
      <c r="D2" s="2" t="s">
        <v>26</v>
      </c>
      <c r="E2" s="2" t="s">
        <v>27</v>
      </c>
    </row>
    <row r="3" spans="1:5">
      <c r="A3" s="4" t="s">
        <v>646</v>
      </c>
      <c r="C3" s="7" t="n">
        <v>-43.6</v>
      </c>
      <c r="D3" s="7" t="n">
        <v>1.9</v>
      </c>
      <c r="E3" s="7" t="n">
        <v>-29.3</v>
      </c>
    </row>
    <row r="4" spans="1:5">
      <c r="A4" s="4" t="s">
        <v>647</v>
      </c>
    </row>
    <row r="5" spans="1:5">
      <c r="A5" s="4" t="s">
        <v>646</v>
      </c>
      <c r="C5" s="7" t="n">
        <v>-43.6</v>
      </c>
    </row>
    <row r="6" spans="1:5">
      <c r="A6" s="4" t="s">
        <v>648</v>
      </c>
    </row>
    <row r="7" spans="1:5">
      <c r="A7" s="4" t="s">
        <v>646</v>
      </c>
      <c r="B7" s="7" t="n">
        <v>-29.3</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9</v>
      </c>
      <c r="B1" s="2" t="s">
        <v>1</v>
      </c>
      <c r="D1" s="2" t="s">
        <v>23</v>
      </c>
    </row>
    <row r="2" spans="1:5">
      <c r="B2" s="2" t="s">
        <v>24</v>
      </c>
      <c r="C2" s="2" t="s">
        <v>25</v>
      </c>
      <c r="D2" s="2" t="s">
        <v>26</v>
      </c>
      <c r="E2" s="2" t="s">
        <v>27</v>
      </c>
    </row>
    <row r="3" spans="1:5">
      <c r="A3" s="4" t="s">
        <v>28</v>
      </c>
      <c r="B3" s="7" t="n">
        <v>3470.9</v>
      </c>
      <c r="C3" s="7" t="n">
        <v>3162.4</v>
      </c>
      <c r="D3" s="7" t="n">
        <v>13835.9</v>
      </c>
    </row>
    <row r="4" spans="1:5">
      <c r="A4" s="4" t="s">
        <v>650</v>
      </c>
      <c r="B4" s="8" t="n">
        <v>2082.1</v>
      </c>
      <c r="C4" s="8" t="n">
        <v>1851.8</v>
      </c>
    </row>
    <row r="5" spans="1:5">
      <c r="A5" s="4" t="s">
        <v>30</v>
      </c>
      <c r="B5" s="8" t="n">
        <v>1008.5</v>
      </c>
      <c r="C5" s="8" t="n">
        <v>947.2</v>
      </c>
    </row>
    <row r="6" spans="1:5">
      <c r="A6" s="4" t="s">
        <v>31</v>
      </c>
      <c r="B6" s="5" t="n">
        <v>26</v>
      </c>
      <c r="C6" s="8" t="n">
        <v>6.2</v>
      </c>
    </row>
    <row r="7" spans="1:5">
      <c r="A7" s="4" t="s">
        <v>32</v>
      </c>
      <c r="B7" s="8" t="n">
        <v>354.3</v>
      </c>
      <c r="C7" s="8" t="n">
        <v>357.2</v>
      </c>
      <c r="D7" s="8" t="n">
        <v>1950.1</v>
      </c>
    </row>
    <row r="8" spans="1:5">
      <c r="A8" s="4" t="s">
        <v>33</v>
      </c>
      <c r="B8" s="8" t="n">
        <v>-19.4</v>
      </c>
      <c r="C8" s="8" t="n">
        <v>-16.8</v>
      </c>
    </row>
    <row r="9" spans="1:5">
      <c r="A9" s="4" t="s">
        <v>34</v>
      </c>
      <c r="B9" s="8" t="n">
        <v>56.4</v>
      </c>
      <c r="C9" s="8" t="n">
        <v>62.5</v>
      </c>
    </row>
    <row r="10" spans="1:5">
      <c r="A10" s="4" t="s">
        <v>35</v>
      </c>
      <c r="B10" s="8" t="n">
        <v>317.3</v>
      </c>
      <c r="C10" s="8" t="n">
        <v>311.5</v>
      </c>
    </row>
    <row r="11" spans="1:5">
      <c r="A11" s="4" t="s">
        <v>36</v>
      </c>
      <c r="B11" s="8" t="n">
        <v>69.09999999999999</v>
      </c>
      <c r="C11" s="8" t="n">
        <v>54.2</v>
      </c>
    </row>
    <row r="12" spans="1:5">
      <c r="A12" s="4" t="s">
        <v>37</v>
      </c>
      <c r="B12" s="8" t="n">
        <v>248.2</v>
      </c>
      <c r="C12" s="8" t="n">
        <v>257.3</v>
      </c>
      <c r="D12" s="8" t="n">
        <v>1518.6</v>
      </c>
      <c r="E12" s="7" t="n">
        <v>1246.5</v>
      </c>
    </row>
    <row r="13" spans="1:5">
      <c r="A13" s="4" t="s">
        <v>38</v>
      </c>
      <c r="B13" s="8" t="n">
        <v>0.9</v>
      </c>
      <c r="C13" s="8" t="n">
        <v>3.3</v>
      </c>
    </row>
    <row r="14" spans="1:5">
      <c r="A14" s="4" t="s">
        <v>39</v>
      </c>
      <c r="B14" s="7" t="n">
        <v>247.3</v>
      </c>
      <c r="C14" s="9" t="n">
        <v>254</v>
      </c>
    </row>
    <row r="15" spans="1:5">
      <c r="A15" s="3" t="s">
        <v>40</v>
      </c>
    </row>
    <row r="16" spans="1:5">
      <c r="A16" s="4" t="s">
        <v>41</v>
      </c>
      <c r="B16" s="10" t="n">
        <v>0.86</v>
      </c>
      <c r="C16" s="10" t="n">
        <v>0.87</v>
      </c>
    </row>
    <row r="17" spans="1:5">
      <c r="A17" s="4" t="s">
        <v>42</v>
      </c>
      <c r="B17" s="10" t="n">
        <v>0.84</v>
      </c>
      <c r="C17" s="10" t="n">
        <v>0.86</v>
      </c>
    </row>
    <row r="18" spans="1:5">
      <c r="A18" s="4" t="s">
        <v>419</v>
      </c>
    </row>
    <row r="19" spans="1:5">
      <c r="A19" s="4" t="s">
        <v>28</v>
      </c>
      <c r="C19" s="7" t="n">
        <v>3161.6</v>
      </c>
    </row>
    <row r="20" spans="1:5">
      <c r="A20" s="4" t="s">
        <v>28</v>
      </c>
      <c r="C20" s="8" t="n">
        <v>3161.6</v>
      </c>
      <c r="D20" s="8" t="n">
        <v>13838.3</v>
      </c>
    </row>
    <row r="21" spans="1:5">
      <c r="A21" s="4" t="s">
        <v>650</v>
      </c>
      <c r="C21" s="8" t="n">
        <v>1691.5</v>
      </c>
    </row>
    <row r="22" spans="1:5">
      <c r="A22" s="4" t="s">
        <v>650</v>
      </c>
      <c r="C22" s="8" t="n">
        <v>1691.5</v>
      </c>
    </row>
    <row r="23" spans="1:5">
      <c r="A23" s="4" t="s">
        <v>30</v>
      </c>
      <c r="C23" s="8" t="n">
        <v>1090.6</v>
      </c>
    </row>
    <row r="24" spans="1:5">
      <c r="A24" s="4" t="s">
        <v>31</v>
      </c>
      <c r="C24" s="8" t="n">
        <v>6.2</v>
      </c>
    </row>
    <row r="25" spans="1:5">
      <c r="A25" s="4" t="s">
        <v>32</v>
      </c>
      <c r="C25" s="8" t="n">
        <v>373.3</v>
      </c>
      <c r="D25" s="8" t="n">
        <v>2019.8</v>
      </c>
    </row>
    <row r="26" spans="1:5">
      <c r="A26" s="4" t="s">
        <v>34</v>
      </c>
      <c r="C26" s="8" t="n">
        <v>62.5</v>
      </c>
    </row>
    <row r="27" spans="1:5">
      <c r="A27" s="4" t="s">
        <v>35</v>
      </c>
      <c r="C27" s="8" t="n">
        <v>310.8</v>
      </c>
    </row>
    <row r="28" spans="1:5">
      <c r="A28" s="4" t="s">
        <v>36</v>
      </c>
      <c r="C28" s="5" t="n">
        <v>54</v>
      </c>
    </row>
    <row r="29" spans="1:5">
      <c r="A29" s="4" t="s">
        <v>37</v>
      </c>
      <c r="C29" s="8" t="n">
        <v>256.8</v>
      </c>
    </row>
    <row r="30" spans="1:5">
      <c r="A30" s="4" t="s">
        <v>38</v>
      </c>
      <c r="C30" s="8" t="n">
        <v>3.3</v>
      </c>
    </row>
    <row r="31" spans="1:5">
      <c r="A31" s="4" t="s">
        <v>39</v>
      </c>
      <c r="C31" s="7" t="n">
        <v>253.5</v>
      </c>
    </row>
    <row r="32" spans="1:5">
      <c r="A32" s="3" t="s">
        <v>40</v>
      </c>
    </row>
    <row r="33" spans="1:5">
      <c r="A33" s="4" t="s">
        <v>41</v>
      </c>
      <c r="C33" s="10" t="n">
        <v>0.87</v>
      </c>
    </row>
    <row r="34" spans="1:5">
      <c r="A34" s="4" t="s">
        <v>42</v>
      </c>
      <c r="C34" s="10" t="n">
        <v>0.86</v>
      </c>
    </row>
    <row r="35" spans="1:5">
      <c r="A35" s="4" t="s">
        <v>651</v>
      </c>
    </row>
    <row r="36" spans="1:5">
      <c r="A36" s="4" t="s">
        <v>28</v>
      </c>
      <c r="C36" s="7" t="n">
        <v>-3161.6</v>
      </c>
    </row>
    <row r="37" spans="1:5">
      <c r="A37" s="4" t="s">
        <v>28</v>
      </c>
      <c r="C37" s="8" t="n">
        <v>0.8</v>
      </c>
      <c r="D37" s="8" t="n">
        <v>-2.4</v>
      </c>
    </row>
    <row r="38" spans="1:5">
      <c r="A38" s="4" t="s">
        <v>650</v>
      </c>
      <c r="C38" s="8" t="n">
        <v>-1691.5</v>
      </c>
    </row>
    <row r="39" spans="1:5">
      <c r="A39" s="4" t="s">
        <v>650</v>
      </c>
      <c r="C39" s="8" t="n">
        <v>159.2</v>
      </c>
    </row>
    <row r="40" spans="1:5">
      <c r="A40" s="4" t="s">
        <v>30</v>
      </c>
      <c r="C40" s="8" t="n">
        <v>-159.1</v>
      </c>
    </row>
    <row r="41" spans="1:5">
      <c r="A41" s="4" t="s">
        <v>32</v>
      </c>
      <c r="C41" s="8" t="n">
        <v>0.7</v>
      </c>
      <c r="D41" s="8" t="n">
        <v>-2.4</v>
      </c>
    </row>
    <row r="42" spans="1:5">
      <c r="A42" s="4" t="s">
        <v>35</v>
      </c>
      <c r="C42" s="8" t="n">
        <v>0.7</v>
      </c>
    </row>
    <row r="43" spans="1:5">
      <c r="A43" s="4" t="s">
        <v>36</v>
      </c>
      <c r="C43" s="8" t="n">
        <v>0.2</v>
      </c>
    </row>
    <row r="44" spans="1:5">
      <c r="A44" s="4" t="s">
        <v>37</v>
      </c>
      <c r="C44" s="8" t="n">
        <v>0.5</v>
      </c>
    </row>
    <row r="45" spans="1:5">
      <c r="A45" s="4" t="s">
        <v>39</v>
      </c>
      <c r="C45" s="8" t="n">
        <v>0.5</v>
      </c>
    </row>
    <row r="46" spans="1:5">
      <c r="A46" s="4" t="s">
        <v>652</v>
      </c>
    </row>
    <row r="47" spans="1:5">
      <c r="A47" s="4" t="s">
        <v>650</v>
      </c>
      <c r="C47" s="8" t="n">
        <v>1.1</v>
      </c>
    </row>
    <row r="48" spans="1:5">
      <c r="A48" s="4" t="s">
        <v>30</v>
      </c>
      <c r="C48" s="8" t="n">
        <v>15.7</v>
      </c>
    </row>
    <row r="49" spans="1:5">
      <c r="A49" s="4" t="s">
        <v>32</v>
      </c>
      <c r="C49" s="8" t="n">
        <v>-16.8</v>
      </c>
      <c r="D49" s="7" t="n">
        <v>-67.3</v>
      </c>
    </row>
    <row r="50" spans="1:5">
      <c r="A50" s="4" t="s">
        <v>33</v>
      </c>
      <c r="C50" s="8" t="n">
        <v>-16.8</v>
      </c>
    </row>
    <row r="51" spans="1:5">
      <c r="A51" s="4" t="s">
        <v>47</v>
      </c>
    </row>
    <row r="52" spans="1:5">
      <c r="A52" s="4" t="s">
        <v>28</v>
      </c>
      <c r="B52" s="7" t="n">
        <v>2847.2</v>
      </c>
      <c r="C52" s="8" t="n">
        <v>2604.4</v>
      </c>
    </row>
    <row r="53" spans="1:5">
      <c r="A53" s="4" t="s">
        <v>650</v>
      </c>
      <c r="B53" s="8" t="n">
        <v>1696.6</v>
      </c>
      <c r="C53" s="8" t="n">
        <v>1500.7</v>
      </c>
    </row>
    <row r="54" spans="1:5">
      <c r="A54" s="4" t="s">
        <v>653</v>
      </c>
    </row>
    <row r="55" spans="1:5">
      <c r="A55" s="4" t="s">
        <v>28</v>
      </c>
      <c r="C55" s="8" t="n">
        <v>2604.4</v>
      </c>
    </row>
    <row r="56" spans="1:5">
      <c r="A56" s="4" t="s">
        <v>650</v>
      </c>
      <c r="C56" s="8" t="n">
        <v>1499.8</v>
      </c>
    </row>
    <row r="57" spans="1:5">
      <c r="A57" s="4" t="s">
        <v>654</v>
      </c>
    </row>
    <row r="58" spans="1:5">
      <c r="A58" s="4" t="s">
        <v>650</v>
      </c>
      <c r="C58" s="8" t="n">
        <v>0.9</v>
      </c>
    </row>
    <row r="59" spans="1:5">
      <c r="A59" s="4" t="s">
        <v>48</v>
      </c>
    </row>
    <row r="60" spans="1:5">
      <c r="A60" s="4" t="s">
        <v>28</v>
      </c>
      <c r="B60" s="8" t="n">
        <v>623.7</v>
      </c>
      <c r="C60" s="5" t="n">
        <v>558</v>
      </c>
    </row>
    <row r="61" spans="1:5">
      <c r="A61" s="4" t="s">
        <v>650</v>
      </c>
      <c r="B61" s="7" t="n">
        <v>385.5</v>
      </c>
      <c r="C61" s="8" t="n">
        <v>351.1</v>
      </c>
    </row>
    <row r="62" spans="1:5">
      <c r="A62" s="4" t="s">
        <v>655</v>
      </c>
    </row>
    <row r="63" spans="1:5">
      <c r="A63" s="4" t="s">
        <v>28</v>
      </c>
      <c r="C63" s="5" t="n">
        <v>558</v>
      </c>
    </row>
    <row r="64" spans="1:5">
      <c r="A64" s="4" t="s">
        <v>650</v>
      </c>
      <c r="C64" s="8" t="n">
        <v>350.9</v>
      </c>
    </row>
    <row r="65" spans="1:5">
      <c r="A65" s="4" t="s">
        <v>656</v>
      </c>
    </row>
    <row r="66" spans="1:5">
      <c r="A66" s="4" t="s">
        <v>650</v>
      </c>
      <c r="C66" s="7" t="n">
        <v>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24</v>
      </c>
      <c r="C1" s="2" t="s">
        <v>26</v>
      </c>
      <c r="D1" s="2" t="s">
        <v>27</v>
      </c>
      <c r="E1" s="2" t="s">
        <v>658</v>
      </c>
    </row>
    <row r="2" spans="1:5">
      <c r="A2" s="3" t="s">
        <v>67</v>
      </c>
    </row>
    <row r="3" spans="1:5">
      <c r="A3" s="4" t="s">
        <v>69</v>
      </c>
      <c r="B3" s="7" t="n">
        <v>2574.3</v>
      </c>
      <c r="C3" s="7" t="n">
        <v>2571.4</v>
      </c>
    </row>
    <row r="4" spans="1:5">
      <c r="A4" s="4" t="s">
        <v>70</v>
      </c>
      <c r="B4" s="8" t="n">
        <v>1541.8</v>
      </c>
      <c r="C4" s="8" t="n">
        <v>1446.5</v>
      </c>
    </row>
    <row r="5" spans="1:5">
      <c r="A5" s="4" t="s">
        <v>72</v>
      </c>
      <c r="B5" s="8" t="n">
        <v>4596.8</v>
      </c>
      <c r="C5" s="8" t="n">
        <v>4594.3</v>
      </c>
    </row>
    <row r="6" spans="1:5">
      <c r="A6" s="4" t="s">
        <v>76</v>
      </c>
      <c r="B6" s="8" t="n">
        <v>492.4</v>
      </c>
      <c r="C6" s="8" t="n">
        <v>477.4</v>
      </c>
    </row>
    <row r="7" spans="1:5">
      <c r="A7" s="4" t="s">
        <v>77</v>
      </c>
      <c r="B7" s="8" t="n">
        <v>20184.3</v>
      </c>
      <c r="C7" s="8" t="n">
        <v>19963.5</v>
      </c>
    </row>
    <row r="8" spans="1:5">
      <c r="A8" s="3" t="s">
        <v>78</v>
      </c>
    </row>
    <row r="9" spans="1:5">
      <c r="A9" s="4" t="s">
        <v>83</v>
      </c>
      <c r="B9" s="8" t="n">
        <v>1068.9</v>
      </c>
      <c r="C9" s="8" t="n">
        <v>1000.7</v>
      </c>
    </row>
    <row r="10" spans="1:5">
      <c r="A10" s="4" t="s">
        <v>84</v>
      </c>
      <c r="B10" s="8" t="n">
        <v>3982.8</v>
      </c>
      <c r="C10" s="8" t="n">
        <v>3475.2</v>
      </c>
    </row>
    <row r="11" spans="1:5">
      <c r="A11" s="4" t="s">
        <v>87</v>
      </c>
      <c r="B11" s="8" t="n">
        <v>652.8</v>
      </c>
      <c r="C11" s="8" t="n">
        <v>635.4</v>
      </c>
    </row>
    <row r="12" spans="1:5">
      <c r="A12" s="4" t="s">
        <v>89</v>
      </c>
      <c r="B12" s="8" t="n">
        <v>12514.4</v>
      </c>
      <c r="C12" s="8" t="n">
        <v>12309.7</v>
      </c>
    </row>
    <row r="13" spans="1:5">
      <c r="A13" s="3" t="s">
        <v>90</v>
      </c>
    </row>
    <row r="14" spans="1:5">
      <c r="A14" s="4" t="s">
        <v>93</v>
      </c>
      <c r="B14" s="5" t="n">
        <v>8097</v>
      </c>
      <c r="C14" s="8" t="n">
        <v>8011.6</v>
      </c>
    </row>
    <row r="15" spans="1:5">
      <c r="A15" s="4" t="s">
        <v>94</v>
      </c>
      <c r="B15" s="8" t="n">
        <v>-1558.3</v>
      </c>
      <c r="C15" s="8" t="n">
        <v>-1643.4</v>
      </c>
    </row>
    <row r="16" spans="1:5">
      <c r="A16" s="4" t="s">
        <v>96</v>
      </c>
      <c r="B16" s="5" t="n">
        <v>7601</v>
      </c>
      <c r="C16" s="8" t="n">
        <v>7583.6</v>
      </c>
    </row>
    <row r="17" spans="1:5">
      <c r="A17" s="4" t="s">
        <v>98</v>
      </c>
      <c r="B17" s="8" t="n">
        <v>7669.9</v>
      </c>
      <c r="C17" s="8" t="n">
        <v>7653.8</v>
      </c>
      <c r="D17" s="9" t="n">
        <v>6941</v>
      </c>
      <c r="E17" s="7" t="n">
        <v>6980.4</v>
      </c>
    </row>
    <row r="18" spans="1:5">
      <c r="A18" s="4" t="s">
        <v>99</v>
      </c>
      <c r="B18" s="7" t="n">
        <v>20184.3</v>
      </c>
      <c r="C18" s="8" t="n">
        <v>19963.5</v>
      </c>
    </row>
    <row r="19" spans="1:5">
      <c r="A19" s="4" t="s">
        <v>419</v>
      </c>
    </row>
    <row r="20" spans="1:5">
      <c r="A20" s="3" t="s">
        <v>67</v>
      </c>
    </row>
    <row r="21" spans="1:5">
      <c r="A21" s="4" t="s">
        <v>69</v>
      </c>
      <c r="C21" s="8" t="n">
        <v>2574.1</v>
      </c>
    </row>
    <row r="22" spans="1:5">
      <c r="A22" s="4" t="s">
        <v>70</v>
      </c>
      <c r="C22" s="8" t="n">
        <v>1445.9</v>
      </c>
    </row>
    <row r="23" spans="1:5">
      <c r="A23" s="4" t="s">
        <v>72</v>
      </c>
      <c r="C23" s="8" t="n">
        <v>4596.4</v>
      </c>
    </row>
    <row r="24" spans="1:5">
      <c r="A24" s="4" t="s">
        <v>76</v>
      </c>
      <c r="C24" s="8" t="n">
        <v>474.2</v>
      </c>
    </row>
    <row r="25" spans="1:5">
      <c r="A25" s="4" t="s">
        <v>77</v>
      </c>
      <c r="C25" s="8" t="n">
        <v>19962.4</v>
      </c>
    </row>
    <row r="26" spans="1:5">
      <c r="A26" s="3" t="s">
        <v>78</v>
      </c>
    </row>
    <row r="27" spans="1:5">
      <c r="A27" s="4" t="s">
        <v>83</v>
      </c>
      <c r="C27" s="8" t="n">
        <v>957.3</v>
      </c>
    </row>
    <row r="28" spans="1:5">
      <c r="A28" s="4" t="s">
        <v>84</v>
      </c>
      <c r="C28" s="8" t="n">
        <v>3431.8</v>
      </c>
    </row>
    <row r="29" spans="1:5">
      <c r="A29" s="4" t="s">
        <v>87</v>
      </c>
      <c r="C29" s="8" t="n">
        <v>642.8</v>
      </c>
    </row>
    <row r="30" spans="1:5">
      <c r="A30" s="4" t="s">
        <v>89</v>
      </c>
      <c r="C30" s="8" t="n">
        <v>12273.7</v>
      </c>
    </row>
    <row r="31" spans="1:5">
      <c r="A31" s="3" t="s">
        <v>90</v>
      </c>
    </row>
    <row r="32" spans="1:5">
      <c r="A32" s="4" t="s">
        <v>93</v>
      </c>
      <c r="C32" s="8" t="n">
        <v>8045.4</v>
      </c>
    </row>
    <row r="33" spans="1:5">
      <c r="A33" s="4" t="s">
        <v>94</v>
      </c>
      <c r="C33" s="8" t="n">
        <v>-1642.3</v>
      </c>
    </row>
    <row r="34" spans="1:5">
      <c r="A34" s="4" t="s">
        <v>96</v>
      </c>
      <c r="C34" s="8" t="n">
        <v>7618.5</v>
      </c>
    </row>
    <row r="35" spans="1:5">
      <c r="A35" s="4" t="s">
        <v>98</v>
      </c>
      <c r="C35" s="8" t="n">
        <v>7688.7</v>
      </c>
    </row>
    <row r="36" spans="1:5">
      <c r="A36" s="4" t="s">
        <v>99</v>
      </c>
      <c r="C36" s="8" t="n">
        <v>19962.4</v>
      </c>
    </row>
    <row r="37" spans="1:5">
      <c r="A37" s="4" t="s">
        <v>651</v>
      </c>
    </row>
    <row r="38" spans="1:5">
      <c r="A38" s="3" t="s">
        <v>67</v>
      </c>
    </row>
    <row r="39" spans="1:5">
      <c r="A39" s="4" t="s">
        <v>69</v>
      </c>
      <c r="C39" s="8" t="n">
        <v>-2.7</v>
      </c>
    </row>
    <row r="40" spans="1:5">
      <c r="A40" s="4" t="s">
        <v>70</v>
      </c>
      <c r="C40" s="8" t="n">
        <v>0.6</v>
      </c>
    </row>
    <row r="41" spans="1:5">
      <c r="A41" s="4" t="s">
        <v>72</v>
      </c>
      <c r="C41" s="8" t="n">
        <v>-2.1</v>
      </c>
    </row>
    <row r="42" spans="1:5">
      <c r="A42" s="4" t="s">
        <v>76</v>
      </c>
      <c r="C42" s="8" t="n">
        <v>3.2</v>
      </c>
    </row>
    <row r="43" spans="1:5">
      <c r="A43" s="4" t="s">
        <v>77</v>
      </c>
      <c r="C43" s="8" t="n">
        <v>1.1</v>
      </c>
    </row>
    <row r="44" spans="1:5">
      <c r="A44" s="3" t="s">
        <v>78</v>
      </c>
    </row>
    <row r="45" spans="1:5">
      <c r="A45" s="4" t="s">
        <v>83</v>
      </c>
      <c r="C45" s="8" t="n">
        <v>43.4</v>
      </c>
    </row>
    <row r="46" spans="1:5">
      <c r="A46" s="4" t="s">
        <v>84</v>
      </c>
      <c r="C46" s="8" t="n">
        <v>43.4</v>
      </c>
    </row>
    <row r="47" spans="1:5">
      <c r="A47" s="4" t="s">
        <v>87</v>
      </c>
      <c r="C47" s="8" t="n">
        <v>-7.4</v>
      </c>
    </row>
    <row r="48" spans="1:5">
      <c r="A48" s="4" t="s">
        <v>89</v>
      </c>
      <c r="C48" s="5" t="n">
        <v>36</v>
      </c>
    </row>
    <row r="49" spans="1:5">
      <c r="A49" s="3" t="s">
        <v>90</v>
      </c>
    </row>
    <row r="50" spans="1:5">
      <c r="A50" s="4" t="s">
        <v>93</v>
      </c>
      <c r="C50" s="8" t="n">
        <v>-33.8</v>
      </c>
    </row>
    <row r="51" spans="1:5">
      <c r="A51" s="4" t="s">
        <v>94</v>
      </c>
      <c r="C51" s="8" t="n">
        <v>-1.1</v>
      </c>
    </row>
    <row r="52" spans="1:5">
      <c r="A52" s="4" t="s">
        <v>96</v>
      </c>
      <c r="C52" s="8" t="n">
        <v>-34.9</v>
      </c>
    </row>
    <row r="53" spans="1:5">
      <c r="A53" s="4" t="s">
        <v>98</v>
      </c>
      <c r="C53" s="8" t="n">
        <v>-34.9</v>
      </c>
    </row>
    <row r="54" spans="1:5">
      <c r="A54" s="4" t="s">
        <v>99</v>
      </c>
      <c r="C54" s="7"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9</v>
      </c>
      <c r="B1" s="2" t="s">
        <v>1</v>
      </c>
      <c r="D1" s="2" t="s">
        <v>23</v>
      </c>
    </row>
    <row r="2" spans="1:5">
      <c r="B2" s="2" t="s">
        <v>24</v>
      </c>
      <c r="C2" s="2" t="s">
        <v>25</v>
      </c>
      <c r="D2" s="2" t="s">
        <v>26</v>
      </c>
      <c r="E2" s="2" t="s">
        <v>27</v>
      </c>
    </row>
    <row r="3" spans="1:5">
      <c r="A3" s="3" t="s">
        <v>106</v>
      </c>
    </row>
    <row r="4" spans="1:5">
      <c r="A4" s="4" t="s">
        <v>37</v>
      </c>
      <c r="B4" s="7" t="n">
        <v>248.2</v>
      </c>
      <c r="C4" s="7" t="n">
        <v>257.3</v>
      </c>
      <c r="D4" s="7" t="n">
        <v>1518.6</v>
      </c>
      <c r="E4" s="7" t="n">
        <v>1246.5</v>
      </c>
    </row>
    <row r="5" spans="1:5">
      <c r="A5" s="3" t="s">
        <v>107</v>
      </c>
    </row>
    <row r="6" spans="1:5">
      <c r="A6" s="4" t="s">
        <v>87</v>
      </c>
      <c r="B6" s="8" t="n">
        <v>13.3</v>
      </c>
      <c r="C6" s="8" t="n">
        <v>3.3</v>
      </c>
    </row>
    <row r="7" spans="1:5">
      <c r="A7" s="3" t="s">
        <v>660</v>
      </c>
    </row>
    <row r="8" spans="1:5">
      <c r="A8" s="4" t="s">
        <v>116</v>
      </c>
      <c r="B8" s="8" t="n">
        <v>33.9</v>
      </c>
      <c r="C8" s="8" t="n">
        <v>76.40000000000001</v>
      </c>
    </row>
    <row r="9" spans="1:5">
      <c r="A9" s="4" t="s">
        <v>88</v>
      </c>
      <c r="B9" s="5" t="n">
        <v>-18</v>
      </c>
      <c r="C9" s="8" t="n">
        <v>-74.2</v>
      </c>
    </row>
    <row r="10" spans="1:5">
      <c r="A10" s="4" t="s">
        <v>117</v>
      </c>
      <c r="B10" s="8" t="n">
        <v>487.2</v>
      </c>
      <c r="C10" s="8" t="n">
        <v>425.7</v>
      </c>
    </row>
    <row r="11" spans="1:5">
      <c r="A11" s="3" t="s">
        <v>118</v>
      </c>
    </row>
    <row r="12" spans="1:5">
      <c r="A12" s="4" t="s">
        <v>124</v>
      </c>
      <c r="B12" s="8" t="n">
        <v>-255.8</v>
      </c>
      <c r="C12" s="8" t="n">
        <v>-995.3</v>
      </c>
    </row>
    <row r="13" spans="1:5">
      <c r="A13" s="4" t="s">
        <v>133</v>
      </c>
      <c r="B13" s="8" t="n">
        <v>-2.3</v>
      </c>
      <c r="C13" s="8" t="n">
        <v>5.8</v>
      </c>
    </row>
    <row r="14" spans="1:5">
      <c r="A14" s="4" t="s">
        <v>134</v>
      </c>
      <c r="B14" s="8" t="n">
        <v>-35.9</v>
      </c>
      <c r="C14" s="8" t="n">
        <v>-168.3</v>
      </c>
    </row>
    <row r="15" spans="1:5">
      <c r="A15" s="4" t="s">
        <v>135</v>
      </c>
      <c r="B15" s="8" t="n">
        <v>211.4</v>
      </c>
      <c r="C15" s="8" t="n">
        <v>380.4</v>
      </c>
      <c r="D15" s="8" t="n">
        <v>380.4</v>
      </c>
    </row>
    <row r="16" spans="1:5">
      <c r="A16" s="4" t="s">
        <v>136</v>
      </c>
      <c r="B16" s="7" t="n">
        <v>175.5</v>
      </c>
      <c r="C16" s="8" t="n">
        <v>212.1</v>
      </c>
      <c r="D16" s="8" t="n">
        <v>211.4</v>
      </c>
      <c r="E16" s="8" t="n">
        <v>380.4</v>
      </c>
    </row>
    <row r="17" spans="1:5">
      <c r="A17" s="4" t="s">
        <v>419</v>
      </c>
    </row>
    <row r="18" spans="1:5">
      <c r="A18" s="3" t="s">
        <v>106</v>
      </c>
    </row>
    <row r="19" spans="1:5">
      <c r="A19" s="4" t="s">
        <v>37</v>
      </c>
      <c r="C19" s="8" t="n">
        <v>256.8</v>
      </c>
    </row>
    <row r="20" spans="1:5">
      <c r="A20" s="3" t="s">
        <v>107</v>
      </c>
    </row>
    <row r="21" spans="1:5">
      <c r="A21" s="4" t="s">
        <v>87</v>
      </c>
      <c r="C21" s="8" t="n">
        <v>3.2</v>
      </c>
    </row>
    <row r="22" spans="1:5">
      <c r="A22" s="3" t="s">
        <v>660</v>
      </c>
    </row>
    <row r="23" spans="1:5">
      <c r="A23" s="4" t="s">
        <v>116</v>
      </c>
      <c r="C23" s="8" t="n">
        <v>76.3</v>
      </c>
    </row>
    <row r="24" spans="1:5">
      <c r="A24" s="4" t="s">
        <v>88</v>
      </c>
      <c r="C24" s="8" t="n">
        <v>-73.5</v>
      </c>
    </row>
    <row r="25" spans="1:5">
      <c r="A25" s="4" t="s">
        <v>117</v>
      </c>
      <c r="C25" s="8" t="n">
        <v>425.7</v>
      </c>
    </row>
    <row r="26" spans="1:5">
      <c r="A26" s="3" t="s">
        <v>118</v>
      </c>
    </row>
    <row r="27" spans="1:5">
      <c r="A27" s="4" t="s">
        <v>661</v>
      </c>
      <c r="C27" s="8" t="n">
        <v>53.8</v>
      </c>
    </row>
    <row r="28" spans="1:5">
      <c r="A28" s="4" t="s">
        <v>124</v>
      </c>
      <c r="C28" s="8" t="n">
        <v>-941.5</v>
      </c>
    </row>
    <row r="29" spans="1:5">
      <c r="A29" s="4" t="s">
        <v>133</v>
      </c>
      <c r="C29" s="5" t="n">
        <v>5</v>
      </c>
    </row>
    <row r="30" spans="1:5">
      <c r="A30" s="4" t="s">
        <v>134</v>
      </c>
      <c r="C30" s="8" t="n">
        <v>-115.3</v>
      </c>
    </row>
    <row r="31" spans="1:5">
      <c r="A31" s="4" t="s">
        <v>135</v>
      </c>
      <c r="C31" s="8" t="n">
        <v>327.4</v>
      </c>
      <c r="D31" s="8" t="n">
        <v>327.4</v>
      </c>
    </row>
    <row r="32" spans="1:5">
      <c r="A32" s="4" t="s">
        <v>136</v>
      </c>
      <c r="C32" s="8" t="n">
        <v>212.1</v>
      </c>
      <c r="E32" s="8" t="n">
        <v>327.4</v>
      </c>
    </row>
    <row r="33" spans="1:5">
      <c r="A33" s="4" t="s">
        <v>662</v>
      </c>
    </row>
    <row r="34" spans="1:5">
      <c r="A34" s="3" t="s">
        <v>118</v>
      </c>
    </row>
    <row r="35" spans="1:5">
      <c r="A35" s="4" t="s">
        <v>661</v>
      </c>
      <c r="C35" s="8" t="n">
        <v>-53.8</v>
      </c>
    </row>
    <row r="36" spans="1:5">
      <c r="A36" s="4" t="s">
        <v>124</v>
      </c>
      <c r="C36" s="8" t="n">
        <v>-53.8</v>
      </c>
    </row>
    <row r="37" spans="1:5">
      <c r="A37" s="4" t="s">
        <v>133</v>
      </c>
      <c r="C37" s="8" t="n">
        <v>0.8</v>
      </c>
    </row>
    <row r="38" spans="1:5">
      <c r="A38" s="4" t="s">
        <v>134</v>
      </c>
      <c r="C38" s="5" t="n">
        <v>-53</v>
      </c>
    </row>
    <row r="39" spans="1:5">
      <c r="A39" s="4" t="s">
        <v>135</v>
      </c>
      <c r="C39" s="5" t="n">
        <v>53</v>
      </c>
      <c r="D39" s="9" t="n">
        <v>53</v>
      </c>
    </row>
    <row r="40" spans="1:5">
      <c r="A40" s="4" t="s">
        <v>136</v>
      </c>
      <c r="E40" s="9" t="n">
        <v>53</v>
      </c>
    </row>
    <row r="41" spans="1:5">
      <c r="A41" s="4" t="s">
        <v>651</v>
      </c>
    </row>
    <row r="42" spans="1:5">
      <c r="A42" s="3" t="s">
        <v>106</v>
      </c>
    </row>
    <row r="43" spans="1:5">
      <c r="A43" s="4" t="s">
        <v>37</v>
      </c>
      <c r="C43" s="8" t="n">
        <v>0.5</v>
      </c>
    </row>
    <row r="44" spans="1:5">
      <c r="A44" s="3" t="s">
        <v>107</v>
      </c>
    </row>
    <row r="45" spans="1:5">
      <c r="A45" s="4" t="s">
        <v>87</v>
      </c>
      <c r="C45" s="8" t="n">
        <v>0.1</v>
      </c>
    </row>
    <row r="46" spans="1:5">
      <c r="A46" s="3" t="s">
        <v>660</v>
      </c>
    </row>
    <row r="47" spans="1:5">
      <c r="A47" s="4" t="s">
        <v>116</v>
      </c>
      <c r="C47" s="8" t="n">
        <v>0.1</v>
      </c>
    </row>
    <row r="48" spans="1:5">
      <c r="A48" s="4" t="s">
        <v>88</v>
      </c>
      <c r="C48" s="7" t="n">
        <v>-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4</v>
      </c>
      <c r="C2" s="2" t="s">
        <v>25</v>
      </c>
    </row>
    <row r="3" spans="1:3">
      <c r="A3" s="3" t="s">
        <v>106</v>
      </c>
    </row>
    <row r="4" spans="1:3">
      <c r="A4" s="4" t="s">
        <v>37</v>
      </c>
      <c r="B4" s="7" t="n">
        <v>248.2</v>
      </c>
      <c r="C4" s="7" t="n">
        <v>257.3</v>
      </c>
    </row>
    <row r="5" spans="1:3">
      <c r="A5" s="3" t="s">
        <v>107</v>
      </c>
    </row>
    <row r="6" spans="1:3">
      <c r="A6" s="4" t="s">
        <v>108</v>
      </c>
      <c r="B6" s="8" t="n">
        <v>150.9</v>
      </c>
      <c r="C6" s="8" t="n">
        <v>142.2</v>
      </c>
    </row>
    <row r="7" spans="1:3">
      <c r="A7" s="4" t="s">
        <v>109</v>
      </c>
      <c r="B7" s="8" t="n">
        <v>80.2</v>
      </c>
      <c r="C7" s="8" t="n">
        <v>73.8</v>
      </c>
    </row>
    <row r="8" spans="1:3">
      <c r="A8" s="4" t="s">
        <v>87</v>
      </c>
      <c r="B8" s="8" t="n">
        <v>13.3</v>
      </c>
      <c r="C8" s="8" t="n">
        <v>3.3</v>
      </c>
    </row>
    <row r="9" spans="1:3">
      <c r="A9" s="4" t="s">
        <v>110</v>
      </c>
      <c r="B9" s="8" t="n">
        <v>33.7</v>
      </c>
      <c r="C9" s="8" t="n">
        <v>30.9</v>
      </c>
    </row>
    <row r="10" spans="1:3">
      <c r="A10" s="4" t="s">
        <v>111</v>
      </c>
      <c r="B10" s="5" t="n">
        <v>-23</v>
      </c>
      <c r="C10" s="5" t="n">
        <v>-23</v>
      </c>
    </row>
    <row r="11" spans="1:3">
      <c r="A11" s="4" t="s">
        <v>112</v>
      </c>
      <c r="B11" s="8" t="n">
        <v>8.6</v>
      </c>
      <c r="C11" s="8" t="n">
        <v>8.800000000000001</v>
      </c>
    </row>
    <row r="12" spans="1:3">
      <c r="A12" s="4" t="s">
        <v>113</v>
      </c>
      <c r="B12" s="8" t="n">
        <v>-7.7</v>
      </c>
      <c r="C12" s="8" t="n">
        <v>-6.2</v>
      </c>
    </row>
    <row r="13" spans="1:3">
      <c r="A13" s="4" t="s">
        <v>114</v>
      </c>
      <c r="B13" s="8" t="n">
        <v>4.9</v>
      </c>
      <c r="C13" s="8" t="n">
        <v>4.7</v>
      </c>
    </row>
    <row r="14" spans="1:3">
      <c r="A14" s="3" t="s">
        <v>115</v>
      </c>
    </row>
    <row r="15" spans="1:3">
      <c r="A15" s="4" t="s">
        <v>116</v>
      </c>
      <c r="B15" s="8" t="n">
        <v>33.9</v>
      </c>
      <c r="C15" s="8" t="n">
        <v>76.40000000000001</v>
      </c>
    </row>
    <row r="16" spans="1:3">
      <c r="A16" s="4" t="s">
        <v>70</v>
      </c>
      <c r="B16" s="8" t="n">
        <v>-77.2</v>
      </c>
      <c r="C16" s="8" t="n">
        <v>-67.5</v>
      </c>
    </row>
    <row r="17" spans="1:3">
      <c r="A17" s="4" t="s">
        <v>76</v>
      </c>
      <c r="B17" s="5" t="n">
        <v>-1</v>
      </c>
      <c r="C17" s="8" t="n">
        <v>-13.7</v>
      </c>
    </row>
    <row r="18" spans="1:3">
      <c r="A18" s="4" t="s">
        <v>80</v>
      </c>
      <c r="B18" s="8" t="n">
        <v>40.4</v>
      </c>
      <c r="C18" s="8" t="n">
        <v>12.9</v>
      </c>
    </row>
    <row r="19" spans="1:3">
      <c r="A19" s="4" t="s">
        <v>88</v>
      </c>
      <c r="B19" s="5" t="n">
        <v>-18</v>
      </c>
      <c r="C19" s="8" t="n">
        <v>-74.2</v>
      </c>
    </row>
    <row r="20" spans="1:3">
      <c r="A20" s="4" t="s">
        <v>117</v>
      </c>
      <c r="B20" s="8" t="n">
        <v>487.2</v>
      </c>
      <c r="C20" s="8" t="n">
        <v>425.7</v>
      </c>
    </row>
    <row r="21" spans="1:3">
      <c r="A21" s="3" t="s">
        <v>118</v>
      </c>
    </row>
    <row r="22" spans="1:3">
      <c r="A22" s="4" t="s">
        <v>119</v>
      </c>
      <c r="B22" s="8" t="n">
        <v>-203.3</v>
      </c>
      <c r="C22" s="8" t="n">
        <v>-167.5</v>
      </c>
    </row>
    <row r="23" spans="1:3">
      <c r="A23" s="4" t="s">
        <v>120</v>
      </c>
      <c r="B23" s="8" t="n">
        <v>0.5</v>
      </c>
      <c r="C23" s="8" t="n">
        <v>0.5</v>
      </c>
    </row>
    <row r="24" spans="1:3">
      <c r="A24" s="4" t="s">
        <v>121</v>
      </c>
      <c r="B24" s="8" t="n">
        <v>-76.5</v>
      </c>
      <c r="C24" s="8" t="n">
        <v>-826.6</v>
      </c>
    </row>
    <row r="25" spans="1:3">
      <c r="A25" s="4" t="s">
        <v>122</v>
      </c>
      <c r="B25" s="8" t="n">
        <v>9.4</v>
      </c>
    </row>
    <row r="26" spans="1:3">
      <c r="A26" s="4" t="s">
        <v>123</v>
      </c>
      <c r="B26" s="8" t="n">
        <v>14.1</v>
      </c>
    </row>
    <row r="27" spans="1:3">
      <c r="A27" s="4" t="s">
        <v>114</v>
      </c>
      <c r="C27" s="8" t="n">
        <v>-1.7</v>
      </c>
    </row>
    <row r="28" spans="1:3">
      <c r="A28" s="4" t="s">
        <v>124</v>
      </c>
      <c r="B28" s="8" t="n">
        <v>-255.8</v>
      </c>
      <c r="C28" s="8" t="n">
        <v>-995.3</v>
      </c>
    </row>
    <row r="29" spans="1:3">
      <c r="A29" s="3" t="s">
        <v>125</v>
      </c>
    </row>
    <row r="30" spans="1:3">
      <c r="A30" s="4" t="s">
        <v>126</v>
      </c>
      <c r="B30" s="8" t="n">
        <v>354.3</v>
      </c>
      <c r="C30" s="8" t="n">
        <v>858.8</v>
      </c>
    </row>
    <row r="31" spans="1:3">
      <c r="A31" s="4" t="s">
        <v>127</v>
      </c>
      <c r="B31" s="8" t="n">
        <v>-300.6</v>
      </c>
      <c r="C31" s="8" t="n">
        <v>-0.4</v>
      </c>
    </row>
    <row r="32" spans="1:3">
      <c r="A32" s="4" t="s">
        <v>128</v>
      </c>
      <c r="B32" s="8" t="n">
        <v>-215.1</v>
      </c>
      <c r="C32" s="8" t="n">
        <v>-374.5</v>
      </c>
    </row>
    <row r="33" spans="1:3">
      <c r="A33" s="4" t="s">
        <v>129</v>
      </c>
      <c r="B33" s="8" t="n">
        <v>-123.4</v>
      </c>
      <c r="C33" s="8" t="n">
        <v>-113.2</v>
      </c>
    </row>
    <row r="34" spans="1:3">
      <c r="A34" s="4" t="s">
        <v>130</v>
      </c>
      <c r="B34" s="8" t="n">
        <v>28.4</v>
      </c>
      <c r="C34" s="8" t="n">
        <v>25.7</v>
      </c>
    </row>
    <row r="35" spans="1:3">
      <c r="A35" s="4" t="s">
        <v>131</v>
      </c>
      <c r="B35" s="8" t="n">
        <v>-8.6</v>
      </c>
    </row>
    <row r="36" spans="1:3">
      <c r="A36" s="4" t="s">
        <v>114</v>
      </c>
      <c r="C36" s="8" t="n">
        <v>-0.9</v>
      </c>
    </row>
    <row r="37" spans="1:3">
      <c r="A37" s="4" t="s">
        <v>132</v>
      </c>
      <c r="B37" s="5" t="n">
        <v>-265</v>
      </c>
      <c r="C37" s="8" t="n">
        <v>395.5</v>
      </c>
    </row>
    <row r="38" spans="1:3">
      <c r="A38" s="4" t="s">
        <v>133</v>
      </c>
      <c r="B38" s="8" t="n">
        <v>-2.3</v>
      </c>
      <c r="C38" s="8" t="n">
        <v>5.8</v>
      </c>
    </row>
    <row r="39" spans="1:3">
      <c r="A39" s="4" t="s">
        <v>134</v>
      </c>
      <c r="B39" s="8" t="n">
        <v>-35.9</v>
      </c>
      <c r="C39" s="8" t="n">
        <v>-168.3</v>
      </c>
    </row>
    <row r="40" spans="1:3">
      <c r="A40" s="4" t="s">
        <v>135</v>
      </c>
      <c r="B40" s="8" t="n">
        <v>211.4</v>
      </c>
      <c r="C40" s="8" t="n">
        <v>380.4</v>
      </c>
    </row>
    <row r="41" spans="1:3">
      <c r="A41" s="4" t="s">
        <v>136</v>
      </c>
      <c r="B41" s="7" t="n">
        <v>175.5</v>
      </c>
      <c r="C41" s="7" t="n">
        <v>21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7</v>
      </c>
      <c r="B1" s="2" t="s">
        <v>24</v>
      </c>
      <c r="C1" s="2" t="s">
        <v>25</v>
      </c>
      <c r="D1" s="2" t="s">
        <v>27</v>
      </c>
    </row>
    <row r="2" spans="1:4">
      <c r="A2" s="4" t="s">
        <v>76</v>
      </c>
      <c r="B2" s="7" t="n">
        <v>492.4</v>
      </c>
    </row>
    <row r="3" spans="1:4">
      <c r="A3" s="4" t="s">
        <v>138</v>
      </c>
      <c r="B3" s="9" t="n">
        <v>0</v>
      </c>
      <c r="C3" s="9" t="n">
        <v>0</v>
      </c>
    </row>
    <row r="4" spans="1:4">
      <c r="A4" s="4" t="s">
        <v>139</v>
      </c>
    </row>
    <row r="5" spans="1:4">
      <c r="A5" s="4" t="s">
        <v>76</v>
      </c>
      <c r="D5" s="9" t="n">
        <v>-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27"/>
    <col customWidth="1" max="3" min="3" width="13"/>
    <col customWidth="1" max="4" min="4" width="27"/>
    <col customWidth="1" max="5" min="5" width="18"/>
    <col customWidth="1" max="6" min="6" width="11"/>
    <col customWidth="1" max="7" min="7" width="15"/>
    <col customWidth="1" max="8" min="8" width="25"/>
    <col customWidth="1" max="9" min="9" width="11"/>
  </cols>
  <sheetData>
    <row r="1" spans="1:9">
      <c r="A1" s="1" t="s">
        <v>140</v>
      </c>
      <c r="B1" s="2" t="s">
        <v>141</v>
      </c>
      <c r="C1" s="2" t="s">
        <v>142</v>
      </c>
      <c r="D1" s="2" t="s">
        <v>143</v>
      </c>
      <c r="E1" s="2" t="s">
        <v>144</v>
      </c>
      <c r="F1" s="2" t="s">
        <v>145</v>
      </c>
      <c r="G1" s="2" t="s">
        <v>146</v>
      </c>
      <c r="H1" s="2" t="s">
        <v>147</v>
      </c>
      <c r="I1" s="2" t="s">
        <v>148</v>
      </c>
    </row>
    <row r="2" spans="1:9">
      <c r="A2" s="4" t="s">
        <v>149</v>
      </c>
      <c r="B2" s="7" t="n">
        <v>6909.9</v>
      </c>
      <c r="C2" s="7" t="n">
        <v>350.3</v>
      </c>
      <c r="D2" s="7" t="n">
        <v>5086.1</v>
      </c>
      <c r="E2" s="7" t="n">
        <v>6160.3</v>
      </c>
      <c r="F2" s="7" t="n">
        <v>-1423.3</v>
      </c>
      <c r="G2" s="7" t="n">
        <v>-3263.5</v>
      </c>
      <c r="H2" s="7" t="n">
        <v>70.5</v>
      </c>
      <c r="I2" s="7" t="n">
        <v>6980.4</v>
      </c>
    </row>
    <row r="3" spans="1:9">
      <c r="A3" s="3" t="s">
        <v>150</v>
      </c>
    </row>
    <row r="4" spans="1:9">
      <c r="A4" s="4" t="s">
        <v>151</v>
      </c>
      <c r="B4" s="8" t="n">
        <v>-29.3</v>
      </c>
      <c r="E4" s="8" t="n">
        <v>-29.3</v>
      </c>
      <c r="I4" s="8" t="n">
        <v>-29.3</v>
      </c>
    </row>
    <row r="5" spans="1:9">
      <c r="A5" s="4" t="s">
        <v>152</v>
      </c>
      <c r="B5" s="5" t="n">
        <v>1229</v>
      </c>
      <c r="E5" s="5" t="n">
        <v>1229</v>
      </c>
      <c r="H5" s="8" t="n">
        <v>17.5</v>
      </c>
      <c r="I5" s="8" t="n">
        <v>1246.5</v>
      </c>
    </row>
    <row r="6" spans="1:9">
      <c r="A6" s="4" t="s">
        <v>153</v>
      </c>
      <c r="B6" s="8" t="n">
        <v>-289.6</v>
      </c>
      <c r="F6" s="8" t="n">
        <v>-289.6</v>
      </c>
      <c r="H6" s="8" t="n">
        <v>-1.3</v>
      </c>
      <c r="I6" s="8" t="n">
        <v>-290.9</v>
      </c>
    </row>
    <row r="7" spans="1:9">
      <c r="A7" s="4" t="s">
        <v>154</v>
      </c>
      <c r="B7" s="8" t="n">
        <v>-414.9</v>
      </c>
      <c r="E7" s="8" t="n">
        <v>-414.9</v>
      </c>
      <c r="H7" s="8" t="n">
        <v>-16.9</v>
      </c>
      <c r="I7" s="8" t="n">
        <v>-431.8</v>
      </c>
    </row>
    <row r="8" spans="1:9">
      <c r="A8" s="4" t="s">
        <v>155</v>
      </c>
      <c r="B8" s="8" t="n">
        <v>205.7</v>
      </c>
      <c r="C8" s="8" t="n">
        <v>2.3</v>
      </c>
      <c r="D8" s="8" t="n">
        <v>200.2</v>
      </c>
      <c r="G8" s="8" t="n">
        <v>3.2</v>
      </c>
      <c r="I8" s="8" t="n">
        <v>205.7</v>
      </c>
    </row>
    <row r="9" spans="1:9">
      <c r="A9" s="4" t="s">
        <v>128</v>
      </c>
      <c r="B9" s="8" t="n">
        <v>-739.6</v>
      </c>
      <c r="D9" s="8" t="n">
        <v>-15.5</v>
      </c>
      <c r="G9" s="8" t="n">
        <v>-724.1</v>
      </c>
      <c r="I9" s="8" t="n">
        <v>-739.6</v>
      </c>
    </row>
    <row r="10" spans="1:9">
      <c r="A10" s="4" t="s">
        <v>156</v>
      </c>
      <c r="B10" s="8" t="n">
        <v>6871.2</v>
      </c>
      <c r="C10" s="8" t="n">
        <v>352.6</v>
      </c>
      <c r="D10" s="8" t="n">
        <v>5270.8</v>
      </c>
      <c r="E10" s="8" t="n">
        <v>6945.1</v>
      </c>
      <c r="F10" s="8" t="n">
        <v>-1712.9</v>
      </c>
      <c r="G10" s="8" t="n">
        <v>-3984.4</v>
      </c>
      <c r="H10" s="8" t="n">
        <v>69.8</v>
      </c>
      <c r="I10" s="5" t="n">
        <v>6941</v>
      </c>
    </row>
    <row r="11" spans="1:9">
      <c r="A11" s="3" t="s">
        <v>150</v>
      </c>
    </row>
    <row r="12" spans="1:9">
      <c r="A12" s="4" t="s">
        <v>151</v>
      </c>
      <c r="B12" s="8" t="n">
        <v>1.9</v>
      </c>
      <c r="E12" s="8" t="n">
        <v>1.9</v>
      </c>
      <c r="I12" s="8" t="n">
        <v>1.9</v>
      </c>
    </row>
    <row r="13" spans="1:9">
      <c r="A13" s="4" t="s">
        <v>152</v>
      </c>
      <c r="B13" s="8" t="n">
        <v>1504.6</v>
      </c>
      <c r="E13" s="8" t="n">
        <v>1504.6</v>
      </c>
      <c r="H13" s="5" t="n">
        <v>14</v>
      </c>
      <c r="I13" s="8" t="n">
        <v>1518.6</v>
      </c>
    </row>
    <row r="14" spans="1:9">
      <c r="A14" s="4" t="s">
        <v>153</v>
      </c>
      <c r="B14" s="8" t="n">
        <v>69.5</v>
      </c>
      <c r="F14" s="8" t="n">
        <v>69.5</v>
      </c>
      <c r="H14" s="8" t="n">
        <v>1.7</v>
      </c>
      <c r="I14" s="8" t="n">
        <v>71.2</v>
      </c>
    </row>
    <row r="15" spans="1:9">
      <c r="A15" s="4" t="s">
        <v>154</v>
      </c>
      <c r="B15" s="5" t="n">
        <v>-440</v>
      </c>
      <c r="E15" s="5" t="n">
        <v>-440</v>
      </c>
      <c r="H15" s="8" t="n">
        <v>-19.3</v>
      </c>
      <c r="I15" s="8" t="n">
        <v>-459.3</v>
      </c>
    </row>
    <row r="16" spans="1:9">
      <c r="A16" s="4" t="s">
        <v>157</v>
      </c>
      <c r="H16" s="5" t="n">
        <v>4</v>
      </c>
      <c r="I16" s="5" t="n">
        <v>4</v>
      </c>
    </row>
    <row r="17" spans="1:9">
      <c r="A17" s="4" t="s">
        <v>155</v>
      </c>
      <c r="B17" s="8" t="n">
        <v>176.7</v>
      </c>
      <c r="C17" s="8" t="n">
        <v>2.1</v>
      </c>
      <c r="D17" s="8" t="n">
        <v>170.3</v>
      </c>
      <c r="G17" s="8" t="n">
        <v>4.3</v>
      </c>
      <c r="I17" s="8" t="n">
        <v>176.7</v>
      </c>
    </row>
    <row r="18" spans="1:9">
      <c r="A18" s="4" t="s">
        <v>128</v>
      </c>
      <c r="B18" s="8" t="n">
        <v>-600.3</v>
      </c>
      <c r="D18" s="8" t="n">
        <v>-5.4</v>
      </c>
      <c r="G18" s="8" t="n">
        <v>-594.9</v>
      </c>
      <c r="I18" s="8" t="n">
        <v>-600.3</v>
      </c>
    </row>
    <row r="19" spans="1:9">
      <c r="A19" s="4" t="s">
        <v>158</v>
      </c>
      <c r="B19" s="8" t="n">
        <v>7583.6</v>
      </c>
      <c r="C19" s="8" t="n">
        <v>354.7</v>
      </c>
      <c r="D19" s="8" t="n">
        <v>5435.7</v>
      </c>
      <c r="E19" s="8" t="n">
        <v>8011.6</v>
      </c>
      <c r="F19" s="8" t="n">
        <v>-1643.4</v>
      </c>
      <c r="G19" s="5" t="n">
        <v>-4575</v>
      </c>
      <c r="H19" s="8" t="n">
        <v>70.2</v>
      </c>
      <c r="I19" s="7" t="n">
        <v>7653.8</v>
      </c>
    </row>
    <row r="20" spans="1:9">
      <c r="A20" s="4" t="s">
        <v>159</v>
      </c>
      <c r="I20" s="8" t="n">
        <v>289.3</v>
      </c>
    </row>
    <row r="21" spans="1:9">
      <c r="A21" s="3" t="s">
        <v>150</v>
      </c>
    </row>
    <row r="22" spans="1:9">
      <c r="A22" s="4" t="s">
        <v>151</v>
      </c>
      <c r="B22" s="8" t="n">
        <v>-43.6</v>
      </c>
      <c r="E22" s="8" t="n">
        <v>-43.6</v>
      </c>
      <c r="I22" s="7" t="n">
        <v>-43.6</v>
      </c>
    </row>
    <row r="23" spans="1:9">
      <c r="A23" s="4" t="s">
        <v>152</v>
      </c>
      <c r="B23" s="8" t="n">
        <v>247.3</v>
      </c>
      <c r="E23" s="8" t="n">
        <v>247.3</v>
      </c>
      <c r="H23" s="8" t="n">
        <v>0.9</v>
      </c>
      <c r="I23" s="8" t="n">
        <v>248.2</v>
      </c>
    </row>
    <row r="24" spans="1:9">
      <c r="A24" s="4" t="s">
        <v>153</v>
      </c>
      <c r="B24" s="8" t="n">
        <v>85.09999999999999</v>
      </c>
      <c r="F24" s="8" t="n">
        <v>85.09999999999999</v>
      </c>
      <c r="H24" s="8" t="n">
        <v>2.5</v>
      </c>
      <c r="I24" s="8" t="n">
        <v>87.59999999999999</v>
      </c>
    </row>
    <row r="25" spans="1:9">
      <c r="A25" s="4" t="s">
        <v>154</v>
      </c>
      <c r="B25" s="8" t="n">
        <v>-118.3</v>
      </c>
      <c r="E25" s="8" t="n">
        <v>-118.3</v>
      </c>
      <c r="H25" s="8" t="n">
        <v>-4.7</v>
      </c>
      <c r="I25" s="5" t="n">
        <v>-123</v>
      </c>
    </row>
    <row r="26" spans="1:9">
      <c r="A26" s="4" t="s">
        <v>155</v>
      </c>
      <c r="B26" s="5" t="n">
        <v>62</v>
      </c>
      <c r="C26" s="8" t="n">
        <v>0.8</v>
      </c>
      <c r="D26" s="8" t="n">
        <v>60.8</v>
      </c>
      <c r="G26" s="8" t="n">
        <v>0.4</v>
      </c>
      <c r="I26" s="5" t="n">
        <v>62</v>
      </c>
    </row>
    <row r="27" spans="1:9">
      <c r="A27" s="4" t="s">
        <v>128</v>
      </c>
      <c r="B27" s="8" t="n">
        <v>-215.1</v>
      </c>
      <c r="G27" s="8" t="n">
        <v>-215.1</v>
      </c>
      <c r="I27" s="8" t="n">
        <v>-215.1</v>
      </c>
    </row>
    <row r="28" spans="1:9">
      <c r="A28" s="4" t="s">
        <v>160</v>
      </c>
      <c r="B28" s="9" t="n">
        <v>7601</v>
      </c>
      <c r="C28" s="7" t="n">
        <v>355.5</v>
      </c>
      <c r="D28" s="7" t="n">
        <v>5496.5</v>
      </c>
      <c r="E28" s="9" t="n">
        <v>8097</v>
      </c>
      <c r="F28" s="7" t="n">
        <v>-1558.3</v>
      </c>
      <c r="G28" s="7" t="n">
        <v>-4789.7</v>
      </c>
      <c r="H28" s="7" t="n">
        <v>68.90000000000001</v>
      </c>
      <c r="I28" s="7" t="n">
        <v>7669.9</v>
      </c>
    </row>
    <row r="29" spans="1:9">
      <c r="A29" s="4" t="s">
        <v>161</v>
      </c>
      <c r="I29" s="8" t="n">
        <v>28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15:38Z</dcterms:created>
  <dcterms:modified xmlns:dcterms="http://purl.org/dc/terms/" xmlns:xsi="http://www.w3.org/2001/XMLSchema-instance" xsi:type="dcterms:W3CDTF">2018-05-03T08:15:38Z</dcterms:modified>
</cp:coreProperties>
</file>